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Condensed Consolidated" sheetId="8" r:id="rId8"/>
    <s:sheet name="Investments in Affiliates" sheetId="9" r:id="rId9"/>
    <s:sheet name="Property and Equipment, Net" sheetId="10" r:id="rId10"/>
    <s:sheet name="Goodwill" sheetId="11" r:id="rId11"/>
    <s:sheet name="Other Intangible Assets, Net" sheetId="12" r:id="rId12"/>
    <s:sheet name="Long-Term Debt" sheetId="13" r:id="rId13"/>
    <s:sheet name="Income Taxes" sheetId="14" r:id="rId14"/>
    <s:sheet name="Earnings Per Share" sheetId="15" r:id="rId15"/>
    <s:sheet name="Fair Value of Financial Instrum" sheetId="16" r:id="rId16"/>
    <s:sheet name="Stock-Based Compensation" sheetId="17" r:id="rId17"/>
    <s:sheet name="Litigation and Regulatory Conti" sheetId="18" r:id="rId18"/>
    <s:sheet name="Acquisitions" sheetId="19" r:id="rId19"/>
    <s:sheet name="Redeemable Noncontrolling Inter" sheetId="20" r:id="rId20"/>
    <s:sheet name="Discontinued Operations" sheetId="21" r:id="rId21"/>
    <s:sheet name="Segment Information" sheetId="22" r:id="rId22"/>
    <s:sheet name="Guarantor Subsidiaries" sheetId="23" r:id="rId23"/>
    <s:sheet name="Basis of Condensed Consolidat24" sheetId="24" r:id="rId24"/>
    <s:sheet name="Basis of Condensed Consolidat25" sheetId="25" r:id="rId25"/>
    <s:sheet name="Investments in Affiliates (Tabl" sheetId="26" r:id="rId26"/>
    <s:sheet name="Property and Equipment, Net (Ta" sheetId="27" r:id="rId27"/>
    <s:sheet name="Goodwill (Tables)" sheetId="28" r:id="rId28"/>
    <s:sheet name="Other Intangible Assets, Net (T" sheetId="29" r:id="rId29"/>
    <s:sheet name="Long-Term Debt (Tables)" sheetId="30" r:id="rId30"/>
    <s:sheet name="Earnings Per Share (Tables)" sheetId="31" r:id="rId31"/>
    <s:sheet name="Fair Value of Financial Instr32" sheetId="32" r:id="rId32"/>
    <s:sheet name="Stock-Based Compensation (Table" sheetId="33" r:id="rId33"/>
    <s:sheet name="Acquisitions (Tables)" sheetId="34" r:id="rId34"/>
    <s:sheet name="Discontinued Operations (Tables" sheetId="35" r:id="rId35"/>
    <s:sheet name="Segment Information (Tables)" sheetId="36" r:id="rId36"/>
    <s:sheet name="Guarantor Subsidiaries (Tables)" sheetId="37" r:id="rId37"/>
    <s:sheet name="Basis of Condensed Consolidat38" sheetId="38" r:id="rId38"/>
    <s:sheet name="Basis of Condensed Consolidat39" sheetId="39" r:id="rId39"/>
    <s:sheet name="Investments in Affiliates (Deta" sheetId="40" r:id="rId40"/>
    <s:sheet name="Investments in Affiliates (Equi" sheetId="41" r:id="rId41"/>
    <s:sheet name="Property and Equipment, Net (42" sheetId="42" r:id="rId42"/>
    <s:sheet name="Property and Equipment, Net (De" sheetId="43" r:id="rId43"/>
    <s:sheet name="Goodwill (Details)" sheetId="44" r:id="rId44"/>
    <s:sheet name="Other Intangible Assets, Net (S" sheetId="45" r:id="rId45"/>
    <s:sheet name="Other Intangible Assets, Net (F" sheetId="46" r:id="rId46"/>
    <s:sheet name="Long-Term Debt (Details)" sheetId="47" r:id="rId47"/>
    <s:sheet name="Long-Term Debt (Interest Rate S" sheetId="48" r:id="rId48"/>
    <s:sheet name="Long-Term Debt (Table) (Details" sheetId="49" r:id="rId49"/>
    <s:sheet name="Income Taxes (Details)" sheetId="50" r:id="rId50"/>
    <s:sheet name="Earnings Per Share (Details)" sheetId="51" r:id="rId51"/>
    <s:sheet name="Earnings Per Share (Antidilutiv" sheetId="52" r:id="rId52"/>
    <s:sheet name="Fair Value of Financial Instr53" sheetId="53" r:id="rId53"/>
    <s:sheet name="Fair Value of Financial Instr54" sheetId="54" r:id="rId54"/>
    <s:sheet name="Stock-Based Compensation (Restr" sheetId="55" r:id="rId55"/>
    <s:sheet name="Stock-Based Compensation (PBRSU" sheetId="56" r:id="rId56"/>
    <s:sheet name="Stock-Based Compensation (PBR57" sheetId="57" r:id="rId57"/>
    <s:sheet name="Stock-Based Compensation (Optio" sheetId="58" r:id="rId58"/>
    <s:sheet name="Stock-Based Compensation (Opt59" sheetId="59" r:id="rId59"/>
    <s:sheet name="Stock-Based Compensation (Compe" sheetId="60" r:id="rId60"/>
    <s:sheet name="Stock-Based Compensation (Detai" sheetId="61" r:id="rId61"/>
    <s:sheet name="Litigation and Regulatory Con62" sheetId="62" r:id="rId62"/>
    <s:sheet name="Acquisitions (Details)" sheetId="63" r:id="rId63"/>
    <s:sheet name="Acquisitions (MSB) (Details)" sheetId="64" r:id="rId64"/>
    <s:sheet name="Redeemable Noncontrolling Int65" sheetId="65" r:id="rId65"/>
    <s:sheet name="Discontinued Operations (Table)" sheetId="66" r:id="rId66"/>
    <s:sheet name="Discontinued Operations (Detail" sheetId="67" r:id="rId67"/>
    <s:sheet name="Segment Information (Details)" sheetId="68" r:id="rId68"/>
    <s:sheet name="Segment Information (Tables) (D" sheetId="69" r:id="rId69"/>
    <s:sheet name="Guarantor Subsidiaries (Balance" sheetId="70" r:id="rId70"/>
    <s:sheet name="Guarantor Subsidiaries (Income " sheetId="71" r:id="rId71"/>
    <s:sheet name="Guarantor Subsidiaries (Cash Fl" sheetId="72" r:id="rId72"/>
  </s:sheets>
  <s:definedNames/>
  <s:calcPr calcId="124519" calcMode="auto" fullCalcOnLoad="1"/>
</s:workbook>
</file>

<file path=xl/sharedStrings.xml><?xml version="1.0" encoding="utf-8"?>
<sst xmlns="http://schemas.openxmlformats.org/spreadsheetml/2006/main" uniqueCount="703">
  <si>
    <t>Document and Entity Information - shares</t>
  </si>
  <si>
    <t>6 Months Ended</t>
  </si>
  <si>
    <t>Jun. 30, 2015</t>
  </si>
  <si>
    <t>Jul. 20, 2015</t>
  </si>
  <si>
    <t>Entity Information [Line Items]</t>
  </si>
  <si>
    <t>Entity Registrant Name</t>
  </si>
  <si>
    <t>CORELOGIC, INC.</t>
  </si>
  <si>
    <t>Entity Central Index Key</t>
  </si>
  <si>
    <t>Current Fiscal Year End Date</t>
  </si>
  <si>
    <t>--12-31</t>
  </si>
  <si>
    <t>Entity Well Known Seasoned Issuer</t>
  </si>
  <si>
    <t>Yes</t>
  </si>
  <si>
    <t>Entity Voluntary Filers</t>
  </si>
  <si>
    <t>No</t>
  </si>
  <si>
    <t>Entity Current Periods Status</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Unaudited) - USD ($) $ in Thousands</t>
  </si>
  <si>
    <t>Dec. 31, 2014</t>
  </si>
  <si>
    <t>Current assets:</t>
  </si>
  <si>
    <t>Cash and cash equivalents</t>
  </si>
  <si>
    <t>Marketable securities</t>
  </si>
  <si>
    <t>Accounts receivable (less allowance for doubtful accounts of $11,686 and $10,826 as of June 30, 2015 and December 31, 2014, respectively)</t>
  </si>
  <si>
    <t>Prepaid expenses and other current assets</t>
  </si>
  <si>
    <t>Income tax receivable</t>
  </si>
  <si>
    <t>Deferred income tax assets, current</t>
  </si>
  <si>
    <t>Assets of discontinued operations</t>
  </si>
  <si>
    <t>Total current assets</t>
  </si>
  <si>
    <t>Property and equipment, net</t>
  </si>
  <si>
    <t>Goodwill, net</t>
  </si>
  <si>
    <t>Other intangible assets, net</t>
  </si>
  <si>
    <t>Capitalized data and database costs, net</t>
  </si>
  <si>
    <t>Investment in affiliates, net</t>
  </si>
  <si>
    <t>Restricted cash</t>
  </si>
  <si>
    <t>Other assets</t>
  </si>
  <si>
    <t>Total assets</t>
  </si>
  <si>
    <t>Current liabilities:</t>
  </si>
  <si>
    <t>Accounts payable and accrued expenses</t>
  </si>
  <si>
    <t>Accrued salaries and benefits</t>
  </si>
  <si>
    <t>Deferred revenue, current</t>
  </si>
  <si>
    <t>Current portion of long-term debt</t>
  </si>
  <si>
    <t>Liabilities of discontinued operations</t>
  </si>
  <si>
    <t>Total current liabilities</t>
  </si>
  <si>
    <t>Long-term debt, net of current</t>
  </si>
  <si>
    <t>Deferred revenue, net of current</t>
  </si>
  <si>
    <t>Deferred income tax liabilities, long term</t>
  </si>
  <si>
    <t>Other liabilities</t>
  </si>
  <si>
    <t>Total liabilities</t>
  </si>
  <si>
    <t>Redeemable noncontrolling interests</t>
  </si>
  <si>
    <t>CoreLogic stockholders' equity:</t>
  </si>
  <si>
    <t>Preferred stock, $0.00001 par value; 500 shares authorized, no shares issued or outstanding</t>
  </si>
  <si>
    <t>Common stock, $0.00001 par value; 180,000 shares authorized; 89,069 and 89,343 shares issued and outstanding as of June 30, 2015 and December 31, 2014, respectively</t>
  </si>
  <si>
    <t>Additional paid-in capital</t>
  </si>
  <si>
    <t>Retained earnings</t>
  </si>
  <si>
    <t>Accumulated Other Comprehensive Income (Loss), Net of Tax</t>
  </si>
  <si>
    <t>Total equity</t>
  </si>
  <si>
    <t>Total liabilities and equity</t>
  </si>
  <si>
    <t>Condensed Consolidated Balance Sheets (Unaudited) (Parenthetical) - USD ($) shares in Thousands, $ in Thousands</t>
  </si>
  <si>
    <t>Allowance for doubtful accounts</t>
  </si>
  <si>
    <t>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 Scenario, Unspecified [Domain] - USD ($) shares in Thousands, $ in Thousands</t>
  </si>
  <si>
    <t>3 Months Ended</t>
  </si>
  <si>
    <t>Jun. 30, 2014</t>
  </si>
  <si>
    <t>Operating revenues</t>
  </si>
  <si>
    <t>Cost of services (excluding depreciation and amortization shown below)</t>
  </si>
  <si>
    <t>Selling, General and Administrative Expense</t>
  </si>
  <si>
    <t>Depreciation and amortization</t>
  </si>
  <si>
    <t>Impairment loss</t>
  </si>
  <si>
    <t>Total operating expenses</t>
  </si>
  <si>
    <t>Operating income</t>
  </si>
  <si>
    <t>Interest expense:</t>
  </si>
  <si>
    <t>Interest income</t>
  </si>
  <si>
    <t>Interest expense</t>
  </si>
  <si>
    <t>Total interest expense, net</t>
  </si>
  <si>
    <t>(Loss)/gain on investments and other, net</t>
  </si>
  <si>
    <t>Income from continuing operations before equity in earnings of affiliates and income taxes</t>
  </si>
  <si>
    <t>Provision for income taxes</t>
  </si>
  <si>
    <t>Income from continuing operations before equity in earnings of affiliates</t>
  </si>
  <si>
    <t>Equity in earnings of affiliates, net of tax</t>
  </si>
  <si>
    <t>Net income from continuing operations</t>
  </si>
  <si>
    <t>Loss from discontinued operations, net of tax</t>
  </si>
  <si>
    <t>Net income/(loss)</t>
  </si>
  <si>
    <t>Less: Net income attributable to noncontrolling interests</t>
  </si>
  <si>
    <t>Net income attributable to CoreLogic</t>
  </si>
  <si>
    <t>Amounts attributable to Corelogic stockholders:</t>
  </si>
  <si>
    <t>Net income/(loss) from continuing operations</t>
  </si>
  <si>
    <t>Net income/(loss) attributable to CoreLogic</t>
  </si>
  <si>
    <t>Basic income/(loss) per share:</t>
  </si>
  <si>
    <t>Net income/(loss) attributable to Corelogic</t>
  </si>
  <si>
    <t>Diluted income/(loss) per share:</t>
  </si>
  <si>
    <t>Weighted-average common shares outstanding:</t>
  </si>
  <si>
    <t>Basic</t>
  </si>
  <si>
    <t>Diluted</t>
  </si>
  <si>
    <t>Condensed Consolidated Statement of Comprehensive Income (Unaudited) Statement - USD ($) $ in Thousands</t>
  </si>
  <si>
    <t>Other comprehensive (loss)/income:</t>
  </si>
  <si>
    <t>Market value adjustments to marketable securities, net of tax</t>
  </si>
  <si>
    <t>Foreign currency translation adjustments</t>
  </si>
  <si>
    <t>Supplemental benefit plans adjustments, net of tax</t>
  </si>
  <si>
    <t>Total other comprehensive (loss)/income</t>
  </si>
  <si>
    <t>Comprehensive income</t>
  </si>
  <si>
    <t>Less: Comprehensive income attributable to the noncontrolling interests</t>
  </si>
  <si>
    <t>Comprehensive income attributable to CoreLogic</t>
  </si>
  <si>
    <t>Swap [Member]</t>
  </si>
  <si>
    <t>Market value adjustments on interest rate swap, net of tax</t>
  </si>
  <si>
    <t>Reclassification adjustment for loss on terminated interest rate swap included in net income</t>
  </si>
  <si>
    <t>Condensed Consolidated Statements of Cash Flows (Unaudited) - USD ($) $ in Thousands</t>
  </si>
  <si>
    <t>Cash flows from operating activities:</t>
  </si>
  <si>
    <t>Less: Loss from discontinued operations, net of tax</t>
  </si>
  <si>
    <t>Adjustments to reconcile net income from continuing operations to net cash provided by operating activities:</t>
  </si>
  <si>
    <t>Provision for bad debt and claim losses</t>
  </si>
  <si>
    <t>Share-based compensation</t>
  </si>
  <si>
    <t>Excess tax benefit related to stock options</t>
  </si>
  <si>
    <t>Equity in earnings of affiliates, net of taxes</t>
  </si>
  <si>
    <t>Gain on sale of property and equipment</t>
  </si>
  <si>
    <t>Loss on early extinguishment of debt</t>
  </si>
  <si>
    <t>Deferred income tax</t>
  </si>
  <si>
    <t>Loss/(gain) on investments and other, net</t>
  </si>
  <si>
    <t>Change in operating assets and liabilities, net of acquisitions:</t>
  </si>
  <si>
    <t>Accounts receivable</t>
  </si>
  <si>
    <t>Deferred revenue</t>
  </si>
  <si>
    <t>Income taxes</t>
  </si>
  <si>
    <t>Dividends received from investments in affiliates</t>
  </si>
  <si>
    <t>Other assets and other liabilities</t>
  </si>
  <si>
    <t>Net cash provided by operating activities - continuing operations</t>
  </si>
  <si>
    <t>Net cash provided by operating activities - discontinued operations</t>
  </si>
  <si>
    <t>Total cash provided by operating activities</t>
  </si>
  <si>
    <t>Cash flows from investing activities:</t>
  </si>
  <si>
    <t>Purchases of property and equipment</t>
  </si>
  <si>
    <t>Purchases of capitalized data and other intangible assets</t>
  </si>
  <si>
    <t>Cash paid for acquisitions, net of cash acquired</t>
  </si>
  <si>
    <t>Purchases of investments</t>
  </si>
  <si>
    <t>Proceeds from sale of property and equipment</t>
  </si>
  <si>
    <t>Change in restricted cash</t>
  </si>
  <si>
    <t>Net cash used in investing activities - continuing operations</t>
  </si>
  <si>
    <t>Net cash used in investing activities - discontinued operations</t>
  </si>
  <si>
    <t>Total cash used in investing activities</t>
  </si>
  <si>
    <t>Cash flows from financing activities:</t>
  </si>
  <si>
    <t>Proceeds from long-term debt</t>
  </si>
  <si>
    <t>Debt issuance costs</t>
  </si>
  <si>
    <t>Repayment of long-term debt</t>
  </si>
  <si>
    <t>Proceeds from issuance of stock related to stock options and employee benefit plans</t>
  </si>
  <si>
    <t>Minimum tax withholding paid on behalf of employees for restricted stock units</t>
  </si>
  <si>
    <t>Shares repurchased and retired</t>
  </si>
  <si>
    <t>Net cash (used in)/provided by financing activities - continuing operations</t>
  </si>
  <si>
    <t>Net cash provided by financing activities - discontinued operations</t>
  </si>
  <si>
    <t>Total cash (used in)/provided by financing activities</t>
  </si>
  <si>
    <t>Effect of exchange rate on cash</t>
  </si>
  <si>
    <t>Net increase in cash and cash equivalents</t>
  </si>
  <si>
    <t>Cash and cash equivalents at beginning of period</t>
  </si>
  <si>
    <t>Less: Change in cash and cash equivalents - discontinued operations</t>
  </si>
  <si>
    <t>Plus: Cash swept (to)/from discontinued operations</t>
  </si>
  <si>
    <t>Cash and cash equivalents at end of period</t>
  </si>
  <si>
    <t>Supplemental disclosures of cash flow information:</t>
  </si>
  <si>
    <t>Cash paid for interest</t>
  </si>
  <si>
    <t>Cash paid for income taxes</t>
  </si>
  <si>
    <t>Cash refunds from income taxes</t>
  </si>
  <si>
    <t>Capital Expenditures Incurred but Not yet Paid</t>
  </si>
  <si>
    <t>Condensed Consolidated Statement of Equity (Unaudited) - 6 months ended Jun. 30, 2015 - USD ($) shares in Thousands, $ in Thousands</t>
  </si>
  <si>
    <t>Total</t>
  </si>
  <si>
    <t>Common Stock [Member]</t>
  </si>
  <si>
    <t>Additional Paid-in Capital [Member]</t>
  </si>
  <si>
    <t>Retained Earnings [Member]</t>
  </si>
  <si>
    <t>Accumulated Other Comprehensive (Loss) Income [Member]</t>
  </si>
  <si>
    <t>Beginning Balance, Shares at Dec. 31, 2014</t>
  </si>
  <si>
    <t>Beginning Balance at Dec. 31, 2014</t>
  </si>
  <si>
    <t>Increase (Decrease) in Stockholders' Equity [Roll Forward]</t>
  </si>
  <si>
    <t>Net Income Sse</t>
  </si>
  <si>
    <t>Shares issued in connection with share-based compensation (shares)</t>
  </si>
  <si>
    <t>Shares issued in connection with share-based compensation (value)</t>
  </si>
  <si>
    <t>Tax withholdings related to net share settlements of restricted stock units</t>
  </si>
  <si>
    <t>Stock Repurchased During Period, Shares</t>
  </si>
  <si>
    <t>Stock Repurchased During Period, Value</t>
  </si>
  <si>
    <t>Adjustment to redeemable noncontrolling interest to redemption value</t>
  </si>
  <si>
    <t>Other comprehensive loss</t>
  </si>
  <si>
    <t>Ending Balance, Shares at Jun. 30, 2015</t>
  </si>
  <si>
    <t>Ending Balance at Jun. 30, 2015</t>
  </si>
  <si>
    <t>Basis of Condensed Consolidated Financial Statements</t>
  </si>
  <si>
    <t>Organization, Consolidation and Presentation of Financial Statements [Abstract]</t>
  </si>
  <si>
    <t>Basis of Condensed Consolidated Financial Statements CoreLogic, Inc., together with its subsidiaries (collectively "we", "us" or "our"), is a leading global property information, analytics and data-enabled services provider operating in North America, Western Europe and Asia Pacific. Our combined data from public, contributory and proprietary sources provides detailed coverage of property, mortgages and other encumbrances, property risk and replacement cost, consumer credit, tenancy, location, hazard risk and related performance information. The markets we serve include real estate and mortgage finance, insurance, capital markets and the public sector. We deliver value to clients through unique data, analytics, workflow technology, advisory and managed services. Clients rely on us to help identify and manage growth opportunities, improve performance and mitigate risk. We are also a party to several joint ventures both domestically and abroad. Our condensed consolidated financial information included in this report has been prepared in accordance with accounting principles generally accepted in the U.S. (“GAAP”) for interim financial information pursuant to the rules and regulations of the Securities and Exchange Commission (“SEC”). The preparation of financial statements in conformity with GAAP requires management to make estimates and assumptions that affect amounts reported in the condensed consolidated financial statements and accompanying notes. Actual amounts may differ from these estimated amounts. Certain information and disclosures normally included in financial statements prepared in accordance with GAAP have been condensed or omitted pursuant to such rules and regulations. The 2014 year-end condensed consolidated balance sheet was derived from the Company's audited financial statements for the year ended December 31, 2014 . Interim financial information does not require the inclusion of all the information and footnotes required by GAAP for complete financial statements. Therefore, these financial statements should be read in conjunction with our Annual Report on Form 10-K for the year ended December 31, 2014 . The accompanying unaudited condensed consolidated interim financial statements reflect all adjustments, consisting of only normal recurring items which, in the opinion of management, are necessary for a fair statement of the results of operations for the periods shown. The results of operations for such periods are not necessarily indicative of the results expected for the full year or for any future periods. Out-of-Period Adjustment During the first quarter of 2015, we identified an error which overstated our interest expense by $5.2 million ( $3.1 million , net of tax), reflected within continuing operations, for the year ended December 31, 2014. We recorded an out-of-period adjustment to correct the error in the quarter ended March 31, 2015, which increased basic and diluted net income per share by $0.03 . We assessed the materiality of this error in accordance with the SEC’s Staff Accounting Bulletin (“SAB”) No. 99 and SAB No. 108, and concluded the error was not material to the results of operations or financial condition for the prior annual or interim periods, and the correction is not expected to be material to the full year results for fiscal year 2015. Comprehensive Income Comprehensive income includes all changes in equity except those resulting from investments by owners and distributions to owners. Specifically, foreign currency translation adjustments, amounts related to supplemental benefit plans, unrealized gains and losses on interest rate swap transactions and unrealized gains and losses on investment are recorded in other comprehensive income. The following table shows the components of accumulated other comprehensive loss, net of taxes as of June 30, 2015 and December 31, 2014 : 2015 2014 Cumulative foreign currency translation $ (98,606 ) $ (77,460 ) Cumulative supplemental benefit plans (4,462 ) (4,266 ) Net unrecognized losses on interest rate swap (3,402 ) (2,335 ) Net unrealized gains on marketable securities 1,224 275 Accumulated other comprehensive loss $ (105,246 ) $ (83,786 ) Marketable Securities Debt securities are carried at fair value and consist primarily of investments in obligations of various corporations and mortgage-backed securities. Equity securities are carried at fair value and consist primarily of investments in marketable common and preferred stock. We classify our publicly traded debt and equity securities as available-for-sale and carry them at fair value with unrealized gains or losses classified as a component of accumulated other comprehensive income. As of June 30, 2015 and December 31, 2014 , our marketable securities consist primarily of investments in preferred stock of $23.8 million and $22.3 million , respectively. There were no gains or losses recognized on sales of marketable securities for the three and six months ended June 30, 2015 and 2014 . Tax Escrow Disbursement Arrangements We administer tax escrow disbursements as a service to our clients in connection with our tax services business. These deposits are maintained in segregated accounts for the benefit of our clients. Tax escrow deposits totaled $510.9 million as of June 30, 2015 and $265.6 million as of December 31, 2014 . Because these deposits are held on behalf of our clients, they are not our funds and, therefore, are not included in the accompanying condensed consolidated balance sheets. These deposits generally remain in the accounts for a period of two to five business days and we invest the funds in a highly-rated, liquid investment, such as bank deposit products or AAA-rated money market funds. We earn interest income or earnings credits from these investments and bear the risk of any losses. However, we have not historically incurred any investment losses and do not anticipate incurring any future investment losses. As a result, we do not maintain any reserves for losses in value of these investments. Under our contracts with our clients, if we make a payment in error or fail to pay a taxing authority when a payment is due, we could be held liable to our clients for all or part of the financial loss they suffer as a result of our act or omission. We maintained claim reserves relating to incorrect disposition of assets of $20.3 million and $20.2 million as of June 30, 2015 and December 31, 2014 , respectively. Recent Accounting Pronouncements In April 2015, the Financial Accounting Standards Board (“FASB”) issued guidance, which requires that debt issuance costs be presented in the balance sheet as a deduction from the carrying amount of the related liability, rather than as a deferred charge. The updated guidance is effective retroactively for financial statements covering fiscal years beginning after December 15, 2015, and interim periods within those fiscal years. Earlier adoption is permitted but we do not anticipate electing early adoption. We do not believe this will have a material impact on our consolidated financial statements. In February 2015, the FASB issued guidance, which modifies the analysis regarding the evaluation of certain types of entities to be consolidated. Specifically, it (1) modifies the assessment of whether limited partnerships are variable interest entities (VIEs), (2) eliminates the presumption that a limited partnership should be consolidated by its general partner, (3) removes certain conditions for the evaluation of whether a fee paid to a decision-maker constitutes a variable interest, and (4) modifies the evaluation concerning the impact of related parties in the determination of the primary beneficiary of a VIE. The updated guidance is effective for annual reporting periods and interim periods within those annual periods beginning after December 15, 2015. Earlier adoption is permitted but we do not anticipate electing early adoption. We do not expect the adoption of this guidance to have a material impact on our consolidated financial statements. In January 2015, the FASB issued guidance, which completely eliminates all references to and guidance concerning the concept of an extraordinary item from GAAP. The updated guidance is effective for annual reporting periods and interim periods within those annual periods beginning after December 15, 2015. Earlier adoption is permitted but we do not anticipate electing early adoption. We do not expect the adoption of this guidance to have a material impact on our consolidated financial statements. In August 2014, the FASB issued updated guidance related to determining whether substantial doubt exists about an entity's ability to continue as a going concern. The amendment provides guidance for determining whether conditions or events give rise to substantial doubt that an entity has the ability to continue as a going concern within one year following issuance of the financial statements, and requires specific disclosures regarding the conditions or events leading to substantial doubt. The updated guidance is effective for annual reporting periods and interim periods within those annual periods beginning after December 15, 2016. Earlier adoption is permitted but we do not anticipate electing early adoption. We do not expect the adoption of this guidance to have a material impact on our consolidated financial statements. In June 2014, the FASB issued updated guidance related to stock compensation. The amendment requires that a performance target that affects vesting and that could be achieved after the requisite period, be treated as a performance condition. The updated guidance is effective for annual reporting periods and interim periods within those annual periods beginning after December 15, 2015. Earlier adoption is permitted but we do not anticipate electing early adoption. We do not expect the adoption of this guidance to have a material impact on our consolidated financial statements. In May 2014, the FASB issued updated guidance on revenue recognition in order to 1) remove inconsistencies in revenue requirements, 2) provide a better framework for addressing revenue issues, 3) improve comparability across entities, industries, etc., 4) provide more useful information through improved disclosures, and 5) simplify the preparation of financial statements by reducing the number of requirements to which an entity must refer. Under the amendment, an entity should recognize revenue to depict the transfer of promised goods or services to clients in the amount that reflects the consideration to which the entity expects to be entitled in exchange for those goods or services. The guidance also specifies the accounting treatment for the incremental costs of obtaining a contract, which would not have been incurred had the contract not been obtained. Further, an entity is required to disclose sufficient information to enable the user of the financial statements to understand the nature, amount, timing, and uncertainty of revenue and cash flows from contracts with clients. The updated guidance is effective for annual reporting periods beginning after December 15, 2017, including interim periods within that reporting period. Earlier adoption is permitted for annual reporting periods beginning after December 15, 2016. We are currently evaluating the impact of the adoption of this guidance on our consolidated financial statements. In April 2014, the FASB issued updated guidance on reporting discontinued operations and disclosures of disposals of components of an entity. Under the amendment, only those disposals of components of an entity that represent a strategic shift that has (or will have) a major effect on an entity’s operations and financial results will be reported as discontinued operations in the financial statements. Additionally, the elimination of the component's operations, cash flows and significant continuing involvement conditions have been removed. Further, an equity method investment could be reported as discontinued operations. The updated guidance is effective prospectively for all disposals or classifications as held-for-sale that occur within annual periods beginning after December 15, 2014. Adoption of this guidance did not have a material impact on our consolidated financial statements.</t>
  </si>
  <si>
    <t>Investments in Affiliates</t>
  </si>
  <si>
    <t>Equity Method Investments and Joint Ventures [Abstract]</t>
  </si>
  <si>
    <t>Investment in Affiliates, Net Investments in affiliates are accounted for under the equity method of accounting as we are deemed to have significant influence over the affiliate but do not control or have a majority voting interest in the affiliate. Investments are carried at the cost of acquisition, including subsequent capital contributions and loans from us, plus our equity in undistributed earnings or losses since inception of the investment. We recorded equity in earnings of affiliates, net of tax of $4.7 million and $3.9 million for the three months ended June 30, 2015 and 2014 , respectively, and $8.4 million and $6.3 million for the six months ended June 30, 2015 and 2014 , respectively. For the three months ended June 30, 2015 and 2014 , we recorded $5.2 million and $4.9 million , respectively, of operating revenues and $3.1 million and $3.2 million , respectively, of operating expenses related to our investment in affiliates. In addition, for the six months ended June 30, 2015 and 2014 , we recorded $9.4 million and $8.9 million , respectively, of operating revenues and $6.5 million and $6.2 million , respectively of operating expenses related to our investment in affiliates. One of our subsidiaries owns a 50.1% interest in RELS LLC ("RELS"), a provider of appraisals and appraisal management services used in connection with mortgage loan originations. This investment contributed 85.9% and 83.5% of our total equity in earnings of affiliates, net of tax, for the three months ended June 30, 2015 and 2014 , respectively, and 84.9% for each of the six months ended June 30, 2015 and 2014 . The following summarizes the financial information for this investment (assuming 100% ownership interest): For the Three Months Ended For the Six Months Ended June 30, June 30, (in thousands) 2015 2014 2015 2014 Statements of income Total revenues $ 69,759 $ 60,978 $ 128,205 $ 108,501 Expenses and other 56,806 50,526 105,068 91,334 Net income attributable to RELS LLC $ 12,953 $ 10,452 $ 23,137 $ 17,167 CoreLogic equity in earnings of affiliate, pre-tax $ 6,489 $ 5,236 $ 11,592 $ 8,601 See Note 9 - Fair Value of Financial Instruments for further discussion on investment in affiliates, net, measured at fair value on a nonrecurring basis.</t>
  </si>
  <si>
    <t>Property and Equipment, Net</t>
  </si>
  <si>
    <t>Property, Plant and Equipment [Abstract]</t>
  </si>
  <si>
    <t>Property and Equipment, Net Property and equipment, net as of June 30, 2015 and December 31, 2014 consists of the following: (in thousands) 2015 2014 Land $ 4,000 $ 4,000 Buildings 230 230 Furniture and equipment 81,503 91,397 Capitalized software 714,109 701,482 Leasehold improvements 29,747 30,001 829,589 827,110 Less accumulated depreciation (478,620 ) (458,496 ) Property and equipment, net $ 350,969 $ 368,614 Depreciation expense for property and equipment was approximately $19.2 million and $17.1 million for the three months ended June 30, 2015 and 2014 , respectively, and $37.1 million and $31.0 million for the six months ended June 30, 2015 and 2014 , respectively. See Note 9 - Fair Value of Financial Instruments for further discussion on property and equipment, net measured at fair value on a nonrecurring basis.</t>
  </si>
  <si>
    <t>Goodwill</t>
  </si>
  <si>
    <t>Goodwill and Intangible Assets Disclosure [Abstract]</t>
  </si>
  <si>
    <t>Goodwill, Net A reconciliation of the changes in the carrying amount of goodwill and accumulated impairment losses, by operating segment and reporting unit, for the six months ended June 30, 2015 , is as follows: (in thousands) D&amp;A TPS Consolidated Balance as of January 1, 2015 Goodwill $ 957,929 $ 876,470 $ 1,834,399 Accumulated impairment losses (600 ) (53,041 ) (53,641 ) Goodwill, net 957,329 823,429 1,780,758 Translation adjustments (11,082 ) 42 (11,040 ) Other (100 ) 100 — Balance as of June 30, 2015 Goodwill, net $ 946,147 $ 823,571 $ 1,769,718</t>
  </si>
  <si>
    <t>Other Intangible Assets, Net</t>
  </si>
  <si>
    <t>Other Intangible Assets, Net Other intangible assets, net consist of the following: June 30, 2015 December 31, 2014 (in thousands) Gross Accumulated Amortization Net Gross Accumulated Amortization Net Client lists $ 391,040 $ (206,033 ) $ 185,007 $ 394,070 $ (192,612 ) $ 201,458 Non-compete agreements 9,319 (7,670 ) 1,649 9,332 (7,351 ) 1,981 Trade names and licenses 92,813 (23,158 ) 69,655 93,497 (18,666 ) 74,831 $ 493,172 $ (236,861 ) $ 256,311 $ 496,899 $ (218,629 ) $ 278,270 Amortization expense for other intangible assets, net was $9.8 million and $10.0 million for the three months ended June 30, 2015 and 2014 , respectively, and $19.6 million and $17.6 million for the six months ended June 30, 2015 and 2014 , respectively. Estimated amortization expense for other intangible assets, net for the next five years is as follows: (in thousands) Remainder of 2015 $ 18,976 2016 32,570 2017 30,622 2018 29,818 2019 26,926 Thereafter 117,399 $ 256,311</t>
  </si>
  <si>
    <t>Long-Term Debt</t>
  </si>
  <si>
    <t>Debt Disclosure [Abstract]</t>
  </si>
  <si>
    <t>– Long-Term Debt Our long-term debt consists of the following: June 30, December 31, (in thousands) 2015 2014 Acquisition-related note: Non-interest bearing acquisition note, $5.0 million installment due March 2016 $ 4,772 $ 4,623 Notes: 7.25% senior notes due June 2021 393,000 393,000 7.55% senior debentures due April 2028 59,645 59,645 Bank debt: Term loan facility borrowings due April 2020, weighted-average interest rate of 2.04% at June 30, 2015 850,000 — Revolving line of credit borrowings due March 2019, weighted-average interest rate of 3.92% at December 31, 2014, extinguished April 2015 — 85,000 Term loan facility borrowings due March 2019, weighted-average interest rate of 2.41% at December 31, 2014, extinguished April 2015 — 786,250 Other debt: Various debt instruments with maturities through 2018 1,917 2,045 Total long-term debt 1,309,334 1,330,563 Less current portion of long-term debt 48,064 11,352 Long-term debt, net of current portion $ 1,261,270 $ 1,319,211 As of June 30, 2015 and December 31, 2014 , we have recorded $3.5 million and $9.2 million , respectively, of accrued interest expense on our debt-related instruments. Senior Notes On May 20, 2011, we issued $400.0 million aggregate principal amount of 7.25% senior notes due 2021 (the "Notes"). The Notes are guaranteed on a senior unsecured basis by each of our existing and future direct and indirect subsidiaries that guarantee our Credit Agreement (defined below). Separate financial statements for each guarantor subsidiary are not included in this filing because each guarantor subsidiary is 100% owned and the guarantees of the Notes are joint and several and full and unconditional. The combined accounts of the guarantor subsidiaries, the combined accounts of the non-guarantor subsidiaries, the combined consolidating adjustments and eliminations and the consolidated accounts for CoreLogic, Inc. (the "Parent") for the dates and periods indicated are included in Note 16 - Guarantor Subsidiaries . The guarantees are subject to release under certain customary circumstances. The indenture governing the Notes provides that the guarantees may be automatically and unconditionally released only upon the following circumstances: 1) the guarantor is sold or sells all of its assets in compliance with the terms of the indenture; 2) the guarantor is released from its guarantee obligations under the Credit Agreement; 3) the guarantor is properly designated as an “unrestricted subsidiary;” or 4) the requirements for legal or covenant defeasance or satisfaction and discharge have been satisfied. The maximum potential amounts that could be required to be paid under the guarantees are essentially equal to the outstanding principal and interest under the Notes. There are no significant restrictions on the ability of the Parent or any guarantor subsidiary to obtain funds from its subsidiaries by dividend or loan. The Notes bear interest at 7.25% per annum and mature on June 1, 2021. Interest is payable semi-annually in arrears on June 1 and December 1 of each year, beginning on December 1, 2011. As of June 30, 2015 , we were in compliance with all of our covenants under the indenture. Credit Agreement On April 21, 2015, we amended and restated our senior secured credit facility (the "Credit Agreement") with Bank of America, N.A. as administrative agent and other financial institutions. The Credit Agreement provides for an $850.0 million five-year term loan facility (the "Term Facility") and a $550.0 million revolving credit facility (the "Revolving Facility") expiring on April 21, 2020. The Revolving Facility includes a $100.0 million multicurrency revolving sub-facility and a $50.0 million letter of credit sub-facility. The Credit Agreement also provides for the ability to increase the Term Facility and Revolving Facility by up to $750.0 million in the aggregate. As of June 30, 2015 , we were in compliance with all of our covenants under the Credit Agreement. Debt Issuance Costs In connection with the amendment and restatement of the Credit Agreement, we incurred approximately $6.5 million of debt issuance costs of which $0.4 million were expensed in the accompanying condensed consolidated statements of operations for the six months ended June 30, 2015 . We capitalized the remaining $6.1 million of debt issuance costs within other assets in the accompanying condensed consolidated balance sheets, and will amortize these costs over the term of the Credit Agreement. When we amended and restated the Credit Agreement, we had unamortized costs of $14.8 million related to previously recorded debt issuance costs, which we will amortize over the term of the Credit Agreement. In connection with the amendment and restatement of the Credit Agreement, during the six months ended June 30, 2015 , we wrote-off $1.6 million of unamortized debt issuance costs. 7.55% Senior Debentures In April 1998, we issued $100.0 million in aggregate principal amount of 7.55% senior debentures due 2028. In April 2010, in anticipation of the spin-off of our financial services businesses into a new, publicly-traded, New York Stock Exchange-listed company called First American Financial Corporation ("FAFC") in June 2010 ("Separation"), we commenced a cash tender offer for these debentures and also solicited consent from the holders thereof to expressly affirm that the Separation would not conflict with the terms of the debentures. See Note 11 - Litigation and Regulatory Contingencies for further discussion on the Separation. In April 2010, we announced that valid consents were tendered representing over 50.0% of the outstanding debentures. Accordingly, we received the requisite approvals from debenture holders and amended the related indentures. The indentures governing these debentures, as amended, contain limited restrictions on the Company. Acquisition-Related Notes In March 2011, we entered into a settlement services joint venture with Speedy Title &amp; Appraisal Review Services LLC ("STARS"). Our initial investment in STARS was $20.0 million and we also issued a note payable for an additional $15.0 million of consideration, which is non-interest bearing and due in three equal installments. As of June 30, 2015 , the discounted balance outstanding under the note was $4.8 million . Interest Rate Swaps In May 2014, we entered into amortizing interest rate swap transactions ("Swaps"). The Swaps became effective on December 31, 2014 and terminate in March 2019. The Swaps are for an initial notional balance of $500.0 million , with a fixed interest rate of 1.57% , and amortize quarterly by $12.5 million through December 31, 2017 and $25.0 million through December 31, 2018, with a remaining notional amount of $250.0 million . We entered into the Swaps in order to convert a portion of our interest rate exposure on the Term Facility floating rate borrowings from variable to fixed. We have designated the Swaps as cash flow hedges. The estimated fair value of these cash flow hedges resulted in a liability of $5.5 million and $3.8 million at June 30, 2015 and December 31, 2014 , respectively, which is included in the accompanying condensed consolidated balance sheets as a component of other liabilities. Our previous amortizing interest rate swap transactions entered into in June 2011 were terminated with a realized loss of $4.1 million for the six months ended June 30, 2014 upon full repayment of the underlying debt associated with the terminated credit agreement. Unrealized gains of $1.1 million (net of $0.7 million in deferred taxes) and unrealized losses of $0.6 million (net of $0.4 million in deferred taxes) were recognized in other comprehensive income/(loss) related to the Swaps for the three months ended June 30, 2015 and 2014 , respectively. In addition, unrealized losses of $1.1 million (net of $0.7 million in deferred taxes) and unrealized losses of $0.7 million (net of $0.4 million in deferred taxes) were recognized in other comprehensive income/(loss) related to the Swaps for the six months ended June 30, 2015 and 2014 , respectively.</t>
  </si>
  <si>
    <t>Income Taxes</t>
  </si>
  <si>
    <t>Income Tax Disclosure [Abstract]</t>
  </si>
  <si>
    <t>Income Taxes The effective income tax rate for income taxes as a percentage of income from continuing operations before equity in earnings of affiliates and income taxes was 33.1% and 27.2% for the three months ended June 30, 2015 and 2014 , respectively, and 32.0% and 33.0% for the six months ended June 30, 2015 and 2014 , respectively. For both the three and six months ended June 30, 2015 , we released a foreign valuation allowance of approximately $2.8 million due to the emergence from cumulative losses in recent years and a return to sustainable operating profits, as well as projections of future taxable income. For the three months ended June 30, 2015 when compared to 2014 , the increase in the effective income tax rate was primarily attributable to foreign rate differentials in jurisdictions with tax rates lower than the U.S. and non-recurring discrete items associated with the disposition of collateral solutions and field services businesses in 2014, partially offset by the favorable release of certain foreign valuation allowances. For the six months ended June 30, 2015 , when compared to 2014 , the decrease in the effective income tax rate was primarily attributable to the release of certain foreign valuation allowances, foreign rate differentials in jurisdictions with tax rates lower than the U.S. and favorable discrete adjustments in our uncertain tax benefits, partially offset by non-recurring discrete items associated with the disposition of collateral solutions and field services businesses in 2014. Income taxes included in equity in earnings of affiliates were $3.1 million and $2.4 million for the three months ended June 30, 2015 and 2014 , respectively, and $5.5 million and $3.9 million for the six months ended June 30, 2015 and 2014 , respectively. For the purpose of segment reporting, these amounts are not reflected at the segment level. We are currently under examination for the years 2005 to 2011 by the U.S. federal and various state taxing authorities. It is reasonably possible the amount of unrecognized tax benefit with respect to certain unrecognized tax positions could significantly increase or decrease within the next twelve months. We estimate the unrecognized tax benefit could decrease by up to $21.6 million within the next twelve months. The estimated change is primarily related to IRS audits, subject to the FAFC indemnification, and will have no impact to net income. See Note 11 - Litigation and Regulatory Contingencies for further discussion on FAFC.</t>
  </si>
  <si>
    <t>Earnings Per Share</t>
  </si>
  <si>
    <t>Earnings Per Share [Abstract]</t>
  </si>
  <si>
    <t>Earnings Per Share The following is a reconciliation of net income per share: For the Three Months Ended For the Six Months Ended June 30, June 30, 2015 2014 2015 2014 (in thousands, except per share amounts) Numerator for basic and diluted net income per share: Net income from continuing operations $ 33,006 $ 26,739 $ 62,297 $ 23,561 Loss from discontinued operations, net of tax (217 ) (10,750 ) (329 ) (10,363 ) Net income attributable to CoreLogic $ 32,789 $ 15,989 $ 61,968 $ 13,198 Denominator: Weighted-average shares for basic income per share 89,654 91,750 89,702 91,591 Dilutive effect of stock options and restricted stock units 1,309 1,312 1,336 1,644 Weighted-average shares for diluted income per share 90,963 93,062 91,038 93,235 Income per share Basic: Net income from continuing operations $ 0.37 $ 0.29 $ 0.69 $ 0.26 Loss from discontinued operations, net of tax — (0.12 ) — (0.11 ) Net income attributable to CoreLogic $ 0.37 $ 0.17 $ 0.69 $ 0.15 Diluted: Net income from continuing operations $ 0.36 $ 0.29 $ 0.68 $ 0.25 Loss from discontinued operations, net of tax — (0.12 ) — (0.11 ) Net income attributable to CoreLogic $ 0.36 $ 0.17 $ 0.68 $ 0.14 The dilutive effect of stock-based compensation awards has been calculated using the treasury-stock method. For the three months ended June 30, 2015 and 2014 , an aggregate of less than 0.1 million stock options and 0.7 million restricted stock units ("RSUs") and stock options, respectively, were excluded from the weighted-average diluted common shares outstanding due to their anti-dilutive effect. For the six months ended June 30, 2015 and 2014 , 0.2 million RSUs, performance-based restricted stock units ("PBRSUs") and stock options and 0.2 million stock options, respectively, were excluded from the weighted-average diluted common shares outstanding due to their antidilutive effect.</t>
  </si>
  <si>
    <t>Fair Value of Financial Instruments</t>
  </si>
  <si>
    <t>Fair Value Disclosures [Abstract]</t>
  </si>
  <si>
    <t>Fair Value Disclosures [Text Block]</t>
  </si>
  <si>
    <t xml:space="preserve"> Fair Value of Financial Instruments Fair value is the price that would be received upon sale of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market approach is applied for recurring fair value measurements and endeavors to utilize the best available information. Accordingly, we utilize valuation techniques that maximize the use of observable inputs and minimize the use of unobservable inputs. Fair value balances are classified based on the observability of those inputs.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observable inputs in markets other than active markets. In estimating the fair value of the financial instruments presented, we used the following methods and assumptions: Cash and cash equivalents For cash and cash equivalents, we believe that the carrying value is a reasonable estimate of fair value due to the short-term nature of the instruments. Restricted cash Restricted cash is comprised of certificates of deposit that are pledged for various letters of credit. We deem the carrying value to be a reasonable estimate of fair value due to the nature of these instruments. Marketable securities Equity securities are classified as available-for-sale securities and are valued using quoted prices in active markets for similar assets. Long-term debt The fair value of long-term debt was estimated based on the current rates available to us for similar debt of the same remaining maturities and consideration of our default and credit risk. Interest rate swap agreements The fair value of the interest rate swap agreements was estimated based on market-value quotes received from the counterparties to the agreements. The fair values of our financial instruments as of June 30, 2015 are presented in the following table: Fair Value Measurements Using (in thousands) Level 1 Level 2 Fair Value Financial Assets: Cash and cash equivalents $ 113,128 $ — $ 113,128 Restricted cash — 11,706 11,706 Marketable securities 23,800 — 23,800 Total Financial Assets $ 136,928 $ 11,706 $ 148,634 Financial Liabilities: Total debt $ — $ 1,303,256 $ 1,303,256 Derivatives: Liability for interest rate swap agreements $ — $ 5,510 $ 5,510 The fair values of our financial instruments as of December 31, 2014 are presented in the following table: Fair Value Measurements Using (in thousands) Level 1 Level 2 Fair Value Financial Assets: Cash and cash equivalents $ 104,677 $ — $ 104,677 Restricted cash — 12,360 12,360 Marketable securities 22,264 — 22,264 Total Financial Assets $ 126,941 $ 12,360 $ 139,301 Financial Liabilities: Total debt $ — $ 1,323,201 $ 1,323,201 Derivatives: Liability for interest rate swap agreements $ — $ 3,781 $ 3,781 The following table presents non-financial instruments that were measured at fair value, on a nonrecurring basis, as of June 30, 2015 and impairment losses for the three and six months ended June 30, 2015 : As of June 30, 2015 (in thousands) Fair Value Measurements Using Impairment Losses Level 1 Level 2 Level 3 For the Three Months Ended June 30, 2015 For the Six Months Ended June 30, 2015 Property and equipment, net $ — $ — $ — $ — $ 58 The following table presents non-financial instruments that were measured at fair value, on a nonrecurring basis, as of June 30, 2014 and impairment losses for the three and six months ended June 30, 2014 : As of June 30, 2014 (in thousands) Fair Value Measurements Using Impairment Losses Level 1 Level 2 Level 3 For the Three Months Ended June 30, 2014 For the Six Months Ended June 30, 2014 Property and equipment, net $ — $ — $ — $ 174 $ 322 Goodwill, net — — — 3,900 3,900 Investment in affiliates, net — — — 360 360 $ — $ — $ — $ 4,434 $ 4,582 We recorded non-cash impairment charges of $0.2 million for the three months ended June 30, 2014 , and $0.1 million and $0.3 million for the six months ended June 30, 2015 and 2014 , respectively, in our property and equipment, net primarily related to internally developed software. In addition, we recorded non-cash impairment charges of $3.9 million for the three and six months ended June 30, 2014 in our goodwill, net related to our technology solutions, solutions express and outsourcing services businesses. In addition, we recorded non-cash impairment charges of $0.4 million for the three and six months ended June 30, 2014 in our investment in affiliates, net, due to other-than-temporary loss in value from the absence of an ability to recover the carrying amount of the investment.</t>
  </si>
  <si>
    <t>Stock-Based Compensation</t>
  </si>
  <si>
    <t>Disclosure of Compensation Related Costs, Share-based Payments [Abstract]</t>
  </si>
  <si>
    <t xml:space="preserve"> Stock-Based Compensation We currently issue equity awards under the Amended and Restated CoreLogic, Inc. 2011 Performance Incentive Plan which was initially approved by our stockholders at our Annual Meeting held on May 19, 2011 with an amendment and restatement approved by our stockholders on July 29, 2014 (the “Plan”). The Plan includes the ability to grant RSUs, PBRSUs and stock options. Prior to the approval of the Plan, we issued share-based awards under the CoreLogic, Inc. 2006 Incentive Plan (the “2006 Plan”). The Plan provides for up to 21,930,000 shares of the Company's common stock to be available for award grants. We have primarily utilized RSUs, PBRSUs and stock options as our share-based compensation instruments for employees and directors. The fair value of any share-based compensation instrument grant is based on the market value of our shares on the date of grant and is recognized as compensation expense over its vesting period. Restricted Stock Units For the six months ended June 30, 2015 and 2014 , we awarded 939,354 and 772,238 RSUs, respectively, with an estimated grant-date fair value of $33.2 million and $23.6 million , respectively. The majority of the RSU awards will vest ratably over three years. RSU activity for the six months ended June 30, 2015 is as follows: Number of Weighted-Average Grant-Date (in thousands, except weighted-average fair value prices) Shares Fair Value Unvested RSUs outstanding at December 31, 2014 1,380 $ 27.17 RSUs granted 939 $ 35.33 RSUs vested (627 ) $ 24.70 RSUs forfeited (50 ) $ 30.22 Unvested RSUs outstanding at June 30, 2015 1,642 $ 32.68 As of June 30, 2015 , there was $39.6 million of total unrecognized compensation cost related to unvested RSUs that is expected to be recognized over a weighted-average period of 2.0 years . The fair value of RSUs is based on the market value of our common stock on the date of grant. Performance-Based Restricted Stock Units For the six months ended June 30, 2015 and 2014 , we awarded 222,788 and 367,558 PBRSUs, respectively, with an estimated grant-date fair value of $7.6 million and $11.6 million , respectively. These awards are subject to service-based, performance-based and market-based vesting conditions. For the PBRSUs awarded during the six months ended June 30, 2015 , the performance period is from January 1, 2015 to December 31, 2017 and the performance metric is adjusted earnings per share and market-based conditions. Subject to satisfaction of the performance criteria, the 2015 awards will vest on December 31, 2017. The performance period for the PBRSUs awarded during the six months ended June 30, 2014 is from January 1, 2014 to December 31, 2016 and the performance metric is adjusted earnings per share and market-based conditions. Subject to satisfaction of the performance criteria, the majority of the 2014 awards will vest on December 31, 2016. The fair values of the 2015 and 2014 awards were estimated using Monte-Carlo simulation with the following weighted-average assumptions: For the Six Months Ended June 30, 2015 2014 Expected dividend yield — % — % Risk-free interest rate (1) 0.93 % 0.74 % Expected volatility (2) 24.01 % 27.88 % Average total stockholder return (2) 8.37 % (0.90 )% (1) The risk-free interest rate for the periods within the contractual term of the PBRSUs is based on the U.S. Treasury yield curve in effect at the time of the grant. (2) The expected volatility and average total stockholder return is a measure of the amount by which a stock price has fluctuated or is expected to fluctuate based primarily on our and our peers' historical data. PBRSU activity for the six months ended June 30, 2015 is as follows: Number of Weighted-Average Grant-Date (in thousands, except weighted-average fair value prices) Shares Fair Value Unvested PBRSUs outstanding at December 31, 2014 903 $ 22.19 PBRSUs granted 223 $ 34.01 PBRSUs vested (415 ) $ 16.51 PBRSUs forfeited (17 ) $ 29.94 Unvested PBRSUs outstanding at June 30, 2015 694 $ 29.21 As of June 30, 2015 , there was $13.6 million of total unrecog n ized compensation cost related to unvested PBRSUs that is expected to be recognized over a weighted-average period of 2.3 years. The fair value of PBRSUs is based on the market value of our common stock on the date of grant. Stock Options In 2014, we issued stock options as incentive compensation for certain employees. The exercise price of each stock option is the closing market price of our common stock on the date of grant. The options vest in three equal annual installments on the first, second and third anniversaries of the grant date and expire ten years after the grant date. The fair values of these stock options were estimated using the Black-Scholes valuation model with the following weighted-average assumptions: For the Six Months Ended June 30, 2014 Expected dividend yield — % Risk-free interest rate (1) 1.74 % Expected volatility (2) 37.92 % Expected life (3) 5.5 (1) The risk-free interest rate for the periods within the contractual term of the options is based on the U.S. Treasury yield curve in effect at the time of the grant. (2) The expected volatility is a measure of the amount by which a stock price has fluctuated or is expected to fluctuate based primarily on our and our peers' historical data. (3) The expected life is the period of time, on average, that participants are expected to hold their options before exercise based primarily on our historical data. For the six months ended June 30, 2014 , we awarded 290,737 options, with an estimated fair value of $9.1 million , respectively. There were no options awarded for the six months ended June 30, 2015 . Option activity for the six months ended June 30, 2015 is as follows: (in thousands, except weighted-average price) Number of Shares Weighted-Average Exercise Price Weighted-Average Remaining Contractual Term Aggregate Intrinsic Value Options outstanding at December 31, 2014 2,562 $ 22.32 Options exercised (461 ) $ 23.65 Options canceled (13 ) $ 28.66 Options outstanding at June 30, 2015 2,088 $ 21.99 5.0 $ 36,970 Options vested and expected to vest at June 30, 2015 2,076 $ 21.94 5.0 $ 36,847 Options exercisable at June 30, 2015 1,814 $ 20.87 4.6 $ 34,128 As of June 30, 2015 , there was $2.3 million of total unrecognized compensation cost related to unvested stock options that is expected to be recognized over a weighted-average period of 1.4 years. The intrinsic value of options exercised was $5.9 million and $1.5 million for the six months ended June 30, 2015 and 2014 , respectively. This intrinsic value represents the difference between the fair market value of our common stock on the date of exercise and the exercise price of each option. Employee Stock Purchase Plan The employee stock purchase plan allows eligible employees to purchase our common stock at 85.0% of the lesser of the closing price on the first day or the last day of each quarter. Our employee stock purchase plan was approved by our stockholders at our 2012 annual meeting of stockholders and the first offering period commenced in October 2012. We recognized an expense for the amount equal to the estimated fair value of the discount during the last offering period. The following table sets forth the stock-based compensation expense recognized for the three and six months ended June 30, 2015 and 2014 . For the Three Months Ended For the Six Months Ended June 30, June 30, (in thousands) 2015 2014 2015 2014 RSUs $ 6,819 $ 5,010 $ 12,833 $ 10,429 PBRSUs 2,272 1,503 4,052 2,746 Stock options 474 1,116 1,037 2,221 Employee stock purchase plan 242 148 617 412 $ 9,807 $ 7,777 $ 18,539 $ 15,808 The above includes $0.8 million and $0.6 million of stock-based compensation expense within cost of services in the accompanying condensed consolidated statements of operations for the three months ended June 30, 2015 and 2014 , respectively, and $1.4 million and $1.0 million for the six months ended June 30, 2015 and 2014 , respectively. It also includes less than $0.1 million for the three and six months ended June 30, 2014 , respectively, of stock-based compensation expense reported within loss from discontinued operations in the accompanying condensed consolidated statements of operations.</t>
  </si>
  <si>
    <t>Litigation and Regulatory Contingencies</t>
  </si>
  <si>
    <t>Commitments and Contingencies Disclosure [Abstract]</t>
  </si>
  <si>
    <t>Litigation and Regulatory Contingencies We have been named in various lawsuits. Also, we may from time to time be subject to audit or investigation by governmental agencies. Currently, governmental agencies are auditing or investigating certain of our operations. With respect to matters where we have determined that a loss is both probable and reasonably estimable, we have recorded a liability representing our best estimate of the financial exposure based on known facts. While the ultimate disposition of each such audit, investigation or lawsuit is not yet determinable, we do not believe that the ultimate resolution of these matters, either individually or in the aggregate, will have a material adverse effect on our financial condition, results of operations or cash flows. In addition, we do not believe there is a reasonable possibility that a material loss exceeding amounts already accrued may have been incurred. The ability to predict the ultimate outcome of such matters involves judgments, estimates and inherent uncertainties. The actual outcome of such matters could differ materially from management’s estimates. We record expenses for legal fees as incurred. Real Estate Settlement Procedures Act Class Action On February 8, 2008, a purported class action was filed in the United States District Court for the Northern District of California, San Jose Division, against WaMu and eAppraiseIT alleging breach of contract, unjust enrichment, and violations of the Real Estate Settlement Procedures Act (“RESPA”), the California Unfair Competition Law and the California Consumers Legal Remedies Act. The complaint alleged a conspiracy between WaMu and eAppraiseIT to allow WaMu to direct appraisers to artificially inflate appraisals in order to qualify higher value loans that WaMu could then sell in the secondary market. Plaintiffs subsequently voluntarily dismissed WaMu on March 9, 2009. On August 30, 2009, the court dismissed all claims against eAppraiseIT except the RESPA claim. On July 2, 2010, the court denied plaintiff's first motion for class certification. On November 19, 2010, the plaintiffs filed a renewed motion for class certification. On April 25, 2012, the court granted plaintiffs' renewed motion and certified a nationwide class of all persons who, on or after June 1, 2006, received home loans from WaMu in connection with appraisals that were obtained through eAppraiseIT. On July 12, 2012, the Ninth Circuit Court of Appeals declined to review the class certification order. Following discovery, on July 1, 2014, the defendant filed motions for summary judgment and to decertify the class. On September 16, 2014, the trial court granted summary judgment against one named plaintiff but denied it as to the other, denied the motion to decertify the class, and bifurcated trial into two phases with the first phase to begin November 24, 2014. The parties thereafter conducted a court-ordered mediation and subsequently reached an agreement in principle to settle the case for a total of $9.9 million , inclusive of attorney fees and subject to court approval. We previously recorded an accrual for this amount within loss from discontinued operations, net of tax. On December 12, 2014, the court preliminarily approved the settlement. Notice to the class was subsequently made and, after a final fairness hearing on April 24, 2015, the court entered final judgment on April 27, 2015 approving the settlement and dismissing the case with prejudice. Separation Following the Separation, we are responsible for a portion of FAFC's contingent and other corporate liabilities. In the Separation and Distribution Agreement we entered into in connection with the Separation, we agreed with FAFC to share equally in the cost of resolution of a small number of corporate-level lawsuits, including certain consolidated securities litigation matters from which we have since been dropped. There were no liabilities incurred in connection with the consolidated securities matters. Responsibility to manage each case has been assigned to either FAFC or us, with the managing party required to update the other party regularly and consult with the other party prior to certain important decisions, such as settlement. The managing party will also have primary responsibility for determining the ultimate total liability, if any, related to the applicable case. We will record our share of any such liability when the responsible party determines a reserve is necessary. At June 30, 2015 , no reserves were considered necessary. In addition, the Separation and Distribution Agreement provides for cross-indemnities principally designed to place financial responsibility for the obligations and liabilities of our predecessor, The First American Corporation's ("FAC") financial services business, with FAFC and financial responsibility for the obligations and liabilities of FAC's information solutions business with us. Specifically, each party will, and will cause its subsidiaries and affiliates to, indemnify, defend and hold harmless the other party, its respective affiliates and subsidiaries and each of its respective officers, directors, employees and agents for any losses arising out of or otherwise in connection with the liabilities each such party assumed or retained pursuant to the Separation and Distribution Agreement; and any breach by such party of the Separation and Distribution Agreement.</t>
  </si>
  <si>
    <t>Acquisitions</t>
  </si>
  <si>
    <t>Business Combinations [Abstract]</t>
  </si>
  <si>
    <t>Business Combination Disclosure [Text Block]</t>
  </si>
  <si>
    <t>Acquisitions In March 2014, we completed the acquisition of Marshall &amp; Swift/Boeckh ("MSB") and DataQuick Information Systems ("DataQuick"). In addition, we acquired the assets of the credit, flood services and automated valuation model operations of DataQuick Lending Solutions and certain intellectual property assets of Decision Insight Information Group S.à r.l. The total consideration paid in connection with the MSB/DataQuick acquisition was approximately $652.5 million in cash, which was primarily funded through borrowings under our Credit Agreement. The acquisition of MSB/DataQuick significantly expanded our footprint in property and casualty insurance and added scale to our existing property data and analytics business, which was a contributing factor to the recording of goodwill. The operations of MSB and DataQuick's data licensing and analytics units are reported within our Data &amp; Analytics ("D&amp;A") segment and DataQuick's flood zone determination and credit servicing operations are reported within our Technology and Processing Solutions ("TPS") segment. The purchase price was allocated to the assets acquired and liabilities assumed using a variety of valuation techniques including discounted cash flow analysis, which included significant unobservable inputs. Any excess of the purchase price over the fair value of identified assets acquired and liabilities assumed was recognized as goodwill. The allocation of the purchase price is as follows: (in thousands) Cash and cash equivalents $ 36 Accounts receivable 9,227 Prepaid expenses and other current assets 2,190 Deferred income tax assets, current 6,658 Property and equipment 177,311 Goodwill (1) 307,773 Other intangible assets 129,400 Deferred income tax, net of current 29,760 Investment in affiliates 18,300 Total assets acquired $ 680,655 Accounts payable and accrued expenses 3,911 Income taxes payable 31 Deferred revenue, current 22,371 Deferred revenue, net of current 1,823 Net assets acquired $ 652,519 (1) Goodwill of $307.8 million includes $167.8 million of deductible basis for tax purposes. We reported revenues of approximately $23.6 million from MSB/DataQuick from the acquisition date of March 25, 2014 through June 30, 2014.</t>
  </si>
  <si>
    <t>Redeemable Noncontrolling Interest</t>
  </si>
  <si>
    <t>Noncontrolling Interest [Abstract]</t>
  </si>
  <si>
    <t>Redeemable Noncontrolling Interest [Text Block]</t>
  </si>
  <si>
    <t>Redeemable Noncontrolling Interest Noncontrolling interests that are redeemable at the option of the holder are classified as redeemable noncontrolling interests in the mezzanine section of our condensed consolidated balance sheet between liabilities and stockholders’ equity. Redeemable noncontrolling interests are reported at their estimated redemption value in each reporting period, but contractually not less than their initial fair value. Any adjustments to the redemption value impacts retained earnings. In September 2013, we acquired an additional 10% interest in New Zealand based Property IQ Ltd. ("PIQ") for NZD $3.3 million , or $2.6 million , resulting in a 60.0% controlling interest. In connection with the acquisition, the other holder has the right to sell its remaining noncontrolling shares in PIQ to us (the "put") and we have the right to purchase the remaining noncontrolling interest in PIQ at fair value (the "call"). As the call and put do not represent separate assets or liabilities and the exercise of the put is outside of our control, the noncontrolling interest of NZD $13.2 million , or $10.2 million , was recorded on the date of acquisition as redeemable noncontrolling interest in the accompanying condensed consolidated balance sheet. We recognized $0.3 million and $0.2 million for the three months ended June 30, 2015 and 2014 , respectively, and $0.5 million and $0.5 million for the six months ended June 30, 2015 and 2014 , respectively, of net income in connection with the redeemable noncontrolling interest. As of June 30, 2015 , we recorded accumulated adjustments to redeemable noncontrolling interest and retained earnings to increase the estimated redemption value by $6.1 million .</t>
  </si>
  <si>
    <t>Discontinued Operations</t>
  </si>
  <si>
    <t>Discontinued Operations and Disposal Groups [Abstract]</t>
  </si>
  <si>
    <t>Discontinued Operations On September 30, 2014, we completed the sale of our collateral solutions and field services businesses, which were included in our previous Asset Management and Processing Solutions ("AMPS") segment, for total consideration of $29.1 million , subject to working capital adjustments, as well as potential earn-outs of up to $20.0 million , which will be recognized only when realized. Summarized below are certain assets and liabilities classified as discontinued operations as of June 30, 2015 and December 31, 2014 : (in thousands) D&amp;A TPS As of June 30, 2015 Marketing Consumer Appraisal AMPS Total Deferred income tax asset and other current assets $ 177 $ 149 $ 34 $ 638 $ 998 Total assets $ 177 $ 149 $ 34 $ 638 $ 998 Accounts payable and accrued expenses $ 420 $ 88 $ 267 $ 1,822 $ 2,597 Other liabilities — — 66 224 290 Total liabilities $ 420 $ 88 $ 333 $ 2,046 $ 2,887 As of December 31, 2014 Deferred income tax asset and other current assets $ 177 $ 149 $ 3,808 $ 133 $ 4,267 Total assets $ 177 $ 149 $ 3,808 $ 133 $ 4,267 Total liabilities $ 194 $ 88 $ 10,941 $ 2,481 $ 13,704 Summarized below are the components of our (loss)/income from discontinued operations for the three and six months ended June 30, 2015 and 2014 : (in thousands) D&amp;A TPS For the Three Months Ended June 30, 2015 Marketing Consumer Appraisal AMPS Total Operating revenue $ — $ — $ — $ — $ — Loss from discontinued operations before income taxes (292 ) — (11 ) (48 ) (351 ) Income tax benefit (67 ) — (60 ) (7 ) (134 ) (Loss)/income from discontinued operations, net of tax $ (225 ) $ — $ 49 $ (41 ) $ (217 ) For the Three Months Ended June 30, 2014 Operating revenue $ — $ — $ — $ 32,292 $ 32,292 (Loss)/income from discontinued operations before income taxes (640 ) — (17,341 ) 2,886 (15,095 ) Income tax (benefit)/provision (245 ) — (6,632 ) 2,532 (4,345 ) (Loss)/income from discontinued operations, net of tax $ (395 ) $ — $ (10,709 ) $ 354 $ (10,750 ) D&amp;A TPS For the Six Months Ended June 30, 2015 Marketing Consumer Appraisal AMPS Total Operating revenue $ — $ — $ — $ — $ — Loss from discontinued operations before income taxes (377 ) — (13 ) (142 ) (532 ) Income tax (benefit)/provision (100 ) — (60 ) (43 ) (203 ) (Loss)/income from discontinued operations, net of tax $ (277 ) $ — $ 47 $ (99 ) $ (329 ) For the Six Months Ended June 30, 2014 Operating revenue $ — $ — $ — $ 59,398 $ 59,398 (Loss)/income from discontinued operations before income taxes (890 ) — (17,941 ) 4,327 (14,504 ) Income tax (benefit)/provision (340 ) — (6,861 ) 3,060 (4,141 ) (Loss)/income from discontinued operations, net of tax $ (550 ) $ — $ (11,080 ) $ 1,267 $ (10,363 )</t>
  </si>
  <si>
    <t>Segment Information</t>
  </si>
  <si>
    <t>Segment Reporting [Abstract]</t>
  </si>
  <si>
    <t>Segment Information We have organized our reportable segments into two segments: D&amp;A and TPS. We also separately report on our corporate and eliminations group. Data &amp; Analytics . Our D&amp;A segment owns or licenses data assets including loan information, property sales and characteristic information, property risk and replacement cost, information on mortgage-backed securities, criminal and eviction records and employment verification information. We both license our data directly to our clients and provide our clients with analytical products and workflow solutions for risk management, multiple listing services ("MLS"), insurance underwriting, collateral assessment, loan quality reviews and fraud assessment. We are also a provider of geospatial proprietary software and databases combining geographic mapping and our data assets. Our primary clients are commercial banks, mortgage lenders and brokers, investment banks, fixed-income investors, real estate agents, MLS companies, property and casualty insurance companies, title insurance companies and government agencies and sponsored enterprises. Our D&amp;A segment includes intercompany revenues of $1.4 million and $1.3 million for the three months ended June 30, 2015 and 2014 , respectively, and $2.6 million and $2.1 million for the six months ended June 30, 2015 and 2014 , respectively. The segment also includes intercompany expenses of $1.3 million and $2.3 million for the three months ended June 30, 2015 and 2014 , respectively, and $2.6 million and $3.0 million for the six months ended June 30, 2015 and 2014 , respectively. Technology and Processing Solutions. Our TPS segment provides property tax monitoring, flood zone certification and monitoring, credit services, mortgage loan administration and production services, lending solutions, mortgage-related business process outsourcing, technology solutions and compliance-related services. The segment’s primary clients are large, national mortgage lenders and servicers, but we also serve regional mortgage lenders and brokers, credit unions, commercial banks, government agencies and casualty insurance companies. Our TPS segment includes intercompany revenues of $1.2 million and $1.5 million for the three months ended June 30, 2015 and 2014 , respectively, and $2.4 million and $3.1 million for the six months ended June 30, 2015 and 2014 , respectively. The segment also includes intercompany expenses of $1.3 million and $1.4 million for the three months ended June 30, 2015 and 2014 , respectively, and $2.4 million and $2.1 million for the six months ended June 30, 2015 and 2014 , respectively. Corporate consists primarily of corporate personnel and other expenses associated with our corporate functions and facilities, investment gains and losses, equity in earnings of affiliates, net of tax, and interest expense. It is impracticable to disclose revenues from external clients for each product and service offered. Selected financial information by reportable segment is as follows: (in thousands) For the Three Months Ended June 30, 2015 Operating Revenues Depreciation and Amortization Operating Income/(Loss) Equity in Earnings/(Loss) of Affiliates, Net of Tax Net Income/(Loss) From Continuing Operations Capital Expenditures D&amp;A $ 174,584 $ 25,823 $ 24,878 $ (383 ) $ 24,401 $ 12,437 TPS 213,992 6,545 57,114 8,068 65,099 1,262 Corporate 9 4,904 (21,285 ) (3,018 ) (56,236 ) 3,863 Eliminations (2,572 ) — — — — — Consolidated (excluding discontinued operations) $ 386,013 $ 37,272 $ 60,707 $ 4,667 $ 33,264 $ 17,562 For the Three Months Ended June 30, 2014 D&amp;A $ 170,770 $ 25,812 $ 28,141 $ (202 ) $ 27,960 $ 15,397 TPS 198,066 6,615 32,705 6,409 45,053 1,971 Corporate (97 ) 2,939 (19,826 ) (2,333 ) (46,044 ) 4,849 Eliminations (2,769 ) — — — — — Consolidated (excluding discontinued operations) $ 365,970 $ 35,366 $ 41,020 $ 3,874 $ 26,969 $ 22,217 For the Six Months Ended June 30, 2015 D&amp;A $ 340,135 $ 51,426 $ 51,283 $ (905 ) $ 50,244 $ 29,371 TPS 415,612 13,317 101,287 14,731 115,860 2,699 Corporate 32 8,449 (42,598 ) (5,392 ) (103,342 ) 8,133 Eliminations (4,995 ) — — — — — Consolidated (excluding discontinued operations) $ 750,784 $ 73,192 $ 109,972 $ 8,434 $ 62,762 $ 40,203 For the Six Months Ended June 30, 2014 D&amp;A $ 309,628 $ 45,904 $ 43,957 $ (215 ) $ 43,741 $ 27,647 TPS 387,564 13,094 57,906 10,387 74,098 4,832 Corporate — 5,874 (46,019 ) (3,915 ) (93,783 ) 10,350 Eliminations (5,118 ) — — — — — Consolidated (excluding discontinued operations) $ 692,074 $ 64,872 $ 55,844 $ 6,257 $ 24,056 $ 42,829 (in thousands) As of As of Assets June 30, 2015 December 31, 2014 D&amp;A $ 1,848,693 $ 1,886,478 TPS 1,336,500 1,297,903 Corporate 5,103,449 5,102,328 Eliminations (4,768,293 ) (4,774,614 ) Consolidated (excluding assets of discontinued operations) $ 3,520,349 $ 3,512,095</t>
  </si>
  <si>
    <t>Guarantor Subsidiaries</t>
  </si>
  <si>
    <t>Guarantor Subsidiaries [Abstract]</t>
  </si>
  <si>
    <t>Guarantor Subsidiaries As discussed in Note 6 - Long-Term Debt , the Notes are guaranteed on a senior unsecured basis by each of our existing and future direct and indirect subsidiaries that guarantee our Credit Agreement. These guarantees are required in support of the Notes, are coterminous with the terms of the Notes and would require performance upon certain events of default referred to in the respective guarantees.The indenture governing the Notes provides that the guarantees may be automatically and unconditionally released upon the following circumstances: 1) the guarantor is sold or sells all of its assets in compliance with the terms of the indenture; 2) the guarantor is released from its guarantee obligations under the Credit Agreement; 3) the guarantor is properly designated as an “unrestricted subsidiary;” or 4) the requirements for legal or covenant defeasance or satisfaction and discharge have been satisfied. The maximum potential amounts that could be required to be paid under the guarantees are essentially equal to the outstanding principal and interest under the Notes. The following condensed consolidating financial information reflects the separate accounts of CoreLogic, Inc. (the "Parent"), the combined accounts of the guarantor subsidiaries, the combined accounts of the non-guarantor subsidiaries, the combined consolidating adjustments and eliminations and the Parent's consolidated accounts for the dates and periods indicated. Condensed Balance Sheet As of June 30, 2015 Parent Guarantor Subsidiaries Non-Guarantor Subsidiaries Consolidating/Eliminating Adjustments Total Assets: Cash and cash equivalents $ 71,505 $ 4,201 $ 37,422 $ — $ 113,128 Accounts receivable — 243,098 23,968 — 267,066 Other current assets 57,794 117,320 4,515 (327 ) 179,302 Property and equipment, net 16,209 310,912 23,848 — 350,969 Goodwill, net — 1,612,388 157,330 — 1,769,718 Other identifiable intangible assets, net 262 225,738 30,311 — 256,311 Capitalized data and database cost, net — 256,793 73,176 — 329,969 Investments in affiliates, net — 103,195 354 — 103,549 Deferred income tax assets, long-term 49,365 — — (49,365 ) — Restricted cash 10,511 — 1,195 — 11,706 Investment in subsidiaries 2,433,862 — — (2,433,862 ) — Intercompany receivable 88,554 283,808 — (372,362 ) — Other assets 107,080 30,987 1,562 — 139,629 Total assets $ 2,835,142 $ 3,188,440 $ 353,681 $ (2,855,916 ) $ 3,521,347 Liabilities and equity: Current liabilities $ 136,719 $ 396,088 $ 39,522 $ (327 ) $ 572,002 Long-term debt, net of current 1,260,145 1,125 — — 1,261,270 Deferred revenue, net of current — 423,273 2 — 423,275 Deferred income taxes, long term — 93,590 18,532 (49,365 ) 62,757 Intercompany payable 283,807 22,325 66,230 (372,362 ) — Other liabilities 134,116 28,039 1,536 — 163,691 Redeemable noncontrolling interest — — 17,997 — 17,997 Total CoreLogic stockholders' equity 1,020,355 2,224,000 209,862 (2,433,862 ) 1,020,355 Total liabilities and equity $ 2,835,142 $ 3,188,440 $ 353,681 $ (2,855,916 ) $ 3,521,347 Condensed Balance Sheet As of December 31, 2014 Parent Guarantor Subsidiaries Non-Guarantor Subsidiaries Consolidating/Eliminating Adjustments Total Assets: Cash and cash equivalents $ 61,602 $ 8,733 $ 34,342 $ — $ 104,677 Accounts receivable — 189,138 25,206 — 214,344 Other current assets 55,867 120,531 5,206 — 181,604 Property and equipment, net 17,261 325,638 25,715 — 368,614 Goodwill, net — 1,612,388 168,370 — 1,780,758 Other identifiable intangible assets, net 290 242,170 35,810 — 278,270 Capitalized data and database cost, net — 254,236 79,029 — 333,265 Investments in affiliates, net — 103,598 — — 103,598 Deferred income tax assets, long-term 49,365 — — (49,365 ) — Restricted cash 11,035 — 1,325 — 12,360 Investment in subsidiaries 2,350,467 — — (2,350,467 ) — Intercompany receivable 89,780 158,939 — (248,719 ) — Other assets 105,262 31,925 1,685 — 138,872 Total assets $ 2,740,929 $ 3,047,296 $ 376,688 $ (2,648,551 ) $ 3,516,362 Liabilities and equity: Current liabilities $ 123,196 $ 389,170 $ 38,224 $ — $ 550,590 Long-term debt, net of current 1,313,270 5,941 — — 1,319,211 Deferred revenue, net of current — 389,302 6 — 389,308 Deferred income taxes, long term — 91,197 22,147 (49,365 ) 63,979 Intercompany payable 158,939 22,325 67,455 (248,719 ) — Other liabilities 131,357 27,930 1,797 — 161,084 Redeemable noncontrolling interest — — 18,023 — 18,023 Total CoreLogic stockholders' equity 1,014,167 2,121,431 229,036 (2,350,467 ) 1,014,167 Total liabilities and equity $ 2,740,929 $ 3,047,296 $ 376,688 $ (2,648,551 ) $ 3,516,362 Condensed Statement of Operations For the Three Months Ended June 30, 2015 Parent Guarantor Subsidiaries Non-Guarantor Subsidiaries Consolidating/Eliminating Adjustments Total Operating revenues $ — $ 354,003 $ 32,010 $ — $ 386,013 Intercompany revenues — — 180 (180 ) — Cost of services (exclusive of depreciation and amortization below) — 177,668 12,089 (14 ) 189,743 Selling, general and administrative expenses 13,681 72,626 12,150 (166 ) 98,291 Depreciation and amortization 1,223 30,113 5,936 — 37,272 Impairment loss — — — — — Operating (loss)/income (14,904 ) 73,596 2,015 — 60,707 Total interest expense, net (15,744 ) (333 ) (521 ) — (16,598 ) Loss on investments and other, net (1,278 ) — (78 ) — (1,356 ) (Benefit)/provision for income taxes (15,225 ) 28,384 997 — 14,156 Equity in earnings/(loss) of affiliates, net of tax — 4,999 (332 ) — 4,667 Equity in earnings of subsidiary, net of tax 49,490 — — (49,490 ) — Net income from continuing operations, net of tax 32,789 49,878 87 (49,490 ) 33,264 Loss from discontinued operations, net of tax — (217 ) — — (217 ) Net income 32,789 49,661 87 (49,490 ) 33,047 Less: Net income attributable to noncontrolling interest — — 258 — 258 Net income/(loss) attributable to CoreLogic $ 32,789 $ 49,661 $ (171 ) $ (49,490 ) $ 32,789 Net income $ 32,789 $ 49,661 $ 87 $ (49,490 ) $ 33,047 Total other comprehensive income 2,788 — 630 (630 ) 2,788 Less: Comprehensive income attributable to noncontrolling interests — — 258 — 258 Comprehensive income attributable to CoreLogic $ 35,577 $ 49,661 $ 459 $ (50,120 ) $ 35,577 Condensed Statement of Operations For the Three Months Ended June 30, 2014 Parent Guarantor Subsidiaries Non-Guarantor Subsidiaries Consolidating/Eliminating Adjustments Total Operating revenues $ — $ 330,262 $ 35,708 $ — $ 365,970 Intercompany revenues — — 90 (90 ) — Cost of services (exclusive of depreciation and amortization below) — 177,644 14,383 61 192,088 Selling, general and administrative expenses 13,094 70,377 10,102 (151 ) 93,422 Depreciation and amortization 1,245 27,426 6,695 — 35,366 Impairment loss — 4,074 — — 4,074 Operating (loss)/income (14,339 ) 50,741 4,618 — 41,020 Total interest expense, net (15,724 ) (19 ) (537 ) — (16,280 ) Gain on investment and other, net 976 6,016 — — 6,992 Provision/(benefit) for income taxes 1,789 15,999 (9,151 ) — 8,637 Equity in earnings of affiliates, net of tax — 3,874 — — 3,874 Equity in earnings of subsidiary, net of tax 46,865 — — (46,865 ) — Net income from continuing operations, net of tax 15,989 44,613 13,232 (46,865 ) 26,969 Loss from discontinued operations, net of tax — (10,750 ) — — (10,750 ) Net income 15,989 33,863 13,232 (46,865 ) 16,219 Less: Net income attributable to noncontrolling interest — — 230 — 230 Net income attributable to CoreLogic $ 15,989 $ 33,863 $ 13,002 $ (46,865 ) $ 15,989 Net income $ 15,989 $ 33,863 $ 13,232 $ (46,865 ) $ 16,219 Total other comprehensive income 6,342 — 7,041 (7,041 ) 6,342 Less: Comprehensive income attributable to noncontrolling interests — — 230 — 230 Comprehensive income attributable to CoreLogic $ 22,331 $ 33,863 $ 20,043 $ (53,906 ) $ 22,331 Condensed Statement of Operations For the Six Months Ended June 30, 2015 Parent Guarantor Subsidiaries Non-Guarantor Subsidiaries Consolidating/Eliminating Adjustments Total Operating revenues $ — $ 685,904 $ 64,880 $ — $ 750,784 Intercompany revenues — — 379 (379 ) — Cost of services (exclusive of depreciation and amortization below) — 351,390 23,929 (33 ) 375,286 Selling, general and administrative expenses 32,679 141,044 18,899 (346 ) 192,276 Depreciation and amortization 2,476 58,703 12,013 — 73,192 Impairment loss — 58 — — 58 Operating (loss)/income (35,155 ) 134,709 10,418 — 109,972 Total interest expense, net (27,144 ) (797 ) (1,034 ) — (28,975 ) Loss on investments and other, net (969 ) — (78 ) — (1,047 ) (Benefit)/provision for income taxes (28,571 ) 50,544 3,649 — 25,622 Equity in earnings/(loss) of affiliates, net of tax — 8,855 (421 ) — 8,434 Equity in earnings of subsidiary, net of tax 96,665 — — (96,665 ) — Net income from continuing operations, net of tax 61,968 92,223 5,236 (96,665 ) 62,762 Loss from discontinued operations, net of tax — (329 ) — — (329 ) Net income 61,968 91,894 5,236 (96,665 ) 62,433 Less: Net income attributable to noncontrolling interest — — 465 — 465 Net income attributable to CoreLogic $ 61,968 $ 91,894 $ 4,771 $ (96,665 ) $ 61,968 Net income $ 61,968 $ 91,894 $ 5,236 $ (96,665 ) $ 62,433 Total other comprehensive loss (21,460 ) — (21,146 ) 21,146 (21,460 ) Less: Comprehensive income attributable to noncontrolling interests — — 465 — 465 Comprehensive income/(loss) attributable to CoreLogic $ 40,508 $ 91,894 $ (16,375 ) $ (75,519 ) $ 40,508 Condensed Statement of Operations For the Six Months Ended June 30, 2014 Parent Guarantor Subsidiaries Non-Guarantor Subsidiaries Consolidating/Eliminating Adjustments Total Operating revenues $ — $ 625,167 $ 66,907 $ — $ 692,074 Intercompany revenues — — 293 (293 ) — Cost of services (exclusive of depreciation and amortization below) — 352,034 27,711 3 379,748 Selling, general and administrative expenses 31,685 137,167 18,832 (296 ) 187,388 Depreciation and amortization 2,394 49,427 13,051 — 64,872 Impairment loss — 4,222 — — 4,222 Operating (loss)/income (34,079 ) 82,317 7,606 — 55,844 Total interest expense, net (30,710 ) (112 ) (1,114 ) — (31,936 ) (Loss)/gain on investments and other, net (3,014 ) 5,656 — — 2,642 (Benefit)/provision for income taxes (22,891 ) 26,735 4,907 — 8,751 Equity in earnings of affiliates, net of tax — 6,257 — — 6,257 Equity in earnings of subsidiary, net of tax 58,110 — — (58,110 ) — Net income from continuing operations, net of tax 13,198 67,383 1,585 (58,110 ) 24,056 Loss from discontinued operations, net of tax — (10,363 ) — — (10,363 ) Net income 13,198 57,020 1,585 (58,110 ) 13,693 Less: Net income attributable to noncontrolling interest — — 495 — 495 Net income attributable to CoreLogic $ 13,198 $ 57,020 $ 1,090 $ (58,110 ) $ 13,198 Net income $ 13,198 $ 57,020 $ 1,585 $ (58,110 ) $ 13,693 Total other comprehensive loss 19,332 — 17,541 (17,541 ) 19,332 Less: Comprehensive income attributable to noncontrolling interests — — 495 — 495 Comprehensive income attributable to CoreLogic $ 32,530 $ 57,020 $ 18,631 $ (75,651 ) $ 32,530 Condensed Statement of Cash Flows For the Six Months Ended June 30, 2015 Parent Guarantor Subsidiaries Non-Guarantor Subsidiaries Consolidating/Eliminating Adjustments Total Cash flows from operating activities: Net cash (used in)/provided by operating activities - continuing operations $ (31,881 ) $ 145,821 $ 19,187 $ — $ 133,127 Net cash used in operating activities - discontinued operations — (7,372 ) — — (7,372 ) Total cash (used in)/provided by operating activities $ (31,881 ) $ 138,449 $ 19,187 $ — $ 125,755 Cash flow from investing activities: Purchases of property and equipment $ (1,395 ) $ (14,585 ) $ (5,516 ) $ — $ (21,496 ) Purchases of capitalized data and other intangible assets — (15,811 ) (2,896 ) — (18,707 ) Purchases of investments — (1,746 ) (770 ) — (2,516 ) Change in restricted cash 524 — 130 — 654 Net cash used in investing activities - continuing operations (871 ) (32,142 ) (9,052 ) — (42,065 ) Net cash used in investing activities - discontinued operations — — — — — Total cash used in investing activities $ (871 ) $ (32,142 ) $ (9,052 ) $ — $ (42,065 ) Cash flow from financing activities: Proceeds from long-term debt $ 14,375 $ — $ — $ — $ 14,375 Debt issuance costs (6,452 ) — — — (6,452 ) Repayments of long-term debt (35,773 ) (305 ) — — (36,078 ) Proceeds from issuance of stock related to stock options and employee benefit plans 18,109 — — — 18,109 Minimum tax withholding paid on behalf of employees for restricted stock units (12,742 ) — — — (12,742 ) Shares repurchased and retired (58,720 ) — — — (58,720 ) Excess tax benefit related to stock options 5,641 — — — 5,641 Intercompany payments — (117,906 ) (8,187 ) 126,093 — Intercompany proceeds 126,093 — — (126,093 ) — Net cash provided by/(used in) financing activities - continuing operations 50,531 (118,211 ) (8,187 ) — (75,867 ) Net cash provided by financing activities - discontinued operations — — — — — Total cash provided by/(used in) financing activities $ 50,531 $ (118,211 ) $ (8,187 ) $ — $ (75,867 ) Effect of exchange rate on cash — — 1,132 — 1,132 Net increase/(decrease) in cash and cash equivalents 17,779 (11,904 ) 3,080 — 8,955 Cash and cash equivalents at beginning of period 61,602 8,733 34,342 — 104,677 Less: Change in cash and cash equivalents - discontinued operations — (7,372 ) — — (7,372 ) Plus: Cash swept to discontinued operations (7,876 ) — — — (7,876 ) Cash and cash equivalents at end of period $ 71,505 $ 4,201 $ 37,422 $ — $ 113,128 Condensed Statement of Cash Flows For the Six Months Ended June 30, 2014 Parent Guarantor Subsidiaries Non-Guarantor Subsidiaries Consolidating/Eliminating Adjustments Total Cash flows from operating activities: Net cash (used in)/provided by operating activities - continuing operations $ (6,141 ) $ 116,046 $ 18,198 $ — $ 128,103 Net cash provided by operating activities - discontinued operations — 7,430 — — 7,430 Total cash (used in)/provided by operating activities $ (6,141 ) $ 123,476 $ 18,198 $ — $ 135,533 Cash flow from investing activities: Purchases of property and equipment $ (1,166 ) $ (19,415 ) $ (5,715 ) $ — $ (26,296 ) Purchases of capitalized data and other intangible assets — (14,327 ) (2,206 ) — (16,533 ) Cash paid for acquisitions, net of cash acquired — (640,918 ) (29,118 ) — (670,036 ) Proceeds from sale of property and equipment — 36 — — 36 Change in restricted cash (700 ) 307 (101 ) — (494 ) Net cash used in investing activities - continuing operations (1,866 ) (674,317 ) (37,140 ) — (713,323 ) Net cash used in investing activities - discontinued operations — — — — — Total cash used in investing activities $ (1,866 ) $ (674,317 ) $ (37,140 ) $ — $ (713,323 ) Cash flow from financing activities: Proceeds from long-term debt $ 690,017 $ — $ — $ — $ 690,017 Debt issuance costs (14,042 ) — — — (14,042 ) Repayments of long-term debt (51,892 ) (4,658 ) — — (56,550 ) Proceeds from issuance of stock related to stock options and employee benefit plans 4,440 — — — 4,440 Minimum tax withholding paid on behalf of employees for restricted stock units (15,034 ) — — — (15,034 ) Shares repurchased and retired (32,041 ) — — — (32,041 ) Excess tax benefit related to stock options 6,275 — — — 6,275 Intercompany payments (661,974 ) (76,617 ) — 738,591 — Intercompany proceeds 76,617 644,191 17,783 (738,591 ) — Net cash provided by financing activities - continuing operations 2,366 562,916 17,783 — 583,065 Net cash provided by financing activities - discontinued operations — — — — — Total cash provided by financing activities $ 2,366 $ 562,916 $ 17,783 $ — $ 583,065 Effect of exchange rate on cash — — 903 — 903 Net (decrease)/increase in cash and cash equivalents (5,641 ) 12,075 (256 ) — 6,178 Cash and cash equivalents at beginning of period 104,310 — 30,109 — 134,419 Less: Change in cash and cash equivalents - discontinued operations — 7,430 — — 7,430 Plus: Cash swept from discontinued operations 7,057 — — — 7,057 Cash and cash equivalents at end of period $ 105,726 $ 4,645 $ 29,853 $ — $ 140,224</t>
  </si>
  <si>
    <t>Basis of Condensed Consolidated Financial Statements (Policies)</t>
  </si>
  <si>
    <t>Basis of Consolidated Financial Statements [Abstract]</t>
  </si>
  <si>
    <t>Comprehensive Income, Policy [Policy Text Block]</t>
  </si>
  <si>
    <t>Comprehensive Income Comprehensive income includes all changes in equity except those resulting from investments by owners and distributions to owners. Specifically, foreign currency translation adjustments, amounts related to supplemental benefit plans, unrealized gains and losses on interest rate swap transactions and unrealized gains and losses on investment are recorded in other comprehensive income. The following table shows the components of accumulated other comprehensive loss, net of taxes as of June 30, 2015 and December 31, 2014 : 2015 2014 Cumulative foreign currency translation $ (98,606 ) $ (77,460 ) Cumulative supplemental benefit plans (4,462 ) (4,266 ) Net unrecognized losses on interest rate swap (3,402 ) (2,335 ) Net unrealized gains on marketable securities 1,224 275 Accumulated other comprehensive loss $ (105,246 ) $ (83,786 )</t>
  </si>
  <si>
    <t>Marketable Securities, Policy [Policy Text Block]</t>
  </si>
  <si>
    <t>Marketable Securities Debt securities are carried at fair value and consist primarily of investments in obligations of various corporations and mortgage-backed securities. Equity securities are carried at fair value and consist primarily of investments in marketable common and preferred stock. We classify our publicly traded debt and equity securities as available-for-sale and carry them at fair value with unrealized gains or losses classified as a component of accumulated other comprehensive income. As of June 30, 2015 and December 31, 2014 , our marketable securities consist primarily of investments in preferred stock of $23.8 million and $22.3 million , respectively. There were no gains or losses recognized on sales of marketable securities for the three and six months ended June 30, 2015 and 2014 .</t>
  </si>
  <si>
    <t>Escrow Administration Arrangements [Policy Text Block]</t>
  </si>
  <si>
    <t xml:space="preserve">Tax Escrow Disbursement Arrangements We administer tax escrow disbursements as a service to our clients in connection with our tax services business. These deposits are maintained in segregated accounts for the benefit of our clients. Tax escrow deposits totaled $510.9 million as of June 30, 2015 and $265.6 million as of December 31, 2014 . Because these deposits are held on behalf of our clients, they are not our funds and, therefore, are not included in the accompanying condensed consolidated balance sheets. These deposits generally remain in the accounts for a period of two to five business days and we invest the funds in a highly-rated, liquid investment, such as bank deposit products or AAA-rated money market funds. We earn interest income or earnings credits from these investments and bear the risk of any losses. However, we have not historically incurred any investment losses and do not anticipate incurring any future investment losses. As a result, we do not maintain any reserves for losses in value of these investments. Under our contracts with our clients, if we make a payment in error or fail to pay a taxing authority when a payment is due, we could be held liable to our clients for all or part of the financial loss they suffer as a result of our act or omission. We maintained claim reserves relating to incorrect disposition of assets of $20.3 million and $20.2 million as of June 30, 2015 </t>
  </si>
  <si>
    <t>Basis of Condensed Consolidated Financial Statements (Tables)</t>
  </si>
  <si>
    <t>Comprehensive Income (Loss) [Table Text Block]</t>
  </si>
  <si>
    <t>The following table shows the components of accumulated other comprehensive loss, net of taxes as of June 30, 2015 and December 31, 2014 : 2015 2014 Cumulative foreign currency translation $ (98,606 ) $ (77,460 ) Cumulative supplemental benefit plans (4,462 ) (4,266 ) Net unrecognized losses on interest rate swap (3,402 ) (2,335 ) Net unrealized gains on marketable securities 1,224 275 Accumulated other comprehensive loss $ (105,246 ) $ (83,786 )</t>
  </si>
  <si>
    <t>Investments in Affiliates (Tables)</t>
  </si>
  <si>
    <t>Schedule of Equity Method Investments</t>
  </si>
  <si>
    <t>The following summarizes the financial information for this investment (assuming 100% ownership interest): For the Three Months Ended For the Six Months Ended June 30, June 30, (in thousands) 2015 2014 2015 2014 Statements of income Total revenues $ 69,759 $ 60,978 $ 128,205 $ 108,501 Expenses and other 56,806 50,526 105,068 91,334 Net income attributable to RELS LLC $ 12,953 $ 10,452 $ 23,137 $ 17,167 CoreLogic equity in earnings of affiliate, pre-tax $ 6,489 $ 5,236 $ 11,592 $ 8,601</t>
  </si>
  <si>
    <t>Property and Equipment, Net (Tables)</t>
  </si>
  <si>
    <t>Schedule of Property and Equipment</t>
  </si>
  <si>
    <t>Property and equipment, net as of June 30, 2015 and December 31, 2014 consists of the following: (in thousands) 2015 2014 Land $ 4,000 $ 4,000 Buildings 230 230 Furniture and equipment 81,503 91,397 Capitalized software 714,109 701,482 Leasehold improvements 29,747 30,001 829,589 827,110 Less accumulated depreciation (478,620 ) (458,496 ) Property and equipment, net $ 350,969 $ 368,614</t>
  </si>
  <si>
    <t>Goodwill (Tables)</t>
  </si>
  <si>
    <t>Schedule of Goodwill</t>
  </si>
  <si>
    <t xml:space="preserve">A reconciliation of the changes in the carrying amount of goodwill and accumulated impairment losses, by operating segment and reporting unit, for the six months ended June 30, 2015 , is as follows: (in thousands) D&amp;A TPS Consolidated Balance as of January 1, 2015 Goodwill $ 957,929 $ 876,470 $ 1,834,399 Accumulated impairment losses (600 ) (53,041 ) (53,641 ) Goodwill, net 957,329 823,429 1,780,758 Translation adjustments (11,082 ) 42 (11,040 ) Other (100 ) 100 — Balance as of June 30, 2015 Goodwill, net $ 946,147 $ 823,571 $ 1,769,718 </t>
  </si>
  <si>
    <t>Other Intangible Assets, Net (Tables)</t>
  </si>
  <si>
    <t>Schedule of Finite-Lived Intangible Assets by Major Class</t>
  </si>
  <si>
    <t>Other intangible assets, net consist of the following: June 30, 2015 December 31, 2014 (in thousands) Gross Accumulated Amortization Net Gross Accumulated Amortization Net Client lists $ 391,040 $ (206,033 ) $ 185,007 $ 394,070 $ (192,612 ) $ 201,458 Non-compete agreements 9,319 (7,670 ) 1,649 9,332 (7,351 ) 1,981 Trade names and licenses 92,813 (23,158 ) 69,655 93,497 (18,666 ) 74,831 $ 493,172 $ (236,861 ) $ 256,311 $ 496,899 $ (218,629 ) $ 278,270</t>
  </si>
  <si>
    <t>Schedule of Expected Amortization Expense</t>
  </si>
  <si>
    <t>Estimated amortization expense for other intangible assets, net for the next five years is as follows: (in thousands) Remainder of 2015 $ 18,976 2016 32,570 2017 30,622 2018 29,818 2019 26,926 Thereafter 117,399 $ 256,311</t>
  </si>
  <si>
    <t>Long-Term Debt (Tables)</t>
  </si>
  <si>
    <t>Schedule of Long-term Debt Instruments</t>
  </si>
  <si>
    <t>Our long-term debt consists of the following: June 30, December 31, (in thousands) 2015 2014 Acquisition-related note: Non-interest bearing acquisition note, $5.0 million installment due March 2016 $ 4,772 $ 4,623 Notes: 7.25% senior notes due June 2021 393,000 393,000 7.55% senior debentures due April 2028 59,645 59,645 Bank debt: Term loan facility borrowings due April 2020, weighted-average interest rate of 2.04% at June 30, 2015 850,000 — Revolving line of credit borrowings due March 2019, weighted-average interest rate of 3.92% at December 31, 2014, extinguished April 2015 — 85,000 Term loan facility borrowings due March 2019, weighted-average interest rate of 2.41% at December 31, 2014, extinguished April 2015 — 786,250 Other debt: Various debt instruments with maturities through 2018 1,917 2,045 Total long-term debt 1,309,334 1,330,563 Less current portion of long-term debt 48,064 11,352 Long-term debt, net of current portion $ 1,261,270 $ 1,319,211</t>
  </si>
  <si>
    <t>Earnings Per Share (Tables)</t>
  </si>
  <si>
    <t>Schedule of Earnings Per Share Reconciliation</t>
  </si>
  <si>
    <t>The following is a reconciliation of net income per share: For the Three Months Ended For the Six Months Ended June 30, June 30, 2015 2014 2015 2014 (in thousands, except per share amounts) Numerator for basic and diluted net income per share: Net income from continuing operations $ 33,006 $ 26,739 $ 62,297 $ 23,561 Loss from discontinued operations, net of tax (217 ) (10,750 ) (329 ) (10,363 ) Net income attributable to CoreLogic $ 32,789 $ 15,989 $ 61,968 $ 13,198 Denominator: Weighted-average shares for basic income per share 89,654 91,750 89,702 91,591 Dilutive effect of stock options and restricted stock units 1,309 1,312 1,336 1,644 Weighted-average shares for diluted income per share 90,963 93,062 91,038 93,235 Income per share Basic: Net income from continuing operations $ 0.37 $ 0.29 $ 0.69 $ 0.26 Loss from discontinued operations, net of tax — (0.12 ) — (0.11 ) Net income attributable to CoreLogic $ 0.37 $ 0.17 $ 0.69 $ 0.15 Diluted: Net income from continuing operations $ 0.36 $ 0.29 $ 0.68 $ 0.25 Loss from discontinued operations, net of tax — (0.12 ) — (0.11 ) Net income attributable to CoreLogic $ 0.36 $ 0.17 $ 0.68 $ 0.14</t>
  </si>
  <si>
    <t>Fair Value of Financial Instruments (Tables)</t>
  </si>
  <si>
    <t>Fair Value of Financial Instruments [Abstract]</t>
  </si>
  <si>
    <t>Schedule of Fair Value, Assets and Liabilities Measured on Recurring Basis [Table Text Block]</t>
  </si>
  <si>
    <t>The fair values of our financial instruments as of June 30, 2015 are presented in the following table: Fair Value Measurements Using (in thousands) Level 1 Level 2 Fair Value Financial Assets: Cash and cash equivalents $ 113,128 $ — $ 113,128 Restricted cash — 11,706 11,706 Marketable securities 23,800 — 23,800 Total Financial Assets $ 136,928 $ 11,706 $ 148,634 Financial Liabilities: Total debt $ — $ 1,303,256 $ 1,303,256 Derivatives: Liability for interest rate swap agreements $ — $ 5,510 $ 5,510 The fair values of our financial instruments as of December 31, 2014 are presented in the following table: Fair Value Measurements Using (in thousands) Level 1 Level 2 Fair Value Financial Assets: Cash and cash equivalents $ 104,677 $ — $ 104,677 Restricted cash — 12,360 12,360 Marketable securities 22,264 — 22,264 Total Financial Assets $ 126,941 $ 12,360 $ 139,301 Financial Liabilities: Total debt $ — $ 1,323,201 $ 1,323,201 Derivatives: Liability for interest rate swap agreements $ — $ 3,781 $ 3,781</t>
  </si>
  <si>
    <t>Fair Value Measurements, Nonrecurring [Table Text Block]</t>
  </si>
  <si>
    <t>The following table presents non-financial instruments that were measured at fair value, on a nonrecurring basis, as of June 30, 2015 and impairment losses for the three and six months ended June 30, 2015 : As of June 30, 2015 (in thousands) Fair Value Measurements Using Impairment Losses Level 1 Level 2 Level 3 For the Three Months Ended June 30, 2015 For the Six Months Ended June 30, 2015 Property and equipment, net $ — $ — $ — $ — $ 58 The following table presents non-financial instruments that were measured at fair value, on a nonrecurring basis, as of June 30, 2014 and impairment losses for the three and six months ended June 30, 2014 : As of June 30, 2014 (in thousands) Fair Value Measurements Using Impairment Losses Level 1 Level 2 Level 3 For the Three Months Ended June 30, 2014 For the Six Months Ended June 30, 2014 Property and equipment, net $ — $ — $ — $ 174 $ 322 Goodwill, net — — — 3,900 3,900 Investment in affiliates, net — — — 360 360 $ — $ — $ — $ 4,434 $ 4,582</t>
  </si>
  <si>
    <t>Stock-Based Compensation (Tables)</t>
  </si>
  <si>
    <t>Schedule of Share-based Compensation, Restricted Stock Units Award Activity</t>
  </si>
  <si>
    <t>RSU activity for the six months ended June 30, 2015 is as follows: Number of Weighted-Average Grant-Date (in thousands, except weighted-average fair value prices) Shares Fair Value Unvested RSUs outstanding at December 31, 2014 1,380 $ 27.17 RSUs granted 939 $ 35.33 RSUs vested (627 ) $ 24.70 RSUs forfeited (50 ) $ 30.22 Unvested RSUs outstanding at June 30, 2015 1,642 $ 32.68</t>
  </si>
  <si>
    <t>Schedule of Other Share-Based Compensation, Valuation Assumptions [Table Text Block]</t>
  </si>
  <si>
    <t>The fair values of the 2015 and 2014 awards were estimated using Monte-Carlo simulation with the following weighted-average assumptions: For the Six Months Ended June 30, 2015 2014 Expected dividend yield — % — % Risk-free interest rate (1) 0.93 % 0.74 % Expected volatility (2) 24.01 % 27.88 % Average total stockholder return (2) 8.37 % (0.90 )% (1) The risk-free interest rate for the periods within the contractual term of the PBRSUs is based on the U.S. Treasury yield curve in effect at the time of the grant. (2) The expected volatility and average total stockholder return is a measure of the amount by which a stock price has fluctuated or is expected to fluctuate based primarily on our and our peers' historical data.</t>
  </si>
  <si>
    <t>Schedule of Other Share-based Compensation, Activity</t>
  </si>
  <si>
    <t>PBRSU activity for the six months ended June 30, 2015 is as follows: Number of Weighted-Average Grant-Date (in thousands, except weighted-average fair value prices) Shares Fair Value Unvested PBRSUs outstanding at December 31, 2014 903 $ 22.19 PBRSUs granted 223 $ 34.01 PBRSUs vested (415 ) $ 16.51 PBRSUs forfeited (17 ) $ 29.94 Unvested PBRSUs outstanding at June 30, 2015 694 $ 29.21</t>
  </si>
  <si>
    <t>Schedule of Share-based Payment Award, Stock Options, Valuation Assumptions [Table Text Block]</t>
  </si>
  <si>
    <t>The fair values of these stock options were estimated using the Black-Scholes valuation model with the following weighted-average assumptions: For the Six Months Ended June 30, 2014 Expected dividend yield — % Risk-free interest rate (1) 1.74 % Expected volatility (2) 37.92 % Expected life (3) 5.5 (1) The risk-free interest rate for the periods within the contractual term of the options is based on the U.S. Treasury yield curve in effect at the time of the grant. (2) The expected volatility is a measure of the amount by which a stock price has fluctuated or is expected to fluctuate based primarily on our and our peers' historical data. (3) The expected life is the period of time, on average, that participants are expected to hold their options before exercise based primarily on our historical data.</t>
  </si>
  <si>
    <t>Schedule of Share-based Compensation, Stock Options, Activity</t>
  </si>
  <si>
    <t>Option activity for the six months ended June 30, 2015 is as follows: (in thousands, except weighted-average price) Number of Shares Weighted-Average Exercise Price Weighted-Average Remaining Contractual Term Aggregate Intrinsic Value Options outstanding at December 31, 2014 2,562 $ 22.32 Options exercised (461 ) $ 23.65 Options canceled (13 ) $ 28.66 Options outstanding at June 30, 2015 2,088 $ 21.99 5.0 $ 36,970 Options vested and expected to vest at June 30, 2015 2,076 $ 21.94 5.0 $ 36,847 Options exercisable at June 30, 2015 1,814 $ 20.87 4.6 $ 34,128</t>
  </si>
  <si>
    <t>Schedule of Compensation Cost for Share-based Payment Arrangements, Allocation of Share-based Compensation Costs by Plan</t>
  </si>
  <si>
    <t>The following table sets forth the stock-based compensation expense recognized for the three and six months ended June 30, 2015 and 2014 . For the Three Months Ended For the Six Months Ended June 30, June 30, (in thousands) 2015 2014 2015 2014 RSUs $ 6,819 $ 5,010 $ 12,833 $ 10,429 PBRSUs 2,272 1,503 4,052 2,746 Stock options 474 1,116 1,037 2,221 Employee stock purchase plan 242 148 617 412 $ 9,807 $ 7,777 $ 18,539 $ 15,808 The above includes $0.8 million and $0.6 million of stock-based compensation expense within cost of services in the accompanying condensed consolidated statements of operations for the three months ended June 30, 2015 and 2014 , respectively, and $1.4 million and $1.0 million for the six months ended June 30, 2015 and 2014 , respectively. It also includes less than $0.1 million for the three and six months ended June 30, 2014 , respectively, of stock-based compensation expense reported within loss from discontinued operations in the accompanying condensed consolidated statements of operations.</t>
  </si>
  <si>
    <t>Acquisitions (Tables)</t>
  </si>
  <si>
    <t>Schedule of Business Acquisitions, by Acquisition [Table Text Block]</t>
  </si>
  <si>
    <t>The allocation of the purchase price is as follows: (in thousands) Cash and cash equivalents $ 36 Accounts receivable 9,227 Prepaid expenses and other current assets 2,190 Deferred income tax assets, current 6,658 Property and equipment 177,311 Goodwill (1) 307,773 Other intangible assets 129,400 Deferred income tax, net of current 29,760 Investment in affiliates 18,300 Total assets acquired $ 680,655 Accounts payable and accrued expenses 3,911 Income taxes payable 31 Deferred revenue, current 22,371 Deferred revenue, net of current 1,823 Net assets acquired $ 652,519 (1) Goodwill of $307.8 million includes $167.8 million of deductible basis for tax purposes.</t>
  </si>
  <si>
    <t>Discontinued Operations (Tables)</t>
  </si>
  <si>
    <t>Schedule of Disposal Groups, Including Discontinued Operations, Income Statement, Balance Sheet and Additional Disclosures</t>
  </si>
  <si>
    <t>Summarized below are certain assets and liabilities classified as discontinued operations as of June 30, 2015 and December 31, 2014 : (in thousands) D&amp;A TPS As of June 30, 2015 Marketing Consumer Appraisal AMPS Total Deferred income tax asset and other current assets $ 177 $ 149 $ 34 $ 638 $ 998 Total assets $ 177 $ 149 $ 34 $ 638 $ 998 Accounts payable and accrued expenses $ 420 $ 88 $ 267 $ 1,822 $ 2,597 Other liabilities — — 66 224 290 Total liabilities $ 420 $ 88 $ 333 $ 2,046 $ 2,887 As of December 31, 2014 Deferred income tax asset and other current assets $ 177 $ 149 $ 3,808 $ 133 $ 4,267 Total assets $ 177 $ 149 $ 3,808 $ 133 $ 4,267 Total liabilities $ 194 $ 88 $ 10,941 $ 2,481 $ 13,704 Summarized below are the components of our (loss)/income from discontinued operations for the three and six months ended June 30, 2015 and 2014 : (in thousands) D&amp;A TPS For the Three Months Ended June 30, 2015 Marketing Consumer Appraisal AMPS Total Operating revenue $ — $ — $ — $ — $ — Loss from discontinued operations before income taxes (292 ) — (11 ) (48 ) (351 ) Income tax benefit (67 ) — (60 ) (7 ) (134 ) (Loss)/income from discontinued operations, net of tax $ (225 ) $ — $ 49 $ (41 ) $ (217 ) For the Three Months Ended June 30, 2014 Operating revenue $ — $ — $ — $ 32,292 $ 32,292 (Loss)/income from discontinued operations before income taxes (640 ) — (17,341 ) 2,886 (15,095 ) Income tax (benefit)/provision (245 ) — (6,632 ) 2,532 (4,345 ) (Loss)/income from discontinued operations, net of tax $ (395 ) $ — $ (10,709 ) $ 354 $ (10,750 ) D&amp;A TPS For the Six Months Ended June 30, 2015 Marketing Consumer Appraisal AMPS Total Operating revenue $ — $ — $ — $ — $ — Loss from discontinued operations before income taxes (377 ) — (13 ) (142 ) (532 ) Income tax (benefit)/provision (100 ) — (60 ) (43 ) (203 ) (Loss)/income from discontinued operations, net of tax $ (277 ) $ — $ 47 $ (99 ) $ (329 ) For the Six Months Ended June 30, 2014 Operating revenue $ — $ — $ — $ 59,398 $ 59,398 (Loss)/income from discontinued operations before income taxes (890 ) — (17,941 ) 4,327 (14,504 ) Income tax (benefit)/provision (340 ) — (6,861 ) 3,060 (4,141 ) (Loss)/income from discontinued operations, net of tax $ (550 ) $ — $ (11,080 ) $ 1,267 $ (10,363 )</t>
  </si>
  <si>
    <t>Segment Information (Tables)</t>
  </si>
  <si>
    <t>Schedule of Segment Reporting Information, by Segment</t>
  </si>
  <si>
    <t>Selected financial information by reportable segment is as follows: (in thousands) For the Three Months Ended June 30, 2015 Operating Revenues Depreciation and Amortization Operating Income/(Loss) Equity in Earnings/(Loss) of Affiliates, Net of Tax Net Income/(Loss) From Continuing Operations Capital Expenditures D&amp;A $ 174,584 $ 25,823 $ 24,878 $ (383 ) $ 24,401 $ 12,437 TPS 213,992 6,545 57,114 8,068 65,099 1,262 Corporate 9 4,904 (21,285 ) (3,018 ) (56,236 ) 3,863 Eliminations (2,572 ) — — — — — Consolidated (excluding discontinued operations) $ 386,013 $ 37,272 $ 60,707 $ 4,667 $ 33,264 $ 17,562 For the Three Months Ended June 30, 2014 D&amp;A $ 170,770 $ 25,812 $ 28,141 $ (202 ) $ 27,960 $ 15,397 TPS 198,066 6,615 32,705 6,409 45,053 1,971 Corporate (97 ) 2,939 (19,826 ) (2,333 ) (46,044 ) 4,849 Eliminations (2,769 ) — — — — — Consolidated (excluding discontinued operations) $ 365,970 $ 35,366 $ 41,020 $ 3,874 $ 26,969 $ 22,217 For the Six Months Ended June 30, 2015 D&amp;A $ 340,135 $ 51,426 $ 51,283 $ (905 ) $ 50,244 $ 29,371 TPS 415,612 13,317 101,287 14,731 115,860 2,699 Corporate 32 8,449 (42,598 ) (5,392 ) (103,342 ) 8,133 Eliminations (4,995 ) — — — — — Consolidated (excluding discontinued operations) $ 750,784 $ 73,192 $ 109,972 $ 8,434 $ 62,762 $ 40,203 For the Six Months Ended June 30, 2014 D&amp;A $ 309,628 $ 45,904 $ 43,957 $ (215 ) $ 43,741 $ 27,647 TPS 387,564 13,094 57,906 10,387 74,098 4,832 Corporate — 5,874 (46,019 ) (3,915 ) (93,783 ) 10,350 Eliminations (5,118 ) — — — — — Consolidated (excluding discontinued operations) $ 692,074 $ 64,872 $ 55,844 $ 6,257 $ 24,056 $ 42,829 (in thousands) As of As of Assets June 30, 2015 December 31, 2014 D&amp;A $ 1,848,693 $ 1,886,478 TPS 1,336,500 1,297,903 Corporate 5,103,449 5,102,328 Eliminations (4,768,293 ) (4,774,614 ) Consolidated (excluding assets of discontinued operations) $ 3,520,349 $ 3,512,095</t>
  </si>
  <si>
    <t>Guarantor Subsidiaries (Tables)</t>
  </si>
  <si>
    <t>Schedule of Guarantor Obligations</t>
  </si>
  <si>
    <t xml:space="preserve"> The following condensed consolidating financial information reflects the separate accounts of CoreLogic, Inc. (the "Parent"), the combined accounts of the guarantor subsidiaries, the combined accounts of the non-guarantor subsidiaries, the combined consolidating adjustments and eliminations and the Parent's consolidated accounts for the dates and periods indicated. Condensed Balance Sheet As of June 30, 2015 Parent Guarantor Subsidiaries Non-Guarantor Subsidiaries Consolidating/Eliminating Adjustments Total Assets: Cash and cash equivalents $ 71,505 $ 4,201 $ 37,422 $ — $ 113,128 Accounts receivable — 243,098 23,968 — 267,066 Other current assets 57,794 117,320 4,515 (327 ) 179,302 Property and equipment, net 16,209 310,912 23,848 — 350,969 Goodwill, net — 1,612,388 157,330 — 1,769,718 Other identifiable intangible assets, net 262 225,738 30,311 — 256,311 Capitalized data and database cost, net — 256,793 73,176 — 329,969 Investments in affiliates, net — 103,195 354 — 103,549 Deferred income tax assets, long-term 49,365 — — (49,365 ) — Restricted cash 10,511 — 1,195 — 11,706 Investment in subsidiaries 2,433,862 — — (2,433,862 ) — Intercompany receivable 88,554 283,808 — (372,362 ) — Other assets 107,080 30,987 1,562 — 139,629 Total assets $ 2,835,142 $ 3,188,440 $ 353,681 $ (2,855,916 ) $ 3,521,347 Liabilities and equity: Current liabilities $ 136,719 $ 396,088 $ 39,522 $ (327 ) $ 572,002 Long-term debt, net of current 1,260,145 1,125 — — 1,261,270 Deferred revenue, net of current — 423,273 2 — 423,275 Deferred income taxes, long term — 93,590 18,532 (49,365 ) 62,757 Intercompany payable 283,807 22,325 66,230 (372,362 ) — Other liabilities 134,116 28,039 1,536 — 163,691 Redeemable noncontrolling interest — — 17,997 — 17,997 Total CoreLogic stockholders' equity 1,020,355 2,224,000 209,862 (2,433,862 ) 1,020,355 Total liabilities and equity $ 2,835,142 $ 3,188,440 $ 353,681 $ (2,855,916 ) $ 3,521,347 Condensed Balance Sheet As of December 31, 2014 Parent Guarantor Subsidiaries Non-Guarantor Subsidiaries Consolidating/Eliminating Adjustments Total Assets: Cash and cash equivalents $ 61,602 $ 8,733 $ 34,342 $ — $ 104,677 Accounts receivable — 189,138 25,206 — 214,344 Other current assets 55,867 120,531 5,206 — 181,604 Property and equipment, net 17,261 325,638 25,715 — 368,614 Goodwill, net — 1,612,388 168,370 — 1,780,758 Other identifiable intangible assets, net 290 242,170 35,810 — 278,270 Capitalized data and database cost, net — 254,236 79,029 — 333,265 Investments in affiliates, net — 103,598 — — 103,598 Deferred income tax assets, long-term 49,365 — — (49,365 ) — Restricted cash 11,035 — 1,325 — 12,360 Investment in subsidiaries 2,350,467 — — (2,350,467 ) — Intercompany receivable 89,780 158,939 — (248,719 ) — Other assets 105,262 31,925 1,685 — 138,872 Total assets $ 2,740,929 $ 3,047,296 $ 376,688 $ (2,648,551 ) $ 3,516,362 Liabilities and equity: Current liabilities $ 123,196 $ 389,170 $ 38,224 $ — $ 550,590 Long-term debt, net of current 1,313,270 5,941 — — 1,319,211 Deferred revenue, net of current — 389,302 6 — 389,308 Deferred income taxes, long term — 91,197 22,147 (49,365 ) 63,979 Intercompany payable 158,939 22,325 67,455 (248,719 ) — Other liabilities 131,357 27,930 1,797 — 161,084 Redeemable noncontrolling interest — — 18,023 — 18,023 Total CoreLogic stockholders' equity 1,014,167 2,121,431 229,036 (2,350,467 ) 1,014,167 Total liabilities and equity $ 2,740,929 $ 3,047,296 $ 376,688 $ (2,648,551 ) $ 3,516,362 Condensed Statement of Operations For the Three Months Ended June 30, 2015 Parent Guarantor Subsidiaries Non-Guarantor Subsidiaries Consolidating/Eliminating Adjustments Total Operating revenues $ — $ 354,003 $ 32,010 $ — $ 386,013 Intercompany revenues — — 180 (180 ) — Cost of services (exclusive of depreciation and amortization below) — 177,668 12,089 (14 ) 189,743 Selling, general and administrative expenses 13,681 72,626 12,150 (166 ) 98,291 Depreciation and amortization 1,223 30,113 5,936 — 37,272 Impairment loss — — — — — Operating (loss)/income (14,904 ) 73,596 2,015 — 60,707 Total interest expense, net (15,744 ) (333 ) (521 ) — (16,598 ) Loss on investments and other, net (1,278 ) — (78 ) — (1,356 ) (Benefit)/provision for income taxes (15,225 ) 28,384 997 — 14,156 Equity in earnings/(loss) of affiliates, net of tax — 4,999 (332 ) — 4,667 Equity in earnings of subsidiary, net of tax 49,490 — — (49,490 ) — Net income from continuing operations, net of tax 32,789 49,878 87 (49,490 ) 33,264 Loss from discontinued operations, net of tax — (217 ) — — (217 ) Net income 32,789 49,661 87 (49,490 ) 33,047 Less: Net income attributable to noncontrolling interest — — 258 — 258 Net income/(loss) attributable to CoreLogic $ 32,789 $ 49,661 $ (171 ) $ (49,490 ) $ 32,789 Net income $ 32,789 $ 49,661 $ 87 $ (49,490 ) $ 33,047 Total other comprehensive income 2,788 — 630 (630 ) 2,788 Less: Comprehensive income attributable to noncontrolling interests — — 258 — 258 Comprehensive income attributable to CoreLogic $ 35,577 $ 49,661 $ 459 $ (50,120 ) $ 35,577 Condensed Statement of Operations For the Three Months Ended June 30, 2014 Parent Guarantor Subsidiaries Non-Guarantor Subsidiaries Consolidating/Eliminating Adjustments Total Operating revenues $ — $ 330,262 $ 35,708 $ — $ 365,970 Intercompany revenues — — 90 (90 ) — Cost of services (exclusive of depreciation and amortization below) — 177,644 14,383 61 192,088 Selling, general and administrative expenses 13,094 70,377 10,102 (151 ) 93,422 Depreciation and amortization 1,245 27,426 6,695 — 35,366 Impairment loss — 4,074 — — 4,074 Operating (loss)/income (14,339 ) 50,741 4,618 — 41,020 Total interest expense, net (15,724 ) (19 ) (537 ) — (16,280 ) Gain on investment and other, net 976 6,016 — — 6,992 Provision/(benefit) for income taxes 1,789 15,999 (9,151 ) — 8,637 Equity in earnings of affiliates, net of tax — 3,874 — — 3,874 Equity in earnings of subsidiary, net of tax 46,865 — — (46,865 ) — Net income from continuing operations, net of tax 15,989 44,613 13,232 (46,865 ) 26,969 Loss from discontinued operations, net of tax — (10,750 ) — — (10,750 ) Net income 15,989 33,863 13,232 (46,865 ) 16,219 Less: Net income attributable to noncontrolling interest — — 230 — 230 Net income attributable to CoreLogic $ 15,989 $ 33,863 $ 13,002 $ (46,865 ) $ 15,989 Net income $ 15,989 $ 33,863 $ 13,232 $ (46,865 ) $ 16,219 Total other comprehensive income 6,342 — 7,041 (7,041 ) 6,342 Less: Comprehensive income attributable to noncontrolling interests — — 230 — 230 Comprehensive income attributable to CoreLogic $ 22,331 $ 33,863 $ 20,043 $ (53,906 ) $ 22,331 Condensed Statement of Operations For the Six Months Ended June 30, 2015 Parent Guarantor Subsidiaries Non-Guarantor Subsidiaries Consolidating/Eliminating Adjustments Total Operating revenues $ — $ 685,904 $ 64,880 $ — $ 750,784 Intercompany revenues — — 379 (379 ) — Cost of services (exclusive of depreciation and amortization below) — 351,390 23,929 (33 ) 375,286 Selling, general and administrative expenses 32,679 141,044 18,899 (346 ) 192,276 Depreciation and amortization 2,476 58,703 12,013 — 73,192 Impairment loss — 58 — — 58 Operating (loss)/income (35,155 ) 134,709 10,418 — 109,972 Total interest expense, net (27,144 ) (797 ) (1,034 ) — (28,975 ) Loss on investments and other, net (969 ) — (78 ) — (1,047 ) (Benefit)/provision for income taxes (28,571 ) 50,544 3,649 — 25,622 Equity in earnings/(loss) of affiliates, net of tax — 8,855 (421 ) — 8,434 Equity in earnings of subsidiary, net of tax 96,665 — — (96,665 ) — Net income from continuing operations, net of tax 61,968 92,223 5,236 (96,665 ) 62,762 Loss from discontinued operations, net of tax — (329 ) — — (329 ) Net income 61,968 91,894 5,236 (96,665 ) 62,433 Less: Net income attributable to noncontrolling interest — — 465 — 465 Net income attributable to CoreLogic $ 61,968 $ 91,894 $ 4,771 $ (96,665 ) $ 61,968 Net income $ 61,968 $ 91,894 $ 5,236 $ (96,665 ) $ 62,433 Total other comprehensive loss (21,460 ) — (21,146 ) 21,146 (21,460 ) Less: Comprehensive income attributable to noncontrolling interests — — 465 — 465 Comprehensive income/(loss) attributable to CoreLogic $ 40,508 $ 91,894 $ (16,375 ) $ (75,519 ) $ 40,508 Condensed Statement of Operations For the Six Months Ended June 30, 2014 Parent Guarantor Subsidiaries Non-Guarantor Subsidiaries Consolidating/Eliminating Adjustments Total Operating revenues $ — $ 625,167 $ 66,907 $ — $ 692,074 Intercompany revenues — — 293 (293 ) — Cost of services (exclusive of depreciation and amortization below) — 352,034 27,711 3 379,748 Selling, general and administrative expenses 31,685 137,167 18,832 (296 ) 187,388 Depreciation and amortization 2,394 49,427 13,051 — 64,872 Impairment loss — 4,222 — — 4,222 Operating (loss)/income (34,079 ) 82,317 7,606 — 55,844 Total interest expense, net (30,710 ) (112 ) (1,114 ) — (31,936 ) (Loss)/gain on investments and other, net (3,014 ) 5,656 — — 2,642 (Benefit)/provision for income taxes (22,891 ) 26,735 4,907 — 8,751 Equity in earnings of affiliates, net of tax — 6,257 — — 6,257 Equity in earnings of subsidiary, net of tax 58,110 — — (58,110 ) — Net income from continuing operations, net of tax 13,198 67,383 1,585 (58,110 ) 24,056 Loss from discontinued operations, net of tax — (10,363 ) — — (10,363 ) Net income 13,198 57,020 1,585 (58,110 ) 13,693 Less: Net income attributable to noncontrolling interest — — 495 — 495 Net income attributable to CoreLogic $ 13,198 $ 57,020 $ 1,090 $ (58,110 ) $ 13,198 Net income $ 13,198 $ 57,020 $ 1,585 $ (58,110 ) $ 13,693 Total other comprehensive loss 19,332 — 17,541 (17,541 ) 19,332 Less: Comprehensive income attributable to noncontrolling interests — — 495 — 495 Comprehensive income attributable to CoreLogic $ 32,530 $ 57,020 $ 18,631 $ (75,651 ) $ 32,530 Condensed Statement of Cash Flows For the Six Months Ended June 30, 2015 Parent Guarantor Subsidiaries Non-Guarantor Subsidiaries Consolidating/Eliminating Adjustments Total Cash flows from operating activities: Net cash (used in)/provided by operating activities - continuing operations $ (31,881 ) $ 145,821 $ 19,187 $ — $ 133,127 Net cash used in operating activities - discontinued operations — (7,372 ) — — (7,372 ) Total cash (used in)/provided by operating activities $ (31,881 ) $ 138,449 $ 19,187 $ — $ 125,755 Cash flow from investing activities: Purchases of property and equipment $ (1,395 ) $ (14,585 ) $ (5,516 ) $ — $ (21,496 ) Purchases of capitalized data and other intangible assets — (15,811 ) (2,896 ) — (18,707 ) Purchases of investments — (1,746 ) (770 ) — (2,516 ) Change in restricted cash 524 — 130 — 654 Net cash used in investing activities - continuing operations (871 ) (32,142 ) (9,052 ) — (42,065 ) Net cash used in investing activities - discontinued operations — — — — — Total cash used in investing activities $ (871 ) $ (32,142 ) $ (9,052 ) $ — $ (42,065 ) Cash flow from financing activities: Proceeds from long-term debt $ 14,375 $ — $ — $ — $ 14,375 Debt issuance costs (6,452 ) — — — (6,452 ) Repayments of long-term debt (35,773 ) (305 ) — — (36,078 ) Proceeds from issuance of stock related to stock options and employee benefit plans 18,109 — — — 18,109 Minimum tax withholding paid on behalf of employees for restricted stock units (12,742 ) — — — (12,742 ) Shares repurchased and retired (58,720 ) — — — (58,720 ) Excess tax benefit related to stock options 5,641 — — — 5,641 Intercompany payments — (117,906 ) (8,187 ) 126,093 — Intercompany proceeds 126,093 — — (126,093 ) — Net cash provided by/(used in) financing activities - continuing operations 50,531 (118,211 ) (8,187 ) — (75,867 ) Net cash provided by financing activities - discontinued operations — — — — — Total cash provided by/(used in) financing activities $ 50,531 $ (118,211 ) $ (8,187 ) $ — $ (75,867 ) Effect of exchange rate on cash — — 1,132 — 1,132 Net increase/(decrease) in cash and cash equivalents 17,779 (11,904 ) 3,080 — 8,955 Cash and cash equivalents at beginning of period 61,602 8,733 34,342 — 104,677 Less: Change in cash and cash equivalents - discontinued operations — (7,372 ) — — (7,372 ) Plus: Cash swept to discontinued operations (7,876 ) — — — (7,876 ) Cash and cash equivalents at end of period $ 71,505 $ 4,201 $ 37,422 $ — $ 113,128 Condensed Statement of Cash Flows For the Six Months Ended June 30, 2014 Parent Guarantor Subsidiaries Non-Guarantor Subsidiaries Consolidating/Eliminating Adjustments Total Cash flows from operating activities: Net cash (used in)/provided by operating activities - continuing operations $ (6,141 ) $ 116,046 $ 18,198 $ — $ 128,103 Net cash provided by operating activities - discontinued operations — 7,430 — — 7,430 Total cash (used in)/provided by operating activities $ (6,141 ) $ 123,476 $ 18,198 $ — $ 135,533 Cash flow from investing activities: Purchases of property and equipment $ (1,166 ) $ (19,415 ) $ (5,715 ) $ — $ (26,296 ) Purchases of capitalized data and other intangible assets — (14,327 ) (2,206 ) — (16,533 ) Cash paid for acquisitions, net of cash acquired — (640,918 ) (29,118 ) — (670,036 ) Proceeds from sale of property and equipment — 36 — — 36 Change in restricted cash (700 ) 307 (101 ) — (494 ) Net cash used in investing activities - continuing operations (1,866 ) (674,317 ) (37,140 ) — (713,323 ) Net cash used in investing activities - discontinued operations — — — — — Total cash used in investing activities $ (1,866 ) $ (674,317 ) $ (37,140 ) $ — $ (713,323 ) Cash flow from financing activities: Proceeds from long-term debt $ 690,017 $ — $ — $ — $ 690,017 Debt issuance costs (14,042 ) — — — (14,042 ) Repayments of long-term debt (51,892 ) (4,658 ) — — (56,550 ) Proceeds from issuance of stock related to stock options and employee benefit plans 4,440 — — — 4,440 Minimum tax withholding paid on behalf of employees for restricted stock units (15,034 ) — — — (15,034 ) Shares repurchased and retired (32,041 ) — — — (32,041 ) Excess tax benefit related to stock options 6,275 — — — 6,275 Intercompany payments (661,974 ) (76,617 ) — 738,591 — Intercompany proceeds 76,617 644,191 17,783 (738,591 ) — Net cash provided by financing activities - continuing operations 2,366 562,916 17,783 — 583,065 Net cash provided by financing activities - discontinued operations — — — — — Total cash provided by financing activities $ 2,366 $ 562,916 $ 17,783 $ — $ 583,065 Effect of exchange rate on cash — — 903 — 903 Net (decrease)/increase in cash and cash equivalents (5,641 ) 12,075 (256 ) — 6,178 Cash and cash equivalents at beginning of period 104,310 — 30,109 — 134,419 Less: Change in cash and cash equivalents - discontinued operations — 7,430 — — 7,430 Plus: Cash swept from discontinued operations 7,057 — — — 7,057 Cash and cash equivalents at end of period $ 105,726 $ 4,645 $ 29,853 $ — $ 140,224</t>
  </si>
  <si>
    <t>Basis of Condensed Consolidated Financial Statements (Details) - USD ($) $ / shares in Units, $ in Thousands</t>
  </si>
  <si>
    <t>Mar. 31, 2015</t>
  </si>
  <si>
    <t>Earnings Per Share, Basic</t>
  </si>
  <si>
    <t>Earnings Per Share, Diluted</t>
  </si>
  <si>
    <t>Escrow deposit</t>
  </si>
  <si>
    <t>Reserves Incorrect Disposition Of Assets</t>
  </si>
  <si>
    <t>Minimum [Member]</t>
  </si>
  <si>
    <t>Escrow deposits, period held by the Company (in business days)</t>
  </si>
  <si>
    <t>2 days</t>
  </si>
  <si>
    <t>Maximum [Member]</t>
  </si>
  <si>
    <t>5 days</t>
  </si>
  <si>
    <t>Restatement Adjustment [Member]</t>
  </si>
  <si>
    <t>Interest Expense</t>
  </si>
  <si>
    <t>Interest Expense Net</t>
  </si>
  <si>
    <t>Basis of Condensed Consolidated Financial Statements (AOCI Table) (Details) - USD ($) $ in Thousands</t>
  </si>
  <si>
    <t>Accumulated Other Comprehensive Income (Loss), Foreign Currency Translation Adjustment, Net of Tax</t>
  </si>
  <si>
    <t>Accumulated Other Comprehensive Income (Loss), Pension and Other Postretirement Benefit Plans, Net of Tax</t>
  </si>
  <si>
    <t>Accumulated Other Comprehensive Income (Loss), Cumulative Changes in Net Gain (Loss) from Cash Flow Hedges, Effect Net of Tax</t>
  </si>
  <si>
    <t>Accumulated Other Comprehensive Income (Loss), Available-for-sale Securities Adjustment, Net of Tax</t>
  </si>
  <si>
    <t>Investments in Affiliates (Details) - USD ($) $ in Thousands</t>
  </si>
  <si>
    <t>Schedule of Investments [Line Items]</t>
  </si>
  <si>
    <t>Noncontrolling Interest, Ownership Percentage by Parent</t>
  </si>
  <si>
    <t>60.00%</t>
  </si>
  <si>
    <t>Joint Venture Loan Originations Products and Services [Member]</t>
  </si>
  <si>
    <t>Revenue from Related Parties</t>
  </si>
  <si>
    <t>Costs and Expenses, Related Party</t>
  </si>
  <si>
    <t>Ownership percentage in joint venture</t>
  </si>
  <si>
    <t>50.10%</t>
  </si>
  <si>
    <t>Joint venture investment percentage of income in equity earnings of affiliates</t>
  </si>
  <si>
    <t>85.90%</t>
  </si>
  <si>
    <t>83.50%</t>
  </si>
  <si>
    <t>84.90%</t>
  </si>
  <si>
    <t>RELS Reporting Services, LLC [Member]</t>
  </si>
  <si>
    <t>100.00%</t>
  </si>
  <si>
    <t>Investments in Affiliates (Equity Method Investment Table) (Details) - Joint Venture Loan Originations Products and Services [Member] - USD ($) $ in Thousands</t>
  </si>
  <si>
    <t>Schedule of Equity Method Investments [Line Items]</t>
  </si>
  <si>
    <t>Equity Method Investment, Summarized Financial Information, Revenue</t>
  </si>
  <si>
    <t>Equity Method Investment Summarized Financial Information Expenses</t>
  </si>
  <si>
    <t>Equity Method Investment, Summarized Financial Information, Net Income (Loss)</t>
  </si>
  <si>
    <t>Income Loss From Equity Method Investments Gross</t>
  </si>
  <si>
    <t>Property and Equipment, Net (Table) (Details) - USD ($) $ in Thousands</t>
  </si>
  <si>
    <t>Property, Plant and Equipment [Line Items]</t>
  </si>
  <si>
    <t>Property and equipment, gross</t>
  </si>
  <si>
    <t>Less: accumulated depreciation</t>
  </si>
  <si>
    <t>Land [Member]</t>
  </si>
  <si>
    <t>Buildings [Member]</t>
  </si>
  <si>
    <t>Furniture and equipment [Member]</t>
  </si>
  <si>
    <t>Capitalized software [Member]</t>
  </si>
  <si>
    <t>Leasehold improvements [Member]</t>
  </si>
  <si>
    <t>Property and Equipment, Net (Details) - USD ($) $ in Millions</t>
  </si>
  <si>
    <t>Depreciation</t>
  </si>
  <si>
    <t>Goodwill (Details) - USD ($) $ in Thousands</t>
  </si>
  <si>
    <t>Goodwill [Roll Forward]</t>
  </si>
  <si>
    <t>Accumulated impairment losses</t>
  </si>
  <si>
    <t>Translation adjustments</t>
  </si>
  <si>
    <t>Goodwill, Other Changes</t>
  </si>
  <si>
    <t>Data and Analytics [Member]</t>
  </si>
  <si>
    <t>Technology and Processing Solutions [Member]</t>
  </si>
  <si>
    <t>Other Intangible Assets, Net (Schedule of Finite-Lived Intangible Assets by Major Class) (Details) - USD ($) $ in Thousands</t>
  </si>
  <si>
    <t>Finite-Lived Intangible Assets [Line Items]</t>
  </si>
  <si>
    <t>Other intangible assets, gross</t>
  </si>
  <si>
    <t>Less accumulated amortization</t>
  </si>
  <si>
    <t>Amortization expense for finite-lived intangible assets</t>
  </si>
  <si>
    <t>Customer Lists [Member]</t>
  </si>
  <si>
    <t>Noncompete Agreements [Member]</t>
  </si>
  <si>
    <t>Trade Names [Member]</t>
  </si>
  <si>
    <t>Other Intangible Assets, Net (Finite Lived Intangible Asset Future Amortization Expense) (Details) - USD ($) $ in Thousands</t>
  </si>
  <si>
    <t>Finite-Lived Intangible Assets, Future Amortization Expense [Abstract]</t>
  </si>
  <si>
    <t>Thereafter</t>
  </si>
  <si>
    <t>Long-Term Debt (Details)</t>
  </si>
  <si>
    <t>1 Months Ended</t>
  </si>
  <si>
    <t>Mar. 31, 2016USD ($)</t>
  </si>
  <si>
    <t>Mar. 31, 2014USD ($)</t>
  </si>
  <si>
    <t>Jun. 30, 2015USD ($)</t>
  </si>
  <si>
    <t>Jun. 30, 2014USD ($)</t>
  </si>
  <si>
    <t>Mar. 31, 2011USD ($)</t>
  </si>
  <si>
    <t>Apr. 21, 2015USD ($)</t>
  </si>
  <si>
    <t>Dec. 31, 2014USD ($)</t>
  </si>
  <si>
    <t>Dec. 31, 2013USD ($)</t>
  </si>
  <si>
    <t>May. 21, 2011USD ($)</t>
  </si>
  <si>
    <t>Apr. 30, 2010</t>
  </si>
  <si>
    <t>Apr. 30, 1998USD ($)</t>
  </si>
  <si>
    <t>Debt Instrument [Line Items]</t>
  </si>
  <si>
    <t>Interest Rate Swap realized Gain Loss</t>
  </si>
  <si>
    <t>Senior Debentures</t>
  </si>
  <si>
    <t>Potential Increase to Term Loan and Line of Credit</t>
  </si>
  <si>
    <t>Accrued interest expense</t>
  </si>
  <si>
    <t>Payments of Debt Issuance Costs</t>
  </si>
  <si>
    <t>Long-term Debt</t>
  </si>
  <si>
    <t>Debt Issuance Cost</t>
  </si>
  <si>
    <t>Interest Expense, Debt</t>
  </si>
  <si>
    <t>Deferred Costs, Current</t>
  </si>
  <si>
    <t>Write off of Deferred Debt Issuance Cost</t>
  </si>
  <si>
    <t>STARS [Member]</t>
  </si>
  <si>
    <t>Payments to acquire interest in joint venture</t>
  </si>
  <si>
    <t>Letter Of Credit Sub Facility [Member]</t>
  </si>
  <si>
    <t>Term facility, maximum borrowing capacity</t>
  </si>
  <si>
    <t>Multi Currency Sub Facility [Member]</t>
  </si>
  <si>
    <t>Senior Note June 2021 [Member]</t>
  </si>
  <si>
    <t>Debt instrument, stated interest rate percentage</t>
  </si>
  <si>
    <t>7.25%</t>
  </si>
  <si>
    <t>Debt instrument, face amount</t>
  </si>
  <si>
    <t>Amended Credit Agreement [Member]</t>
  </si>
  <si>
    <t>Senior Debentures April 2028 [Member]</t>
  </si>
  <si>
    <t>Contingent Credit Agreement Revolving Facility [Domain]</t>
  </si>
  <si>
    <t>Term Loan due March 2019 [Member] [Domain]</t>
  </si>
  <si>
    <t>Acquisition Notes [Member] | Non Interest Bearing Acquisition Note [Member]</t>
  </si>
  <si>
    <t>Debt Instrument Amount Of Installment</t>
  </si>
  <si>
    <t>Acquisition Notes [Member] | Non Interest Bearing Acquisition Note [Member] | STARS [Member]</t>
  </si>
  <si>
    <t>Notes Payable to Banks [Member] | Term Loan Due April 2020 [Member]</t>
  </si>
  <si>
    <t>2.04%</t>
  </si>
  <si>
    <t>Notes Payable to Banks [Member] | Senior Note June 2021 [Member]</t>
  </si>
  <si>
    <t>Notes Payable to Banks [Member] | Senior Debentures April 2028 [Member]</t>
  </si>
  <si>
    <t>7.55%</t>
  </si>
  <si>
    <t>Line of Credit [Member] | Revolving Line of Credit March 2019 [Domain]</t>
  </si>
  <si>
    <t>3.92%</t>
  </si>
  <si>
    <t>Bank Loans [Member] | Term Loan due March 2019 [Member] [Domain]</t>
  </si>
  <si>
    <t>2.41%</t>
  </si>
  <si>
    <t>Notes Payable, Other Payables [Member] | Various Interest Rate Loans [Member]</t>
  </si>
  <si>
    <t>Interest Rate Swap Unrealized Gain Loss</t>
  </si>
  <si>
    <t>Other Comprehensive Income (Loss), Unrealized Gain (Loss) on Derivatives Arising During Period, Tax</t>
  </si>
  <si>
    <t>December 2017 [Member] | Interest Rate Swap [Member]</t>
  </si>
  <si>
    <t>Quarterly Amortization of Interest Rate Swap Notional Amount</t>
  </si>
  <si>
    <t>December 2018 [Member] | Interest Rate Swap [Member]</t>
  </si>
  <si>
    <t>Other Current Assets [Member]</t>
  </si>
  <si>
    <t>Future [Member] | Acquisition Notes [Member] | Non Interest Bearing Acquisition Note [Member]</t>
  </si>
  <si>
    <t>Long-Term Debt (Interest Rate Swaps) (Details) - Interest Rate Swap [Member] - USD ($) $ in Thousands</t>
  </si>
  <si>
    <t>Derivative [Line Items]</t>
  </si>
  <si>
    <t>Derivative, Notional Amount</t>
  </si>
  <si>
    <t>Derivative, Fixed Interest Rate</t>
  </si>
  <si>
    <t>1.57%</t>
  </si>
  <si>
    <t>Remaining Balance Of Interest Rate Swap Notional Amount</t>
  </si>
  <si>
    <t>Fair Value, Measurements, Recurring [Member] | Fair Value, Inputs, Level 2 [Member]</t>
  </si>
  <si>
    <t>Derivative Financial Instruments, Liabilities, Fair Value Disclosure</t>
  </si>
  <si>
    <t>Deferred Taxes Pertaining To Other Comprehensive Income Relating to Swaps</t>
  </si>
  <si>
    <t>December 2018 [Member]</t>
  </si>
  <si>
    <t>Long-Term Debt (Table) (Details) - USD ($) $ in Thousands</t>
  </si>
  <si>
    <t>Long-term Debt, Current Maturities</t>
  </si>
  <si>
    <t>Long-term Debt, Excluding Current Maturities</t>
  </si>
  <si>
    <t>Notes Payable to Banks [Member] | Senior Indenture June 2021 [Member]</t>
  </si>
  <si>
    <t>Income Taxes (Details) - USD ($) $ in Millions</t>
  </si>
  <si>
    <t>Effective Income Tax Rate [Abstract]</t>
  </si>
  <si>
    <t>Effective income tax rate, continuing operations</t>
  </si>
  <si>
    <t>33.10%</t>
  </si>
  <si>
    <t>27.20%</t>
  </si>
  <si>
    <t>32.00%</t>
  </si>
  <si>
    <t>33.00%</t>
  </si>
  <si>
    <t>Income tax of equity in earnings of affiliates</t>
  </si>
  <si>
    <t>Unrecognized Tax Benefits, Period Increase (Decrease)</t>
  </si>
  <si>
    <t>MSB/DQ Member [Domain]</t>
  </si>
  <si>
    <t>Deferred Tax Assets, Tax Deferred Expense, Reserves and Accruals, Reserves</t>
  </si>
  <si>
    <t>Earnings Per Share (Details) - USD ($) $ / shares in Units, shares in Thousands, $ in Thousands</t>
  </si>
  <si>
    <t>Numerator for basic and diluted net (loss)/income per share:</t>
  </si>
  <si>
    <t>Denominator for basic and diluted net (loss)/income per share:</t>
  </si>
  <si>
    <t>Weighted-average shares for basic income per share</t>
  </si>
  <si>
    <t>Diluted effect of stock options and restricted stock units</t>
  </si>
  <si>
    <t>Weighted-average shares for diluted income/(loss) per share</t>
  </si>
  <si>
    <t>Gain/(loss) from discontinued operations, net of tax</t>
  </si>
  <si>
    <t>Earnings Per Share (Antidilutive Shares) (Details) - shares shares in Millions</t>
  </si>
  <si>
    <t>Antidilutive Securities Excluded from Computation of Earnings Per Share, Amount</t>
  </si>
  <si>
    <t>Fair Value of Financial Instruments (Tables) (Details) - Fair Value, Measurements, Recurring [Member] - USD ($) $ in Thousands</t>
  </si>
  <si>
    <t>Fair Value, Inputs, Level 1 [Member]</t>
  </si>
  <si>
    <t>Fair Value, Balance Sheet Grouping, Financial Statement Captions [Line Items]</t>
  </si>
  <si>
    <t>Cash and Cash Equivalents, Fair Value Disclosure</t>
  </si>
  <si>
    <t>Restricted Cash Fair Value Disclosure</t>
  </si>
  <si>
    <t>Available-for-sale Securities</t>
  </si>
  <si>
    <t>Assets, Fair Value Disclosure</t>
  </si>
  <si>
    <t>Long-term Debt, Fair Value</t>
  </si>
  <si>
    <t>Fair Value, Inputs, Level 2 [Member]</t>
  </si>
  <si>
    <t>Estimate of Fair Value Measurement [Member]</t>
  </si>
  <si>
    <t>Interest Rate Swap [Member] | Fair Value, Inputs, Level 1 [Member]</t>
  </si>
  <si>
    <t>Derivative Liability</t>
  </si>
  <si>
    <t>Interest Rate Swap [Member] | Fair Value, Inputs, Level 2 [Member]</t>
  </si>
  <si>
    <t>Interest Rate Swap [Member] | Estimate of Fair Value Measurement [Member]</t>
  </si>
  <si>
    <t>Fair Value of Financial Instruments (Recurring/Nonrecurring) (Details) - USD ($) $ in Thousands</t>
  </si>
  <si>
    <t>Mar. 31, 2014</t>
  </si>
  <si>
    <t>Fair Value, Assets and Liabilities Measured on Recurring and Nonrecurring Basis [Line Items]</t>
  </si>
  <si>
    <t>Equity Method Investments</t>
  </si>
  <si>
    <t>Fair Value, Nonrecurring Basis, Asset, Gain (Loss) Included in Earnings</t>
  </si>
  <si>
    <t>Fair Value, Measurements, Nonrecurring [Member] | Fair Value, Inputs, Level 1 [Member]</t>
  </si>
  <si>
    <t>Fair Value, Measurements, Nonrecurring [Member] | Fair Value, Inputs, Level 2 [Member]</t>
  </si>
  <si>
    <t>Fair Value, Measurements, Nonrecurring [Member] | Fair Value, Inputs, Level 3 [Member]</t>
  </si>
  <si>
    <t>Equity Method Investments [Member] | Fair Value, Measurements, Nonrecurring [Member]</t>
  </si>
  <si>
    <t>Property and equipment [Member] | Fair Value, Measurements, Nonrecurring [Member]</t>
  </si>
  <si>
    <t>Goodwill [Member] | Fair Value, Measurements, Nonrecurring [Member]</t>
  </si>
  <si>
    <t>Stock-Based Compensation (Restricted Stock Units and PBRSU) (Details) - $ / shares</t>
  </si>
  <si>
    <t>Restricted Stock Units (RSUs) [Member]</t>
  </si>
  <si>
    <t>Number of Shares</t>
  </si>
  <si>
    <t>Outstanding, Beginning of Period</t>
  </si>
  <si>
    <t>Granted</t>
  </si>
  <si>
    <t>Vested</t>
  </si>
  <si>
    <t>Forfeited</t>
  </si>
  <si>
    <t>Outstanding, End of Period</t>
  </si>
  <si>
    <t>Weighted Average Grant Date Fair Value</t>
  </si>
  <si>
    <t>Weighted Average Grant Date Fair Value, Beginning Balance</t>
  </si>
  <si>
    <t>Granted, Weighted Average Grant Date Fair Value</t>
  </si>
  <si>
    <t>Vested, Weighted Average Grant Date Fair Value</t>
  </si>
  <si>
    <t>Forfeited, Weighted Average Exercise Price</t>
  </si>
  <si>
    <t>Weighted Average Grant Date Fair Value, Ending Balance</t>
  </si>
  <si>
    <t>PBRSU [Member]</t>
  </si>
  <si>
    <t>Stock-Based Compensation (PBRSU Weighted Average Assumptions) (Details) - PBRSU [Member]</t>
  </si>
  <si>
    <t>Share-based Compensation Arrangement by Share-based Payment Award [Line Items]</t>
  </si>
  <si>
    <t>Expected dividend yield</t>
  </si>
  <si>
    <t>0.00%</t>
  </si>
  <si>
    <t>Risk-free interest rate</t>
  </si>
  <si>
    <t>[1]</t>
  </si>
  <si>
    <t>0.93%</t>
  </si>
  <si>
    <t>0.74%</t>
  </si>
  <si>
    <t>Expected volatility</t>
  </si>
  <si>
    <t>[2]</t>
  </si>
  <si>
    <t>24.01%</t>
  </si>
  <si>
    <t>27.88%</t>
  </si>
  <si>
    <t>Share-based Compensation Arrangement, Fair Value, Average Shareholder Return</t>
  </si>
  <si>
    <t>8.37%</t>
  </si>
  <si>
    <t>(0.90%)</t>
  </si>
  <si>
    <t>The risk-free interest rate for the periods within the contractual term of the PBRSUs is based on the U.S. Treasury yield curve in effect at the time of the grant.</t>
  </si>
  <si>
    <t>The expected volatility and average total stockholder return is a measure of the amount by which a stock price has fluctuated or is expected to fluctuate based primarily on our and our peers' historical data.</t>
  </si>
  <si>
    <t>Stock-Based Compensation (PBRSU) (Details) - PBRSU [Member]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tock-Based Compensation (Options Weighted Average Assumptions) (Details) - 6 months ended Jun. 30, 2014 - Employee Stock Option [Member]</t>
  </si>
  <si>
    <t>Share-based Compensation Arrangement by Share-based Payment Award, Fair Value Assumptions, Expected Dividend Rate</t>
  </si>
  <si>
    <t>Share-based Compensation Arrangement by Share-based Payment Award, Fair Value Assumptions, Risk Free Interest Rate</t>
  </si>
  <si>
    <t>1.74%</t>
  </si>
  <si>
    <t>Share-based Compensation Arrangement by Share-based Payment Award, Fair Value Assumptions, Expected Volatility Rate</t>
  </si>
  <si>
    <t>37.92%</t>
  </si>
  <si>
    <t>Share-based Compensation Arrangement by Share-based Payment Award, Fair Value Assumptions, Expected Term</t>
  </si>
  <si>
    <t>5 years 5 months 19 days</t>
  </si>
  <si>
    <t>Stock-Based Compensation (Options) (Details) - Stock Options [Member] - USD ($) $ / shares in Units, $ in Thousands</t>
  </si>
  <si>
    <t>Aggregate Intrinsic Value</t>
  </si>
  <si>
    <t>Options outstanding, Aggregate Intrinsic Value</t>
  </si>
  <si>
    <t>Options vested and expected to vest, Aggregate Intrinsic Value</t>
  </si>
  <si>
    <t>Options exercisable, Aggregate Intrinsic Value</t>
  </si>
  <si>
    <t>Options outstanding, beginning balance</t>
  </si>
  <si>
    <t>Options granted</t>
  </si>
  <si>
    <t>Options exercised</t>
  </si>
  <si>
    <t>Options canceled</t>
  </si>
  <si>
    <t>Options outstanding, ending balance</t>
  </si>
  <si>
    <t>Options vested and expected to vest, outstanding</t>
  </si>
  <si>
    <t>Options exercisable, end of period</t>
  </si>
  <si>
    <t>Weighted Average Exercise Price</t>
  </si>
  <si>
    <t>Options outstanding, Weighted Average Exercise Price, beginning balance</t>
  </si>
  <si>
    <t>Options granted, Weighted Average Exercise Price</t>
  </si>
  <si>
    <t>Options exercised, Weighted Average Exercise Price</t>
  </si>
  <si>
    <t>Options canceled, Weighted Average Exercise Price</t>
  </si>
  <si>
    <t>Options outstanding, Weighted Average Exercise Price, ending balance</t>
  </si>
  <si>
    <t>Options vested and expected to vest, Weighted Average Exercise Price</t>
  </si>
  <si>
    <t>Options exercisable, Weighted Average Exercise Price, end of period</t>
  </si>
  <si>
    <t>Weighted Average Remaining Contractual Term</t>
  </si>
  <si>
    <t>Options outstanding, Weighted Average Remaining Contractual Term (in years)</t>
  </si>
  <si>
    <t>5 years 17 days</t>
  </si>
  <si>
    <t>Options vested and expected to vest, Weighted Average Remaining Contractual Term (in years)</t>
  </si>
  <si>
    <t>5 years 10 days</t>
  </si>
  <si>
    <t>Option exercisable, Weighted Average Remaining Contractual Term (in years)</t>
  </si>
  <si>
    <t>4 years 6 months 21 days</t>
  </si>
  <si>
    <t>Stock-Based Compensation (Compensation Expense) (Details) - USD ($) $ in Thousands</t>
  </si>
  <si>
    <t>Allocated Share-based Compensation Expense</t>
  </si>
  <si>
    <t>Stock Options [Member]</t>
  </si>
  <si>
    <t>Employee Stock Purchase Plan [Member]</t>
  </si>
  <si>
    <t>Stock-Based Compensation (Details) - USD ($) $ in Thousands</t>
  </si>
  <si>
    <t>May. 19, 2011</t>
  </si>
  <si>
    <t>Share-based Compensation Arrangement by Share-based Payment Award, Expiration Period</t>
  </si>
  <si>
    <t>10 years</t>
  </si>
  <si>
    <t>Employee Stock Purchase Plan Percent of Stock Price At Closing Date</t>
  </si>
  <si>
    <t>85.00%</t>
  </si>
  <si>
    <t>Stock Issued During Period, Value, Restricted Stock Award, Net of Forfeitures</t>
  </si>
  <si>
    <t>Share-based Compensation Arrangement by Share-based Payment Award, Award Vesting Period</t>
  </si>
  <si>
    <t>3 years</t>
  </si>
  <si>
    <t>Restricted Stock [Member]</t>
  </si>
  <si>
    <t>Employee Service Share-based Compensation, Nonvested Awards, Compensation Cost Not yet Recognized</t>
  </si>
  <si>
    <t>Employee Service Share-based Compensation, Nonvested Awards, Compensation Cost Not yet Recognized, Period for Recognition</t>
  </si>
  <si>
    <t>2 years 8 days</t>
  </si>
  <si>
    <t>2 years 3 months 10 days</t>
  </si>
  <si>
    <t>Employee Stock Option [Member]</t>
  </si>
  <si>
    <t>Share-based Compensation Arrangement by Share-based Payment Award, Options, Estimated Value Granted During Period</t>
  </si>
  <si>
    <t>Share-based Compensation Arrangement by Share-based Payment Award, Options, Grants in Period, Net of Forfeitures</t>
  </si>
  <si>
    <t>1 year 4 months 25 days</t>
  </si>
  <si>
    <t>Share-based Compensation Arrangement by Share-based Payment Award, Options, Exercises in Period, Intrinsic Value</t>
  </si>
  <si>
    <t>CoreLogic 2011 Performance Incentive Plan [Member]</t>
  </si>
  <si>
    <t>Share Based Compensation Arrangement By Share Based Payment Award Number Of Additional Shares Available In award Pool</t>
  </si>
  <si>
    <t>Discontinued Operations [Member]</t>
  </si>
  <si>
    <t>Cost of Services [Member]</t>
  </si>
  <si>
    <t>Litigation and Regulatory Contingencies (Details) - Jun. 30, 2015 - USD ($) $ in Millions</t>
  </si>
  <si>
    <t>Loss Contingency Accrual, at Carrying Value</t>
  </si>
  <si>
    <t>Litigation Settlement, Expense</t>
  </si>
  <si>
    <t>Acquisitions (Details) $ in Millions</t>
  </si>
  <si>
    <t>Business Acquisition [Line Items]</t>
  </si>
  <si>
    <t>Business Combination, Pro Forma Information, Revenue of Acquiree since Acquisition Date, Actual</t>
  </si>
  <si>
    <t>Payments to Acquire Businesses, Gross</t>
  </si>
  <si>
    <t>Acquisitions (MSB) (Details) - Jun. 30, 2015 - MSB/DQ Member [Domain] - USD ($) $ in Thousands</t>
  </si>
  <si>
    <t>Goodwill, Acquired During Period</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Assets, Prepaid Expense and Other Assets</t>
  </si>
  <si>
    <t>Business Combination, Recognized Intangible Assets Acquired, Deferred Tax Asset Current</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Deferred Tax Assets Noncurrent</t>
  </si>
  <si>
    <t>Business Combination, Recognized Intangible Assets Acquired, equity method investment</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Income Tax Payable</t>
  </si>
  <si>
    <t>Business Combination, Recognized Identifiable Assets Acquired and Liabilities Assumed, Current Liabilities, Deferred Revenue</t>
  </si>
  <si>
    <t>business acquisition, recognized identifiable assets acquired, deferred revenue non current</t>
  </si>
  <si>
    <t>Business Combination, Recognized Identifiable Assets Acquired and Liabilities Assumed, Net</t>
  </si>
  <si>
    <t>Business Acquisition, Goodwill, Expected Tax Deductible Amount</t>
  </si>
  <si>
    <t>Redeemable Noncontrolling Interest (Details) NZD in Millions, $ in Millions</t>
  </si>
  <si>
    <t>Jun. 30, 2014NZD</t>
  </si>
  <si>
    <t>Sep. 01, 2013USD ($)</t>
  </si>
  <si>
    <t>Sep. 01, 2013NZD</t>
  </si>
  <si>
    <t>Redeemable Noncontrolling Interest [Line Items]</t>
  </si>
  <si>
    <t>Net Income (Loss) Attributable to Redeemable Noncontrolling Interest</t>
  </si>
  <si>
    <t>Adjustment of carrying value of mandatorily redeemable noncontrolling interest</t>
  </si>
  <si>
    <t>PIQ Acquisition [Member]</t>
  </si>
  <si>
    <t>Business Combination, Step Acquisition, Equity Interest in Acquiree, Percentage</t>
  </si>
  <si>
    <t>10.00%</t>
  </si>
  <si>
    <t>Stockholders' Equity Attributable to Noncontrolling Interest</t>
  </si>
  <si>
    <t>Discontinued Operations (Table) (Details) - USD ($) $ in Thousands</t>
  </si>
  <si>
    <t>Income Statement [Abstract]</t>
  </si>
  <si>
    <t>(Loss)/income from discontinued operations, net of tax</t>
  </si>
  <si>
    <t>Components Total [Member]</t>
  </si>
  <si>
    <t>Statement of Financial Position [Abstract]</t>
  </si>
  <si>
    <t>Disposal Group, Including Discontinued Operation, Other Current Assets</t>
  </si>
  <si>
    <t>Disposal Group, Including Discontinued Operation, Accounts Payable</t>
  </si>
  <si>
    <t>Disposal Group, Including Discontinued Operation, Other Liabilities</t>
  </si>
  <si>
    <t>Operating revenue</t>
  </si>
  <si>
    <t>(Loss)/income from discontinued operation before income taxes</t>
  </si>
  <si>
    <t>Income tax expense/(benefit)</t>
  </si>
  <si>
    <t>Data and Analytics [Member] | Marketing [Member]</t>
  </si>
  <si>
    <t>Data and Analytics [Member] | Consumer [Member]</t>
  </si>
  <si>
    <t>Technology and Processing Solutions [Member] | Discontinued Operations Appraisal [Member]</t>
  </si>
  <si>
    <t>Asset Management and Processing Solutions [Member]</t>
  </si>
  <si>
    <t>Asset Management and Processing Solutions [Member] | Asset Management and Processing Solutions [Member]</t>
  </si>
  <si>
    <t>Discontinued Operations (Details) - collateral and field [Member] $ in Millions</t>
  </si>
  <si>
    <t>Sep. 30, 2014USD ($)</t>
  </si>
  <si>
    <t>Income Statement, Balance Sheet and Additional Disclosures by Disposal Groups, Including Discontinued Operations [Line Items]</t>
  </si>
  <si>
    <t>Business Combination, Consideration Transferred</t>
  </si>
  <si>
    <t>Earn-out [Member]</t>
  </si>
  <si>
    <t>Segment Information (Details) $ in Millions</t>
  </si>
  <si>
    <t>Segment Reporting Information [Line Items]</t>
  </si>
  <si>
    <t>Number of reportable segments</t>
  </si>
  <si>
    <t>Segment reporting intercompany revenue</t>
  </si>
  <si>
    <t>Segment reporting intercompany expense</t>
  </si>
  <si>
    <t>Segment Information (Tables) (Details) - USD ($)</t>
  </si>
  <si>
    <t>Sales Revenue, Services, Net</t>
  </si>
  <si>
    <t>Operating Income (Loss)</t>
  </si>
  <si>
    <t>Income (Loss) from Equity Method Investments</t>
  </si>
  <si>
    <t>Expenditures for Additions to Long-lived Assets</t>
  </si>
  <si>
    <t>Segment Reporting Information, Assets (Excluding Discontinued Operations Assets)</t>
  </si>
  <si>
    <t>Corporate Segment [Member]</t>
  </si>
  <si>
    <t>Intersegment Eliminations [Member]</t>
  </si>
  <si>
    <t>Guarantor Subsidiaries (Balance Sheet) (Details) - USD ($) $ in Thousands</t>
  </si>
  <si>
    <t>Dec. 31, 2013</t>
  </si>
  <si>
    <t>Assets</t>
  </si>
  <si>
    <t>Other current assets</t>
  </si>
  <si>
    <t>Capitalized data and database developement costs net</t>
  </si>
  <si>
    <t>Deferred income tax assets, long-term</t>
  </si>
  <si>
    <t>Investments in subsidiaries</t>
  </si>
  <si>
    <t>Intercompany Receivable</t>
  </si>
  <si>
    <t>Liabilities and Equity</t>
  </si>
  <si>
    <t>Current liabilities</t>
  </si>
  <si>
    <t>Long-term debt, net</t>
  </si>
  <si>
    <t>Deferred income taxes, long term</t>
  </si>
  <si>
    <t>Intercompany Payable</t>
  </si>
  <si>
    <t>Total Corelogic's stockholders' equity</t>
  </si>
  <si>
    <t>Parent [Member]</t>
  </si>
  <si>
    <t>Guarantor Subsidiaries [Member]</t>
  </si>
  <si>
    <t>Non-Guarantor Subsidiaries [Member]</t>
  </si>
  <si>
    <t>Consolidation, Eliminations [Member]</t>
  </si>
  <si>
    <t>Total [Member]</t>
  </si>
  <si>
    <t>Guarantor Subsidiaries (Income Statement) (Details) - USD ($) $ in Thousands</t>
  </si>
  <si>
    <t>Intercompany Revenue</t>
  </si>
  <si>
    <t>(Loss)/income from continuing operations</t>
  </si>
  <si>
    <t>Interest Income (Expense), Net</t>
  </si>
  <si>
    <t>Gain/(loss) on investment and other, net</t>
  </si>
  <si>
    <t>(Benefit)/provision for income taxes</t>
  </si>
  <si>
    <t>Equity in earnings of subsidiary, net of tax</t>
  </si>
  <si>
    <t>Less: Net loss attributable to noncontrolling interests</t>
  </si>
  <si>
    <t>Total other comprehensive income/(loss)</t>
  </si>
  <si>
    <t>Guarantor Subsidiaries (Cash Flows) (Details) - USD ($) $ in Thousands</t>
  </si>
  <si>
    <t>Net Cash Provided by (Used in) Operating Activities [Abstract]</t>
  </si>
  <si>
    <t>Net cash (used in)/provided by operating activities - continuing operations</t>
  </si>
  <si>
    <t>Total cash (used in)/provided by operating activities</t>
  </si>
  <si>
    <t>Net Cash Provided by (Used in) Investing Activities [Abstract]</t>
  </si>
  <si>
    <t>Net Cash Provided by (Used in) Financing Activities [Abstract]</t>
  </si>
  <si>
    <t>Repayments of long-term debt</t>
  </si>
  <si>
    <t>Share repurchased and retired</t>
  </si>
  <si>
    <t>Net (decrease)/increase in cash and cash equivalents</t>
  </si>
  <si>
    <t>Plus: Cash swept from discontinued operations</t>
  </si>
  <si>
    <t>Intercompany Payments</t>
  </si>
  <si>
    <t>Other</t>
  </si>
</sst>
</file>

<file path=xl/styles.xml><?xml version="1.0" encoding="utf-8"?>
<styleSheet xmlns="http://schemas.openxmlformats.org/spreadsheetml/2006/main">
  <numFmts count="7">
    <numFmt formatCode="_(&quot;$ &quot;#,##0_);_(&quot;$ &quot;(#,##0)" numFmtId="165"/>
    <numFmt formatCode="_(&quot;$ &quot;#,##0.00000_);_(&quot;$ &quot;(#,##0.00000)" numFmtId="166"/>
    <numFmt formatCode="_(&quot;$ &quot;#,##0.00_);_(&quot;$ &quot;(#,##0.00)" numFmtId="167"/>
    <numFmt formatCode="_(&quot;$ &quot;#,##0.0_);_(&quot;$ &quot;(#,##0.0)" numFmtId="168"/>
    <numFmt formatCode="#,##0.000_);(#,##0.000)" numFmtId="169"/>
    <numFmt formatCode="#,##0.0_);(#,##0.0)" numFmtId="170"/>
    <numFmt formatCode="_(&quot;NZD &quot;#,##0.0_);_(&quot;NZD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6047</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B11" s="4" t="s">
        <v>18</v>
      </c>
    </row>
    <row r="12" spans="1:3">
      <c r="A12" s="4" t="s">
        <v>19</v>
      </c>
      <c r="B12" s="4" t="s">
        <v>20</v>
      </c>
    </row>
    <row r="13" spans="1:3">
      <c r="A13" s="4" t="s">
        <v>21</v>
      </c>
      <c r="B13" s="5" t="n">
        <v>2015</v>
      </c>
    </row>
    <row r="14" spans="1:3">
      <c r="A14" s="4" t="s">
        <v>22</v>
      </c>
      <c r="B14" s="6" t="s">
        <v>23</v>
      </c>
    </row>
    <row r="15" spans="1:3">
      <c r="A15" s="4" t="s">
        <v>24</v>
      </c>
      <c r="B15" s="4" t="s">
        <v>25</v>
      </c>
    </row>
    <row r="16" spans="1:3">
      <c r="A16" s="4" t="s">
        <v>26</v>
      </c>
      <c r="C16" s="5" t="n">
        <v>890827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3128</v>
      </c>
      <c r="C3" s="7" t="n">
        <v>104677</v>
      </c>
    </row>
    <row r="4" spans="1:3">
      <c r="A4" s="4" t="s">
        <v>31</v>
      </c>
      <c r="B4" s="5" t="n">
        <v>23800</v>
      </c>
      <c r="C4" s="5" t="n">
        <v>22264</v>
      </c>
    </row>
    <row r="5" spans="1:3">
      <c r="A5" s="4" t="s">
        <v>32</v>
      </c>
      <c r="B5" s="5" t="n">
        <v>267066</v>
      </c>
      <c r="C5" s="5" t="n">
        <v>214344</v>
      </c>
    </row>
    <row r="6" spans="1:3">
      <c r="A6" s="4" t="s">
        <v>33</v>
      </c>
      <c r="B6" s="5" t="n">
        <v>52936</v>
      </c>
      <c r="C6" s="5" t="n">
        <v>51375</v>
      </c>
    </row>
    <row r="7" spans="1:3">
      <c r="A7" s="4" t="s">
        <v>34</v>
      </c>
      <c r="B7" s="5" t="n">
        <v>11227</v>
      </c>
      <c r="C7" s="5" t="n">
        <v>13357</v>
      </c>
    </row>
    <row r="8" spans="1:3">
      <c r="A8" s="4" t="s">
        <v>35</v>
      </c>
      <c r="B8" s="5" t="n">
        <v>90341</v>
      </c>
      <c r="C8" s="5" t="n">
        <v>90341</v>
      </c>
    </row>
    <row r="9" spans="1:3">
      <c r="A9" s="4" t="s">
        <v>36</v>
      </c>
      <c r="B9" s="5" t="n">
        <v>998</v>
      </c>
      <c r="C9" s="5" t="n">
        <v>4267</v>
      </c>
    </row>
    <row r="10" spans="1:3">
      <c r="A10" s="4" t="s">
        <v>37</v>
      </c>
      <c r="B10" s="5" t="n">
        <v>559496</v>
      </c>
      <c r="C10" s="5" t="n">
        <v>500625</v>
      </c>
    </row>
    <row r="11" spans="1:3">
      <c r="A11" s="4" t="s">
        <v>38</v>
      </c>
      <c r="B11" s="5" t="n">
        <v>350969</v>
      </c>
      <c r="C11" s="5" t="n">
        <v>368614</v>
      </c>
    </row>
    <row r="12" spans="1:3">
      <c r="A12" s="4" t="s">
        <v>39</v>
      </c>
      <c r="B12" s="5" t="n">
        <v>1769718</v>
      </c>
      <c r="C12" s="5" t="n">
        <v>1780758</v>
      </c>
    </row>
    <row r="13" spans="1:3">
      <c r="A13" s="4" t="s">
        <v>40</v>
      </c>
      <c r="B13" s="5" t="n">
        <v>256311</v>
      </c>
      <c r="C13" s="5" t="n">
        <v>278270</v>
      </c>
    </row>
    <row r="14" spans="1:3">
      <c r="A14" s="4" t="s">
        <v>41</v>
      </c>
      <c r="B14" s="5" t="n">
        <v>329969</v>
      </c>
      <c r="C14" s="5" t="n">
        <v>333265</v>
      </c>
    </row>
    <row r="15" spans="1:3">
      <c r="A15" s="4" t="s">
        <v>42</v>
      </c>
      <c r="B15" s="5" t="n">
        <v>103549</v>
      </c>
      <c r="C15" s="5" t="n">
        <v>103598</v>
      </c>
    </row>
    <row r="16" spans="1:3">
      <c r="A16" s="4" t="s">
        <v>43</v>
      </c>
      <c r="B16" s="5" t="n">
        <v>11706</v>
      </c>
      <c r="C16" s="5" t="n">
        <v>12360</v>
      </c>
    </row>
    <row r="17" spans="1:3">
      <c r="A17" s="4" t="s">
        <v>44</v>
      </c>
      <c r="B17" s="5" t="n">
        <v>139629</v>
      </c>
      <c r="C17" s="5" t="n">
        <v>138872</v>
      </c>
    </row>
    <row r="18" spans="1:3">
      <c r="A18" s="4" t="s">
        <v>45</v>
      </c>
      <c r="B18" s="5" t="n">
        <v>3521347</v>
      </c>
      <c r="C18" s="5" t="n">
        <v>3516362</v>
      </c>
    </row>
    <row r="19" spans="1:3">
      <c r="A19" s="3" t="s">
        <v>46</v>
      </c>
    </row>
    <row r="20" spans="1:3">
      <c r="A20" s="4" t="s">
        <v>47</v>
      </c>
      <c r="B20" s="5" t="n">
        <v>167783</v>
      </c>
      <c r="C20" s="5" t="n">
        <v>170418</v>
      </c>
    </row>
    <row r="21" spans="1:3">
      <c r="A21" s="4" t="s">
        <v>48</v>
      </c>
      <c r="B21" s="5" t="n">
        <v>85181</v>
      </c>
      <c r="C21" s="5" t="n">
        <v>99786</v>
      </c>
    </row>
    <row r="22" spans="1:3">
      <c r="A22" s="4" t="s">
        <v>49</v>
      </c>
      <c r="B22" s="5" t="n">
        <v>268087</v>
      </c>
      <c r="C22" s="5" t="n">
        <v>255330</v>
      </c>
    </row>
    <row r="23" spans="1:3">
      <c r="A23" s="4" t="s">
        <v>50</v>
      </c>
      <c r="B23" s="5" t="n">
        <v>48064</v>
      </c>
      <c r="C23" s="5" t="n">
        <v>11352</v>
      </c>
    </row>
    <row r="24" spans="1:3">
      <c r="A24" s="4" t="s">
        <v>51</v>
      </c>
      <c r="B24" s="5" t="n">
        <v>2887</v>
      </c>
      <c r="C24" s="5" t="n">
        <v>13704</v>
      </c>
    </row>
    <row r="25" spans="1:3">
      <c r="A25" s="4" t="s">
        <v>52</v>
      </c>
      <c r="B25" s="5" t="n">
        <v>572002</v>
      </c>
      <c r="C25" s="5" t="n">
        <v>550590</v>
      </c>
    </row>
    <row r="26" spans="1:3">
      <c r="A26" s="4" t="s">
        <v>53</v>
      </c>
      <c r="B26" s="5" t="n">
        <v>1261270</v>
      </c>
      <c r="C26" s="5" t="n">
        <v>1319211</v>
      </c>
    </row>
    <row r="27" spans="1:3">
      <c r="A27" s="4" t="s">
        <v>54</v>
      </c>
      <c r="B27" s="5" t="n">
        <v>423275</v>
      </c>
      <c r="C27" s="5" t="n">
        <v>389308</v>
      </c>
    </row>
    <row r="28" spans="1:3">
      <c r="A28" s="4" t="s">
        <v>55</v>
      </c>
      <c r="B28" s="5" t="n">
        <v>62757</v>
      </c>
      <c r="C28" s="5" t="n">
        <v>63979</v>
      </c>
    </row>
    <row r="29" spans="1:3">
      <c r="A29" s="4" t="s">
        <v>56</v>
      </c>
      <c r="B29" s="5" t="n">
        <v>163691</v>
      </c>
      <c r="C29" s="5" t="n">
        <v>161084</v>
      </c>
    </row>
    <row r="30" spans="1:3">
      <c r="A30" s="4" t="s">
        <v>57</v>
      </c>
      <c r="B30" s="5" t="n">
        <v>2482995</v>
      </c>
      <c r="C30" s="5" t="n">
        <v>2484172</v>
      </c>
    </row>
    <row r="31" spans="1:3">
      <c r="A31" s="4" t="s">
        <v>58</v>
      </c>
      <c r="B31" s="5" t="n">
        <v>17997</v>
      </c>
      <c r="C31" s="5" t="n">
        <v>18023</v>
      </c>
    </row>
    <row r="32" spans="1:3">
      <c r="A32" s="3" t="s">
        <v>59</v>
      </c>
    </row>
    <row r="33" spans="1:3">
      <c r="A33" s="4" t="s">
        <v>60</v>
      </c>
      <c r="B33" s="5" t="n">
        <v>0</v>
      </c>
      <c r="C33" s="5" t="n">
        <v>0</v>
      </c>
    </row>
    <row r="34" spans="1:3">
      <c r="A34" s="4" t="s">
        <v>61</v>
      </c>
      <c r="B34" s="5" t="n">
        <v>1</v>
      </c>
      <c r="C34" s="5" t="n">
        <v>1</v>
      </c>
    </row>
    <row r="35" spans="1:3">
      <c r="A35" s="4" t="s">
        <v>62</v>
      </c>
      <c r="B35" s="5" t="n">
        <v>570697</v>
      </c>
      <c r="C35" s="5" t="n">
        <v>605511</v>
      </c>
    </row>
    <row r="36" spans="1:3">
      <c r="A36" s="4" t="s">
        <v>63</v>
      </c>
      <c r="B36" s="5" t="n">
        <v>554903</v>
      </c>
      <c r="C36" s="5" t="n">
        <v>492441</v>
      </c>
    </row>
    <row r="37" spans="1:3">
      <c r="A37" s="4" t="s">
        <v>64</v>
      </c>
      <c r="B37" s="5" t="n">
        <v>-105246</v>
      </c>
      <c r="C37" s="5" t="n">
        <v>-83786</v>
      </c>
    </row>
    <row r="38" spans="1:3">
      <c r="A38" s="4" t="s">
        <v>65</v>
      </c>
      <c r="B38" s="5" t="n">
        <v>1020355</v>
      </c>
      <c r="C38" s="5" t="n">
        <v>1014167</v>
      </c>
    </row>
    <row r="39" spans="1:3">
      <c r="A39" s="4" t="s">
        <v>66</v>
      </c>
      <c r="B39" s="7" t="n">
        <v>3521347</v>
      </c>
      <c r="C39" s="7" t="n">
        <v>35163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195</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5</v>
      </c>
      <c r="B1" s="2" t="s">
        <v>1</v>
      </c>
    </row>
    <row r="2" spans="1:2">
      <c r="B2" s="2" t="s">
        <v>2</v>
      </c>
    </row>
    <row r="3" spans="1:2">
      <c r="A3" s="3" t="s">
        <v>198</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1</v>
      </c>
      <c r="B1" s="2" t="s">
        <v>1</v>
      </c>
    </row>
    <row r="2" spans="1:2">
      <c r="B2" s="2" t="s">
        <v>2</v>
      </c>
    </row>
    <row r="3" spans="1:2">
      <c r="A3" s="3" t="s">
        <v>204</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64</v>
      </c>
      <c r="B1" s="2" t="s">
        <v>1</v>
      </c>
    </row>
    <row r="2" spans="1:2">
      <c r="B2" s="2" t="s">
        <v>2</v>
      </c>
    </row>
    <row r="3" spans="1:2">
      <c r="A3" s="3" t="s">
        <v>20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28</v>
      </c>
    </row>
    <row r="2" spans="1:3">
      <c r="A2" s="3" t="s">
        <v>29</v>
      </c>
    </row>
    <row r="3" spans="1:3">
      <c r="A3" s="4" t="s">
        <v>68</v>
      </c>
      <c r="B3" s="7" t="n">
        <v>11686</v>
      </c>
      <c r="C3" s="7" t="n">
        <v>10826</v>
      </c>
    </row>
    <row r="4" spans="1:3">
      <c r="A4" s="3" t="s">
        <v>69</v>
      </c>
    </row>
    <row r="5" spans="1:3">
      <c r="A5" s="4" t="s">
        <v>70</v>
      </c>
      <c r="B5" s="8" t="n">
        <v>1e-05</v>
      </c>
      <c r="C5" s="8" t="n">
        <v>1e-05</v>
      </c>
    </row>
    <row r="6" spans="1:3">
      <c r="A6" s="4" t="s">
        <v>71</v>
      </c>
      <c r="B6" s="5" t="n">
        <v>500</v>
      </c>
      <c r="C6" s="5" t="n">
        <v>500</v>
      </c>
    </row>
    <row r="7" spans="1:3">
      <c r="A7" s="4" t="s">
        <v>72</v>
      </c>
      <c r="B7" s="5" t="n">
        <v>0</v>
      </c>
      <c r="C7" s="5" t="n">
        <v>0</v>
      </c>
    </row>
    <row r="8" spans="1:3">
      <c r="A8" s="4" t="s">
        <v>73</v>
      </c>
      <c r="B8" s="5" t="n">
        <v>0</v>
      </c>
      <c r="C8" s="5" t="n">
        <v>0</v>
      </c>
    </row>
    <row r="9" spans="1:3">
      <c r="A9" s="4" t="s">
        <v>74</v>
      </c>
      <c r="B9" s="8" t="n">
        <v>1e-05</v>
      </c>
      <c r="C9" s="8" t="n">
        <v>1e-05</v>
      </c>
    </row>
    <row r="10" spans="1:3">
      <c r="A10" s="4" t="s">
        <v>75</v>
      </c>
      <c r="B10" s="5" t="n">
        <v>180000</v>
      </c>
      <c r="C10" s="5" t="n">
        <v>180000</v>
      </c>
    </row>
    <row r="11" spans="1:3">
      <c r="A11" s="4" t="s">
        <v>76</v>
      </c>
      <c r="B11" s="5" t="n">
        <v>89069</v>
      </c>
      <c r="C11" s="5" t="n">
        <v>89343</v>
      </c>
    </row>
    <row r="12" spans="1:3">
      <c r="A12" s="4" t="s">
        <v>77</v>
      </c>
      <c r="B12" s="5" t="n">
        <v>89069</v>
      </c>
      <c r="C12" s="5" t="n">
        <v>893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69</v>
      </c>
      <c r="B1" s="2" t="s">
        <v>1</v>
      </c>
    </row>
    <row r="2" spans="1:2">
      <c r="B2" s="2" t="s">
        <v>2</v>
      </c>
    </row>
    <row r="3" spans="1:2">
      <c r="A3" s="3" t="s">
        <v>209</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72</v>
      </c>
      <c r="B1" s="2" t="s">
        <v>1</v>
      </c>
    </row>
    <row r="2" spans="1:2">
      <c r="B2" s="2" t="s">
        <v>2</v>
      </c>
    </row>
    <row r="3" spans="1:2">
      <c r="A3" s="3" t="s">
        <v>215</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22</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94</v>
      </c>
      <c r="B1" s="2" t="s">
        <v>1</v>
      </c>
    </row>
    <row r="2" spans="1:2">
      <c r="B2" s="2" t="s">
        <v>2</v>
      </c>
    </row>
    <row r="3" spans="1:2">
      <c r="A3" s="3" t="s">
        <v>228</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236</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0</v>
      </c>
      <c r="B1" s="2" t="s">
        <v>1</v>
      </c>
    </row>
    <row r="2" spans="1:2">
      <c r="B2" s="2" t="s">
        <v>2</v>
      </c>
    </row>
    <row r="3" spans="1:2">
      <c r="A3" s="3" t="s">
        <v>239</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03</v>
      </c>
      <c r="B1" s="2" t="s">
        <v>1</v>
      </c>
    </row>
    <row r="2" spans="1:2">
      <c r="B2" s="2" t="s">
        <v>2</v>
      </c>
    </row>
    <row r="3" spans="1:2">
      <c r="A3" s="3" t="s">
        <v>242</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06</v>
      </c>
      <c r="B1" s="2" t="s">
        <v>79</v>
      </c>
      <c r="E1" s="2" t="s">
        <v>1</v>
      </c>
    </row>
    <row r="2" spans="1:7">
      <c r="B2" s="2" t="s">
        <v>2</v>
      </c>
      <c r="C2" s="2" t="s">
        <v>307</v>
      </c>
      <c r="D2" s="2" t="s">
        <v>80</v>
      </c>
      <c r="E2" s="2" t="s">
        <v>2</v>
      </c>
      <c r="F2" s="2" t="s">
        <v>80</v>
      </c>
      <c r="G2" s="2" t="s">
        <v>28</v>
      </c>
    </row>
    <row r="3" spans="1:7">
      <c r="A3" s="4" t="s">
        <v>308</v>
      </c>
      <c r="B3" s="9" t="n">
        <v>0.37</v>
      </c>
      <c r="D3" s="9" t="n">
        <v>0.17</v>
      </c>
      <c r="E3" s="9" t="n">
        <v>0.6899999999999999</v>
      </c>
      <c r="F3" s="9" t="n">
        <v>0.15</v>
      </c>
    </row>
    <row r="4" spans="1:7">
      <c r="A4" s="4" t="s">
        <v>309</v>
      </c>
      <c r="B4" s="9" t="n">
        <v>0.36</v>
      </c>
      <c r="D4" s="9" t="n">
        <v>0.17</v>
      </c>
      <c r="E4" s="9" t="n">
        <v>0.68</v>
      </c>
      <c r="F4" s="9" t="n">
        <v>0.14</v>
      </c>
    </row>
    <row r="5" spans="1:7">
      <c r="A5" s="4" t="s">
        <v>31</v>
      </c>
      <c r="B5" s="7" t="n">
        <v>23800</v>
      </c>
      <c r="E5" s="7" t="n">
        <v>23800</v>
      </c>
      <c r="G5" s="7" t="n">
        <v>22264</v>
      </c>
    </row>
    <row r="6" spans="1:7">
      <c r="A6" s="4" t="s">
        <v>310</v>
      </c>
      <c r="B6" s="5" t="n">
        <v>510900</v>
      </c>
      <c r="E6" s="5" t="n">
        <v>510900</v>
      </c>
      <c r="G6" s="5" t="n">
        <v>265600</v>
      </c>
    </row>
    <row r="7" spans="1:7">
      <c r="A7" s="4" t="s">
        <v>311</v>
      </c>
      <c r="B7" s="7" t="n">
        <v>20300</v>
      </c>
      <c r="E7" s="7" t="n">
        <v>20300</v>
      </c>
      <c r="G7" s="7" t="n">
        <v>20200</v>
      </c>
    </row>
    <row r="8" spans="1:7">
      <c r="A8" s="4" t="s">
        <v>312</v>
      </c>
    </row>
    <row r="9" spans="1:7">
      <c r="A9" s="4" t="s">
        <v>313</v>
      </c>
      <c r="E9" s="4" t="s">
        <v>314</v>
      </c>
    </row>
    <row r="10" spans="1:7">
      <c r="A10" s="4" t="s">
        <v>315</v>
      </c>
    </row>
    <row r="11" spans="1:7">
      <c r="A11" s="4" t="s">
        <v>313</v>
      </c>
      <c r="E11" s="4" t="s">
        <v>316</v>
      </c>
    </row>
    <row r="12" spans="1:7">
      <c r="A12" s="4" t="s">
        <v>317</v>
      </c>
    </row>
    <row r="13" spans="1:7">
      <c r="A13" s="4" t="s">
        <v>308</v>
      </c>
      <c r="B13" s="9" t="n">
        <v>0.03</v>
      </c>
    </row>
    <row r="14" spans="1:7">
      <c r="A14" s="4" t="s">
        <v>318</v>
      </c>
      <c r="C14" s="7" t="n">
        <v>5200</v>
      </c>
    </row>
    <row r="15" spans="1:7">
      <c r="A15" s="4" t="s">
        <v>319</v>
      </c>
      <c r="C15" s="7" t="n">
        <v>3100</v>
      </c>
    </row>
    <row r="16" spans="1:7">
      <c r="A16" s="4" t="s">
        <v>309</v>
      </c>
      <c r="C16" s="9" t="n">
        <v>0.03</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0</v>
      </c>
      <c r="B1" s="2" t="s">
        <v>2</v>
      </c>
      <c r="C1" s="2" t="s">
        <v>28</v>
      </c>
    </row>
    <row r="2" spans="1:3">
      <c r="A2" s="3" t="s">
        <v>195</v>
      </c>
    </row>
    <row r="3" spans="1:3">
      <c r="A3" s="4" t="s">
        <v>321</v>
      </c>
      <c r="B3" s="7" t="n">
        <v>-98606</v>
      </c>
      <c r="C3" s="7" t="n">
        <v>-77460</v>
      </c>
    </row>
    <row r="4" spans="1:3">
      <c r="A4" s="4" t="s">
        <v>322</v>
      </c>
      <c r="B4" s="5" t="n">
        <v>-4462</v>
      </c>
      <c r="C4" s="5" t="n">
        <v>-4266</v>
      </c>
    </row>
    <row r="5" spans="1:3">
      <c r="A5" s="4" t="s">
        <v>323</v>
      </c>
      <c r="B5" s="5" t="n">
        <v>-3402</v>
      </c>
      <c r="C5" s="5" t="n">
        <v>-2335</v>
      </c>
    </row>
    <row r="6" spans="1:3">
      <c r="A6" s="4" t="s">
        <v>324</v>
      </c>
      <c r="B6" s="5" t="n">
        <v>1224</v>
      </c>
      <c r="C6" s="5" t="n">
        <v>275</v>
      </c>
    </row>
    <row r="7" spans="1:3">
      <c r="A7" s="4" t="s">
        <v>64</v>
      </c>
      <c r="B7" s="7" t="n">
        <v>-105246</v>
      </c>
      <c r="C7" s="7" t="n">
        <v>-837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4" t="s">
        <v>81</v>
      </c>
      <c r="B3" s="7" t="n">
        <v>386013</v>
      </c>
      <c r="C3" s="7" t="n">
        <v>365970</v>
      </c>
      <c r="D3" s="7" t="n">
        <v>750784</v>
      </c>
      <c r="E3" s="7" t="n">
        <v>692074</v>
      </c>
    </row>
    <row r="4" spans="1:5">
      <c r="A4" s="4" t="s">
        <v>82</v>
      </c>
      <c r="B4" s="5" t="n">
        <v>189743</v>
      </c>
      <c r="C4" s="5" t="n">
        <v>192088</v>
      </c>
      <c r="D4" s="5" t="n">
        <v>375286</v>
      </c>
      <c r="E4" s="5" t="n">
        <v>379748</v>
      </c>
    </row>
    <row r="5" spans="1:5">
      <c r="A5" s="4" t="s">
        <v>83</v>
      </c>
      <c r="B5" s="5" t="n">
        <v>98291</v>
      </c>
      <c r="C5" s="5" t="n">
        <v>93422</v>
      </c>
      <c r="D5" s="5" t="n">
        <v>192276</v>
      </c>
      <c r="E5" s="5" t="n">
        <v>187388</v>
      </c>
    </row>
    <row r="6" spans="1:5">
      <c r="A6" s="4" t="s">
        <v>84</v>
      </c>
      <c r="B6" s="5" t="n">
        <v>37272</v>
      </c>
      <c r="C6" s="5" t="n">
        <v>35366</v>
      </c>
      <c r="D6" s="5" t="n">
        <v>73192</v>
      </c>
      <c r="E6" s="5" t="n">
        <v>64872</v>
      </c>
    </row>
    <row r="7" spans="1:5">
      <c r="A7" s="4" t="s">
        <v>85</v>
      </c>
      <c r="B7" s="5" t="n">
        <v>0</v>
      </c>
      <c r="C7" s="5" t="n">
        <v>4074</v>
      </c>
      <c r="D7" s="5" t="n">
        <v>58</v>
      </c>
      <c r="E7" s="5" t="n">
        <v>4222</v>
      </c>
    </row>
    <row r="8" spans="1:5">
      <c r="A8" s="4" t="s">
        <v>86</v>
      </c>
      <c r="B8" s="5" t="n">
        <v>325306</v>
      </c>
      <c r="C8" s="5" t="n">
        <v>324950</v>
      </c>
      <c r="D8" s="5" t="n">
        <v>640812</v>
      </c>
      <c r="E8" s="5" t="n">
        <v>636230</v>
      </c>
    </row>
    <row r="9" spans="1:5">
      <c r="A9" s="4" t="s">
        <v>87</v>
      </c>
      <c r="B9" s="5" t="n">
        <v>60707</v>
      </c>
      <c r="C9" s="5" t="n">
        <v>41020</v>
      </c>
      <c r="D9" s="5" t="n">
        <v>109972</v>
      </c>
      <c r="E9" s="5" t="n">
        <v>55844</v>
      </c>
    </row>
    <row r="10" spans="1:5">
      <c r="A10" s="3" t="s">
        <v>88</v>
      </c>
    </row>
    <row r="11" spans="1:5">
      <c r="A11" s="4" t="s">
        <v>89</v>
      </c>
      <c r="B11" s="5" t="n">
        <v>882</v>
      </c>
      <c r="C11" s="5" t="n">
        <v>1041</v>
      </c>
      <c r="D11" s="5" t="n">
        <v>2340</v>
      </c>
      <c r="E11" s="5" t="n">
        <v>2213</v>
      </c>
    </row>
    <row r="12" spans="1:5">
      <c r="A12" s="4" t="s">
        <v>90</v>
      </c>
      <c r="B12" s="5" t="n">
        <v>17480</v>
      </c>
      <c r="C12" s="5" t="n">
        <v>17321</v>
      </c>
      <c r="D12" s="5" t="n">
        <v>31315</v>
      </c>
      <c r="E12" s="5" t="n">
        <v>34149</v>
      </c>
    </row>
    <row r="13" spans="1:5">
      <c r="A13" s="4" t="s">
        <v>91</v>
      </c>
      <c r="B13" s="5" t="n">
        <v>-16598</v>
      </c>
      <c r="C13" s="5" t="n">
        <v>-16280</v>
      </c>
      <c r="D13" s="5" t="n">
        <v>-28975</v>
      </c>
      <c r="E13" s="5" t="n">
        <v>-31936</v>
      </c>
    </row>
    <row r="14" spans="1:5">
      <c r="A14" s="4" t="s">
        <v>92</v>
      </c>
      <c r="B14" s="5" t="n">
        <v>-1356</v>
      </c>
      <c r="C14" s="5" t="n">
        <v>6992</v>
      </c>
      <c r="D14" s="5" t="n">
        <v>-1047</v>
      </c>
      <c r="E14" s="5" t="n">
        <v>2642</v>
      </c>
    </row>
    <row r="15" spans="1:5">
      <c r="A15" s="4" t="s">
        <v>93</v>
      </c>
      <c r="B15" s="5" t="n">
        <v>42753</v>
      </c>
      <c r="C15" s="5" t="n">
        <v>31732</v>
      </c>
      <c r="D15" s="5" t="n">
        <v>79950</v>
      </c>
      <c r="E15" s="5" t="n">
        <v>26550</v>
      </c>
    </row>
    <row r="16" spans="1:5">
      <c r="A16" s="4" t="s">
        <v>94</v>
      </c>
      <c r="B16" s="5" t="n">
        <v>14156</v>
      </c>
      <c r="C16" s="5" t="n">
        <v>8637</v>
      </c>
      <c r="D16" s="5" t="n">
        <v>25622</v>
      </c>
      <c r="E16" s="5" t="n">
        <v>8751</v>
      </c>
    </row>
    <row r="17" spans="1:5">
      <c r="A17" s="4" t="s">
        <v>95</v>
      </c>
      <c r="B17" s="5" t="n">
        <v>28597</v>
      </c>
      <c r="C17" s="5" t="n">
        <v>23095</v>
      </c>
      <c r="D17" s="5" t="n">
        <v>54328</v>
      </c>
      <c r="E17" s="5" t="n">
        <v>17799</v>
      </c>
    </row>
    <row r="18" spans="1:5">
      <c r="A18" s="4" t="s">
        <v>96</v>
      </c>
      <c r="B18" s="5" t="n">
        <v>4667</v>
      </c>
      <c r="C18" s="5" t="n">
        <v>3874</v>
      </c>
      <c r="D18" s="5" t="n">
        <v>8434</v>
      </c>
      <c r="E18" s="5" t="n">
        <v>6257</v>
      </c>
    </row>
    <row r="19" spans="1:5">
      <c r="A19" s="4" t="s">
        <v>97</v>
      </c>
      <c r="B19" s="5" t="n">
        <v>33264</v>
      </c>
      <c r="C19" s="5" t="n">
        <v>26969</v>
      </c>
      <c r="D19" s="5" t="n">
        <v>62762</v>
      </c>
      <c r="E19" s="5" t="n">
        <v>24056</v>
      </c>
    </row>
    <row r="20" spans="1:5">
      <c r="A20" s="4" t="s">
        <v>98</v>
      </c>
      <c r="B20" s="5" t="n">
        <v>-217</v>
      </c>
      <c r="C20" s="5" t="n">
        <v>-10750</v>
      </c>
      <c r="D20" s="5" t="n">
        <v>-329</v>
      </c>
      <c r="E20" s="5" t="n">
        <v>-10363</v>
      </c>
    </row>
    <row r="21" spans="1:5">
      <c r="A21" s="4" t="s">
        <v>99</v>
      </c>
      <c r="B21" s="5" t="n">
        <v>33047</v>
      </c>
      <c r="C21" s="5" t="n">
        <v>16219</v>
      </c>
      <c r="D21" s="5" t="n">
        <v>62433</v>
      </c>
      <c r="E21" s="5" t="n">
        <v>13693</v>
      </c>
    </row>
    <row r="22" spans="1:5">
      <c r="A22" s="4" t="s">
        <v>100</v>
      </c>
      <c r="B22" s="5" t="n">
        <v>258</v>
      </c>
      <c r="C22" s="5" t="n">
        <v>230</v>
      </c>
      <c r="D22" s="5" t="n">
        <v>465</v>
      </c>
      <c r="E22" s="5" t="n">
        <v>495</v>
      </c>
    </row>
    <row r="23" spans="1:5">
      <c r="A23" s="4" t="s">
        <v>101</v>
      </c>
      <c r="B23" s="5" t="n">
        <v>32789</v>
      </c>
      <c r="C23" s="5" t="n">
        <v>15989</v>
      </c>
      <c r="D23" s="5" t="n">
        <v>61968</v>
      </c>
      <c r="E23" s="5" t="n">
        <v>13198</v>
      </c>
    </row>
    <row r="24" spans="1:5">
      <c r="A24" s="3" t="s">
        <v>102</v>
      </c>
    </row>
    <row r="25" spans="1:5">
      <c r="A25" s="4" t="s">
        <v>103</v>
      </c>
      <c r="B25" s="5" t="n">
        <v>33006</v>
      </c>
      <c r="C25" s="5" t="n">
        <v>26739</v>
      </c>
      <c r="D25" s="5" t="n">
        <v>62297</v>
      </c>
      <c r="E25" s="5" t="n">
        <v>23561</v>
      </c>
    </row>
    <row r="26" spans="1:5">
      <c r="A26" s="4" t="s">
        <v>98</v>
      </c>
      <c r="B26" s="5" t="n">
        <v>-217</v>
      </c>
      <c r="C26" s="5" t="n">
        <v>-10750</v>
      </c>
      <c r="D26" s="5" t="n">
        <v>-329</v>
      </c>
      <c r="E26" s="5" t="n">
        <v>-10363</v>
      </c>
    </row>
    <row r="27" spans="1:5">
      <c r="A27" s="4" t="s">
        <v>104</v>
      </c>
      <c r="B27" s="7" t="n">
        <v>32789</v>
      </c>
      <c r="C27" s="7" t="n">
        <v>15989</v>
      </c>
      <c r="D27" s="7" t="n">
        <v>61968</v>
      </c>
      <c r="E27" s="7" t="n">
        <v>13198</v>
      </c>
    </row>
    <row r="28" spans="1:5">
      <c r="A28" s="3" t="s">
        <v>105</v>
      </c>
    </row>
    <row r="29" spans="1:5">
      <c r="A29" s="4" t="s">
        <v>103</v>
      </c>
      <c r="B29" s="9" t="n">
        <v>0.37</v>
      </c>
      <c r="C29" s="9" t="n">
        <v>0.29</v>
      </c>
      <c r="D29" s="9" t="n">
        <v>0.6899999999999999</v>
      </c>
      <c r="E29" s="9" t="n">
        <v>0.26</v>
      </c>
    </row>
    <row r="30" spans="1:5">
      <c r="A30" s="4" t="s">
        <v>98</v>
      </c>
      <c r="B30" s="5" t="n">
        <v>0</v>
      </c>
      <c r="C30" s="10" t="n">
        <v>-0.12</v>
      </c>
      <c r="D30" s="5" t="n">
        <v>0</v>
      </c>
      <c r="E30" s="10" t="n">
        <v>-0.11</v>
      </c>
    </row>
    <row r="31" spans="1:5">
      <c r="A31" s="4" t="s">
        <v>106</v>
      </c>
      <c r="B31" s="10" t="n">
        <v>0.37</v>
      </c>
      <c r="C31" s="10" t="n">
        <v>0.17</v>
      </c>
      <c r="D31" s="10" t="n">
        <v>0.6899999999999999</v>
      </c>
      <c r="E31" s="10" t="n">
        <v>0.15</v>
      </c>
    </row>
    <row r="32" spans="1:5">
      <c r="A32" s="3" t="s">
        <v>107</v>
      </c>
    </row>
    <row r="33" spans="1:5">
      <c r="A33" s="4" t="s">
        <v>103</v>
      </c>
      <c r="B33" s="10" t="n">
        <v>0.36</v>
      </c>
      <c r="C33" s="10" t="n">
        <v>0.29</v>
      </c>
      <c r="D33" s="10" t="n">
        <v>0.68</v>
      </c>
      <c r="E33" s="10" t="n">
        <v>0.25</v>
      </c>
    </row>
    <row r="34" spans="1:5">
      <c r="A34" s="4" t="s">
        <v>98</v>
      </c>
      <c r="B34" s="5" t="n">
        <v>0</v>
      </c>
      <c r="C34" s="10" t="n">
        <v>-0.12</v>
      </c>
      <c r="D34" s="5" t="n">
        <v>0</v>
      </c>
      <c r="E34" s="10" t="n">
        <v>-0.11</v>
      </c>
    </row>
    <row r="35" spans="1:5">
      <c r="A35" s="4" t="s">
        <v>106</v>
      </c>
      <c r="B35" s="9" t="n">
        <v>0.36</v>
      </c>
      <c r="C35" s="9" t="n">
        <v>0.17</v>
      </c>
      <c r="D35" s="9" t="n">
        <v>0.68</v>
      </c>
      <c r="E35" s="9" t="n">
        <v>0.14</v>
      </c>
    </row>
    <row r="36" spans="1:5">
      <c r="A36" s="3" t="s">
        <v>108</v>
      </c>
    </row>
    <row r="37" spans="1:5">
      <c r="A37" s="4" t="s">
        <v>109</v>
      </c>
      <c r="B37" s="5" t="n">
        <v>89654</v>
      </c>
      <c r="C37" s="5" t="n">
        <v>91750</v>
      </c>
      <c r="D37" s="5" t="n">
        <v>89702</v>
      </c>
      <c r="E37" s="5" t="n">
        <v>91591</v>
      </c>
    </row>
    <row r="38" spans="1:5">
      <c r="A38" s="4" t="s">
        <v>110</v>
      </c>
      <c r="B38" s="5" t="n">
        <v>90963</v>
      </c>
      <c r="C38" s="5" t="n">
        <v>93062</v>
      </c>
      <c r="D38" s="5" t="n">
        <v>91038</v>
      </c>
      <c r="E38" s="5" t="n">
        <v>932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25</v>
      </c>
      <c r="B1" s="2" t="s">
        <v>79</v>
      </c>
      <c r="D1" s="2" t="s">
        <v>1</v>
      </c>
    </row>
    <row r="2" spans="1:5">
      <c r="B2" s="2" t="s">
        <v>2</v>
      </c>
      <c r="C2" s="2" t="s">
        <v>80</v>
      </c>
      <c r="D2" s="2" t="s">
        <v>2</v>
      </c>
      <c r="E2" s="2" t="s">
        <v>80</v>
      </c>
    </row>
    <row r="3" spans="1:5">
      <c r="A3" s="3" t="s">
        <v>326</v>
      </c>
    </row>
    <row r="4" spans="1:5">
      <c r="A4" s="4" t="s">
        <v>96</v>
      </c>
      <c r="B4" s="7" t="n">
        <v>4667</v>
      </c>
      <c r="C4" s="7" t="n">
        <v>3874</v>
      </c>
      <c r="D4" s="7" t="n">
        <v>8434</v>
      </c>
      <c r="E4" s="7" t="n">
        <v>6257</v>
      </c>
    </row>
    <row r="5" spans="1:5">
      <c r="A5" s="4" t="s">
        <v>327</v>
      </c>
      <c r="B5" s="4" t="s">
        <v>328</v>
      </c>
      <c r="D5" s="4" t="s">
        <v>328</v>
      </c>
    </row>
    <row r="6" spans="1:5">
      <c r="A6" s="4" t="s">
        <v>329</v>
      </c>
    </row>
    <row r="7" spans="1:5">
      <c r="A7" s="3" t="s">
        <v>326</v>
      </c>
    </row>
    <row r="8" spans="1:5">
      <c r="A8" s="4" t="s">
        <v>330</v>
      </c>
      <c r="B8" s="7" t="n">
        <v>5200</v>
      </c>
      <c r="C8" s="5" t="n">
        <v>4900</v>
      </c>
      <c r="D8" s="7" t="n">
        <v>9400</v>
      </c>
      <c r="E8" s="5" t="n">
        <v>8900</v>
      </c>
    </row>
    <row r="9" spans="1:5">
      <c r="A9" s="4" t="s">
        <v>331</v>
      </c>
      <c r="B9" s="7" t="n">
        <v>3100</v>
      </c>
      <c r="C9" s="7" t="n">
        <v>3200</v>
      </c>
      <c r="D9" s="7" t="n">
        <v>6500</v>
      </c>
      <c r="E9" s="7" t="n">
        <v>6200</v>
      </c>
    </row>
    <row r="10" spans="1:5">
      <c r="A10" s="4" t="s">
        <v>332</v>
      </c>
      <c r="B10" s="4" t="s">
        <v>333</v>
      </c>
      <c r="D10" s="4" t="s">
        <v>333</v>
      </c>
    </row>
    <row r="11" spans="1:5">
      <c r="A11" s="4" t="s">
        <v>334</v>
      </c>
      <c r="B11" s="4" t="s">
        <v>335</v>
      </c>
      <c r="C11" s="4" t="s">
        <v>336</v>
      </c>
      <c r="D11" s="4" t="s">
        <v>337</v>
      </c>
      <c r="E11" s="4" t="s">
        <v>337</v>
      </c>
    </row>
    <row r="12" spans="1:5">
      <c r="A12" s="4" t="s">
        <v>338</v>
      </c>
    </row>
    <row r="13" spans="1:5">
      <c r="A13" s="3" t="s">
        <v>326</v>
      </c>
    </row>
    <row r="14" spans="1:5">
      <c r="A14" s="4" t="s">
        <v>327</v>
      </c>
      <c r="B14" s="4" t="s">
        <v>339</v>
      </c>
      <c r="D14" s="4" t="s">
        <v>3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0</v>
      </c>
      <c r="B1" s="2" t="s">
        <v>79</v>
      </c>
      <c r="D1" s="2" t="s">
        <v>1</v>
      </c>
    </row>
    <row r="2" spans="1:5">
      <c r="B2" s="2" t="s">
        <v>2</v>
      </c>
      <c r="C2" s="2" t="s">
        <v>80</v>
      </c>
      <c r="D2" s="2" t="s">
        <v>2</v>
      </c>
      <c r="E2" s="2" t="s">
        <v>80</v>
      </c>
    </row>
    <row r="3" spans="1:5">
      <c r="A3" s="3" t="s">
        <v>341</v>
      </c>
    </row>
    <row r="4" spans="1:5">
      <c r="A4" s="4" t="s">
        <v>342</v>
      </c>
      <c r="B4" s="7" t="n">
        <v>69759</v>
      </c>
      <c r="C4" s="7" t="n">
        <v>60978</v>
      </c>
      <c r="D4" s="7" t="n">
        <v>128205</v>
      </c>
      <c r="E4" s="7" t="n">
        <v>108501</v>
      </c>
    </row>
    <row r="5" spans="1:5">
      <c r="A5" s="4" t="s">
        <v>343</v>
      </c>
      <c r="B5" s="5" t="n">
        <v>56806</v>
      </c>
      <c r="C5" s="5" t="n">
        <v>50526</v>
      </c>
      <c r="D5" s="5" t="n">
        <v>105068</v>
      </c>
      <c r="E5" s="5" t="n">
        <v>91334</v>
      </c>
    </row>
    <row r="6" spans="1:5">
      <c r="A6" s="4" t="s">
        <v>344</v>
      </c>
      <c r="B6" s="5" t="n">
        <v>12953</v>
      </c>
      <c r="C6" s="5" t="n">
        <v>10452</v>
      </c>
      <c r="D6" s="5" t="n">
        <v>23137</v>
      </c>
      <c r="E6" s="5" t="n">
        <v>17167</v>
      </c>
    </row>
    <row r="7" spans="1:5">
      <c r="A7" s="4" t="s">
        <v>345</v>
      </c>
      <c r="B7" s="7" t="n">
        <v>6489</v>
      </c>
      <c r="C7" s="7" t="n">
        <v>5236</v>
      </c>
      <c r="D7" s="7" t="n">
        <v>11592</v>
      </c>
      <c r="E7" s="7" t="n">
        <v>86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46</v>
      </c>
      <c r="B1" s="2" t="s">
        <v>2</v>
      </c>
      <c r="C1" s="2" t="s">
        <v>28</v>
      </c>
    </row>
    <row r="2" spans="1:3">
      <c r="A2" s="3" t="s">
        <v>347</v>
      </c>
    </row>
    <row r="3" spans="1:3">
      <c r="A3" s="4" t="s">
        <v>348</v>
      </c>
      <c r="B3" s="7" t="n">
        <v>829589</v>
      </c>
      <c r="C3" s="7" t="n">
        <v>827110</v>
      </c>
    </row>
    <row r="4" spans="1:3">
      <c r="A4" s="4" t="s">
        <v>349</v>
      </c>
      <c r="B4" s="5" t="n">
        <v>-478620</v>
      </c>
      <c r="C4" s="5" t="n">
        <v>-458496</v>
      </c>
    </row>
    <row r="5" spans="1:3">
      <c r="A5" s="4" t="s">
        <v>38</v>
      </c>
      <c r="B5" s="5" t="n">
        <v>350969</v>
      </c>
      <c r="C5" s="5" t="n">
        <v>368614</v>
      </c>
    </row>
    <row r="6" spans="1:3">
      <c r="A6" s="4" t="s">
        <v>350</v>
      </c>
    </row>
    <row r="7" spans="1:3">
      <c r="A7" s="3" t="s">
        <v>347</v>
      </c>
    </row>
    <row r="8" spans="1:3">
      <c r="A8" s="4" t="s">
        <v>348</v>
      </c>
      <c r="B8" s="5" t="n">
        <v>4000</v>
      </c>
      <c r="C8" s="5" t="n">
        <v>4000</v>
      </c>
    </row>
    <row r="9" spans="1:3">
      <c r="A9" s="4" t="s">
        <v>351</v>
      </c>
    </row>
    <row r="10" spans="1:3">
      <c r="A10" s="3" t="s">
        <v>347</v>
      </c>
    </row>
    <row r="11" spans="1:3">
      <c r="A11" s="4" t="s">
        <v>348</v>
      </c>
      <c r="B11" s="5" t="n">
        <v>230</v>
      </c>
      <c r="C11" s="5" t="n">
        <v>230</v>
      </c>
    </row>
    <row r="12" spans="1:3">
      <c r="A12" s="4" t="s">
        <v>352</v>
      </c>
    </row>
    <row r="13" spans="1:3">
      <c r="A13" s="3" t="s">
        <v>347</v>
      </c>
    </row>
    <row r="14" spans="1:3">
      <c r="A14" s="4" t="s">
        <v>348</v>
      </c>
      <c r="B14" s="5" t="n">
        <v>81503</v>
      </c>
      <c r="C14" s="5" t="n">
        <v>91397</v>
      </c>
    </row>
    <row r="15" spans="1:3">
      <c r="A15" s="4" t="s">
        <v>353</v>
      </c>
    </row>
    <row r="16" spans="1:3">
      <c r="A16" s="3" t="s">
        <v>347</v>
      </c>
    </row>
    <row r="17" spans="1:3">
      <c r="A17" s="4" t="s">
        <v>348</v>
      </c>
      <c r="B17" s="5" t="n">
        <v>714109</v>
      </c>
      <c r="C17" s="5" t="n">
        <v>701482</v>
      </c>
    </row>
    <row r="18" spans="1:3">
      <c r="A18" s="4" t="s">
        <v>354</v>
      </c>
    </row>
    <row r="19" spans="1:3">
      <c r="A19" s="3" t="s">
        <v>347</v>
      </c>
    </row>
    <row r="20" spans="1:3">
      <c r="A20" s="4" t="s">
        <v>348</v>
      </c>
      <c r="B20" s="7" t="n">
        <v>29747</v>
      </c>
      <c r="C20" s="7" t="n">
        <v>300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355</v>
      </c>
      <c r="B1" s="2" t="s">
        <v>79</v>
      </c>
      <c r="D1" s="2" t="s">
        <v>1</v>
      </c>
    </row>
    <row r="2" spans="1:5">
      <c r="B2" s="2" t="s">
        <v>2</v>
      </c>
      <c r="C2" s="2" t="s">
        <v>80</v>
      </c>
      <c r="D2" s="2" t="s">
        <v>2</v>
      </c>
      <c r="E2" s="2" t="s">
        <v>80</v>
      </c>
    </row>
    <row r="3" spans="1:5">
      <c r="A3" s="3" t="s">
        <v>201</v>
      </c>
    </row>
    <row r="4" spans="1:5">
      <c r="A4" s="4" t="s">
        <v>356</v>
      </c>
      <c r="B4" s="11" t="n">
        <v>19.2</v>
      </c>
      <c r="C4" s="11" t="n">
        <v>17.1</v>
      </c>
      <c r="D4" s="11" t="n">
        <v>37.1</v>
      </c>
      <c r="E4" s="7" t="n">
        <v>3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s="1" t="s">
        <v>357</v>
      </c>
      <c r="B1" s="2" t="s">
        <v>1</v>
      </c>
    </row>
    <row r="2" spans="1:3">
      <c r="B2" s="2" t="s">
        <v>2</v>
      </c>
      <c r="C2" s="2" t="s">
        <v>28</v>
      </c>
    </row>
    <row r="3" spans="1:3">
      <c r="A3" s="3" t="s">
        <v>358</v>
      </c>
    </row>
    <row r="4" spans="1:3">
      <c r="A4" s="4" t="s">
        <v>203</v>
      </c>
      <c r="C4" s="7" t="n">
        <v>1834399</v>
      </c>
    </row>
    <row r="5" spans="1:3">
      <c r="A5" s="4" t="s">
        <v>359</v>
      </c>
      <c r="C5" s="5" t="n">
        <v>-53641</v>
      </c>
    </row>
    <row r="6" spans="1:3">
      <c r="A6" s="4" t="s">
        <v>39</v>
      </c>
      <c r="B6" s="7" t="n">
        <v>1769718</v>
      </c>
      <c r="C6" s="5" t="n">
        <v>1780758</v>
      </c>
    </row>
    <row r="7" spans="1:3">
      <c r="A7" s="4" t="s">
        <v>360</v>
      </c>
      <c r="B7" s="5" t="n">
        <v>-11040</v>
      </c>
    </row>
    <row r="8" spans="1:3">
      <c r="A8" s="4" t="s">
        <v>361</v>
      </c>
      <c r="B8" s="5" t="n">
        <v>0</v>
      </c>
    </row>
    <row r="9" spans="1:3">
      <c r="A9" s="4" t="s">
        <v>39</v>
      </c>
      <c r="B9" s="5" t="n">
        <v>1769718</v>
      </c>
      <c r="C9" s="5" t="n">
        <v>1780758</v>
      </c>
    </row>
    <row r="10" spans="1:3">
      <c r="A10" s="4" t="s">
        <v>362</v>
      </c>
    </row>
    <row r="11" spans="1:3">
      <c r="A11" s="3" t="s">
        <v>358</v>
      </c>
    </row>
    <row r="12" spans="1:3">
      <c r="A12" s="4" t="s">
        <v>203</v>
      </c>
      <c r="C12" s="5" t="n">
        <v>957929</v>
      </c>
    </row>
    <row r="13" spans="1:3">
      <c r="A13" s="4" t="s">
        <v>359</v>
      </c>
      <c r="C13" s="5" t="n">
        <v>-600</v>
      </c>
    </row>
    <row r="14" spans="1:3">
      <c r="A14" s="4" t="s">
        <v>39</v>
      </c>
      <c r="B14" s="5" t="n">
        <v>946147</v>
      </c>
      <c r="C14" s="5" t="n">
        <v>957329</v>
      </c>
    </row>
    <row r="15" spans="1:3">
      <c r="A15" s="4" t="s">
        <v>360</v>
      </c>
      <c r="B15" s="5" t="n">
        <v>-11082</v>
      </c>
    </row>
    <row r="16" spans="1:3">
      <c r="A16" s="4" t="s">
        <v>361</v>
      </c>
      <c r="B16" s="5" t="n">
        <v>-100</v>
      </c>
    </row>
    <row r="17" spans="1:3">
      <c r="A17" s="4" t="s">
        <v>39</v>
      </c>
      <c r="B17" s="5" t="n">
        <v>946147</v>
      </c>
      <c r="C17" s="5" t="n">
        <v>957329</v>
      </c>
    </row>
    <row r="18" spans="1:3">
      <c r="A18" s="4" t="s">
        <v>363</v>
      </c>
    </row>
    <row r="19" spans="1:3">
      <c r="A19" s="3" t="s">
        <v>358</v>
      </c>
    </row>
    <row r="20" spans="1:3">
      <c r="A20" s="4" t="s">
        <v>203</v>
      </c>
      <c r="C20" s="5" t="n">
        <v>876470</v>
      </c>
    </row>
    <row r="21" spans="1:3">
      <c r="A21" s="4" t="s">
        <v>359</v>
      </c>
      <c r="C21" s="5" t="n">
        <v>-53041</v>
      </c>
    </row>
    <row r="22" spans="1:3">
      <c r="A22" s="4" t="s">
        <v>39</v>
      </c>
      <c r="B22" s="5" t="n">
        <v>823571</v>
      </c>
      <c r="C22" s="5" t="n">
        <v>823429</v>
      </c>
    </row>
    <row r="23" spans="1:3">
      <c r="A23" s="4" t="s">
        <v>360</v>
      </c>
      <c r="B23" s="5" t="n">
        <v>42</v>
      </c>
    </row>
    <row r="24" spans="1:3">
      <c r="A24" s="4" t="s">
        <v>361</v>
      </c>
      <c r="B24" s="5" t="n">
        <v>100</v>
      </c>
    </row>
    <row r="25" spans="1:3">
      <c r="A25" s="4" t="s">
        <v>39</v>
      </c>
      <c r="B25" s="7" t="n">
        <v>823571</v>
      </c>
      <c r="C25" s="7" t="n">
        <v>823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64</v>
      </c>
      <c r="B1" s="2" t="s">
        <v>79</v>
      </c>
      <c r="D1" s="2" t="s">
        <v>1</v>
      </c>
    </row>
    <row r="2" spans="1:6">
      <c r="B2" s="2" t="s">
        <v>2</v>
      </c>
      <c r="C2" s="2" t="s">
        <v>80</v>
      </c>
      <c r="D2" s="2" t="s">
        <v>2</v>
      </c>
      <c r="E2" s="2" t="s">
        <v>80</v>
      </c>
      <c r="F2" s="2" t="s">
        <v>28</v>
      </c>
    </row>
    <row r="3" spans="1:6">
      <c r="A3" s="3" t="s">
        <v>365</v>
      </c>
    </row>
    <row r="4" spans="1:6">
      <c r="A4" s="4" t="s">
        <v>366</v>
      </c>
      <c r="B4" s="7" t="n">
        <v>493172</v>
      </c>
      <c r="D4" s="7" t="n">
        <v>493172</v>
      </c>
      <c r="F4" s="7" t="n">
        <v>496899</v>
      </c>
    </row>
    <row r="5" spans="1:6">
      <c r="A5" s="4" t="s">
        <v>367</v>
      </c>
      <c r="B5" s="5" t="n">
        <v>-236861</v>
      </c>
      <c r="D5" s="5" t="n">
        <v>-236861</v>
      </c>
      <c r="F5" s="5" t="n">
        <v>-218629</v>
      </c>
    </row>
    <row r="6" spans="1:6">
      <c r="A6" s="4" t="s">
        <v>176</v>
      </c>
      <c r="B6" s="5" t="n">
        <v>256311</v>
      </c>
      <c r="D6" s="5" t="n">
        <v>256311</v>
      </c>
      <c r="F6" s="5" t="n">
        <v>278270</v>
      </c>
    </row>
    <row r="7" spans="1:6">
      <c r="A7" s="4" t="s">
        <v>368</v>
      </c>
      <c r="B7" s="5" t="n">
        <v>9800</v>
      </c>
      <c r="C7" s="7" t="n">
        <v>10000</v>
      </c>
      <c r="D7" s="5" t="n">
        <v>19600</v>
      </c>
      <c r="E7" s="7" t="n">
        <v>17600</v>
      </c>
    </row>
    <row r="8" spans="1:6">
      <c r="A8" s="4" t="s">
        <v>369</v>
      </c>
    </row>
    <row r="9" spans="1:6">
      <c r="A9" s="3" t="s">
        <v>365</v>
      </c>
    </row>
    <row r="10" spans="1:6">
      <c r="A10" s="4" t="s">
        <v>366</v>
      </c>
      <c r="B10" s="5" t="n">
        <v>391040</v>
      </c>
      <c r="D10" s="5" t="n">
        <v>391040</v>
      </c>
      <c r="F10" s="5" t="n">
        <v>394070</v>
      </c>
    </row>
    <row r="11" spans="1:6">
      <c r="A11" s="4" t="s">
        <v>367</v>
      </c>
      <c r="B11" s="5" t="n">
        <v>-206033</v>
      </c>
      <c r="D11" s="5" t="n">
        <v>-206033</v>
      </c>
      <c r="F11" s="5" t="n">
        <v>-192612</v>
      </c>
    </row>
    <row r="12" spans="1:6">
      <c r="A12" s="4" t="s">
        <v>176</v>
      </c>
      <c r="B12" s="5" t="n">
        <v>185007</v>
      </c>
      <c r="D12" s="5" t="n">
        <v>185007</v>
      </c>
      <c r="F12" s="5" t="n">
        <v>201458</v>
      </c>
    </row>
    <row r="13" spans="1:6">
      <c r="A13" s="4" t="s">
        <v>370</v>
      </c>
    </row>
    <row r="14" spans="1:6">
      <c r="A14" s="3" t="s">
        <v>365</v>
      </c>
    </row>
    <row r="15" spans="1:6">
      <c r="A15" s="4" t="s">
        <v>366</v>
      </c>
      <c r="B15" s="5" t="n">
        <v>9319</v>
      </c>
      <c r="D15" s="5" t="n">
        <v>9319</v>
      </c>
      <c r="F15" s="5" t="n">
        <v>9332</v>
      </c>
    </row>
    <row r="16" spans="1:6">
      <c r="A16" s="4" t="s">
        <v>367</v>
      </c>
      <c r="B16" s="5" t="n">
        <v>-7670</v>
      </c>
      <c r="D16" s="5" t="n">
        <v>-7670</v>
      </c>
      <c r="F16" s="5" t="n">
        <v>-7351</v>
      </c>
    </row>
    <row r="17" spans="1:6">
      <c r="A17" s="4" t="s">
        <v>176</v>
      </c>
      <c r="B17" s="5" t="n">
        <v>1649</v>
      </c>
      <c r="D17" s="5" t="n">
        <v>1649</v>
      </c>
      <c r="F17" s="5" t="n">
        <v>1981</v>
      </c>
    </row>
    <row r="18" spans="1:6">
      <c r="A18" s="4" t="s">
        <v>371</v>
      </c>
    </row>
    <row r="19" spans="1:6">
      <c r="A19" s="3" t="s">
        <v>365</v>
      </c>
    </row>
    <row r="20" spans="1:6">
      <c r="A20" s="4" t="s">
        <v>366</v>
      </c>
      <c r="B20" s="5" t="n">
        <v>92813</v>
      </c>
      <c r="D20" s="5" t="n">
        <v>92813</v>
      </c>
      <c r="F20" s="5" t="n">
        <v>93497</v>
      </c>
    </row>
    <row r="21" spans="1:6">
      <c r="A21" s="4" t="s">
        <v>367</v>
      </c>
      <c r="B21" s="5" t="n">
        <v>-23158</v>
      </c>
      <c r="D21" s="5" t="n">
        <v>-23158</v>
      </c>
      <c r="F21" s="5" t="n">
        <v>-18666</v>
      </c>
    </row>
    <row r="22" spans="1:6">
      <c r="A22" s="4" t="s">
        <v>176</v>
      </c>
      <c r="B22" s="7" t="n">
        <v>69655</v>
      </c>
      <c r="D22" s="7" t="n">
        <v>69655</v>
      </c>
      <c r="F22" s="7" t="n">
        <v>7483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2</v>
      </c>
      <c r="B1" s="2" t="s">
        <v>2</v>
      </c>
      <c r="C1" s="2" t="s">
        <v>28</v>
      </c>
    </row>
    <row r="2" spans="1:3">
      <c r="A2" s="3" t="s">
        <v>373</v>
      </c>
    </row>
    <row r="3" spans="1:3">
      <c r="A3" s="5" t="n">
        <v>2015</v>
      </c>
      <c r="B3" s="7" t="n">
        <v>18976</v>
      </c>
    </row>
    <row r="4" spans="1:3">
      <c r="A4" s="5" t="n">
        <v>2016</v>
      </c>
      <c r="B4" s="5" t="n">
        <v>32570</v>
      </c>
    </row>
    <row r="5" spans="1:3">
      <c r="A5" s="5" t="n">
        <v>2017</v>
      </c>
      <c r="B5" s="5" t="n">
        <v>30622</v>
      </c>
    </row>
    <row r="6" spans="1:3">
      <c r="A6" s="5" t="n">
        <v>2018</v>
      </c>
      <c r="B6" s="5" t="n">
        <v>29818</v>
      </c>
    </row>
    <row r="7" spans="1:3">
      <c r="A7" s="5" t="n">
        <v>2019</v>
      </c>
      <c r="B7" s="5" t="n">
        <v>26926</v>
      </c>
    </row>
    <row r="8" spans="1:3">
      <c r="A8" s="4" t="s">
        <v>374</v>
      </c>
      <c r="B8" s="5" t="n">
        <v>117399</v>
      </c>
    </row>
    <row r="9" spans="1:3">
      <c r="A9" s="4" t="s">
        <v>176</v>
      </c>
      <c r="B9" s="7" t="n">
        <v>256311</v>
      </c>
      <c r="C9" s="7" t="n">
        <v>27827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N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1"/>
  </cols>
  <sheetData>
    <row r="1" spans="1:14">
      <c r="A1" s="1" t="s">
        <v>375</v>
      </c>
      <c r="B1" s="2" t="s">
        <v>376</v>
      </c>
      <c r="D1" s="2" t="s">
        <v>79</v>
      </c>
      <c r="G1" s="2" t="s">
        <v>1</v>
      </c>
    </row>
    <row r="2" spans="1:14">
      <c r="B2" s="2" t="s">
        <v>377</v>
      </c>
      <c r="C2" s="2" t="s">
        <v>378</v>
      </c>
      <c r="D2" s="2" t="s">
        <v>379</v>
      </c>
      <c r="E2" s="2" t="s">
        <v>380</v>
      </c>
      <c r="F2" s="2" t="s">
        <v>381</v>
      </c>
      <c r="G2" s="2" t="s">
        <v>379</v>
      </c>
      <c r="H2" s="2" t="s">
        <v>380</v>
      </c>
      <c r="I2" s="2" t="s">
        <v>382</v>
      </c>
      <c r="J2" s="2" t="s">
        <v>383</v>
      </c>
      <c r="K2" s="2" t="s">
        <v>384</v>
      </c>
      <c r="L2" s="2" t="s">
        <v>385</v>
      </c>
      <c r="M2" s="2" t="s">
        <v>386</v>
      </c>
      <c r="N2" s="2" t="s">
        <v>387</v>
      </c>
    </row>
    <row r="3" spans="1:14">
      <c r="A3" s="3" t="s">
        <v>388</v>
      </c>
    </row>
    <row r="4" spans="1:14">
      <c r="A4" s="4" t="s">
        <v>389</v>
      </c>
      <c r="H4" s="5" t="n">
        <v>4100000</v>
      </c>
    </row>
    <row r="5" spans="1:14">
      <c r="A5" s="4" t="s">
        <v>390</v>
      </c>
      <c r="M5" s="12" t="n">
        <v>0.5</v>
      </c>
    </row>
    <row r="6" spans="1:14">
      <c r="A6" s="4" t="s">
        <v>391</v>
      </c>
      <c r="I6" s="7" t="n">
        <v>750000000</v>
      </c>
    </row>
    <row r="7" spans="1:14">
      <c r="A7" s="4" t="s">
        <v>392</v>
      </c>
      <c r="D7" s="7" t="n">
        <v>3500000</v>
      </c>
      <c r="G7" s="7" t="n">
        <v>3500000</v>
      </c>
      <c r="J7" s="7" t="n">
        <v>9200000</v>
      </c>
    </row>
    <row r="8" spans="1:14">
      <c r="A8" s="4" t="s">
        <v>393</v>
      </c>
      <c r="G8" s="5" t="n">
        <v>6452000</v>
      </c>
      <c r="H8" s="7" t="n">
        <v>14042000</v>
      </c>
    </row>
    <row r="9" spans="1:14">
      <c r="A9" s="4" t="s">
        <v>394</v>
      </c>
      <c r="D9" s="5" t="n">
        <v>1309334000</v>
      </c>
      <c r="G9" s="5" t="n">
        <v>1309334000</v>
      </c>
      <c r="J9" s="5" t="n">
        <v>1330563000</v>
      </c>
    </row>
    <row r="10" spans="1:14">
      <c r="A10" s="4" t="s">
        <v>395</v>
      </c>
      <c r="G10" s="5" t="n">
        <v>6500000</v>
      </c>
    </row>
    <row r="11" spans="1:14">
      <c r="A11" s="4" t="s">
        <v>396</v>
      </c>
      <c r="D11" s="5" t="n">
        <v>17480000</v>
      </c>
      <c r="E11" s="7" t="n">
        <v>17321000</v>
      </c>
      <c r="G11" s="5" t="n">
        <v>31315000</v>
      </c>
      <c r="H11" s="5" t="n">
        <v>34149000</v>
      </c>
    </row>
    <row r="12" spans="1:14">
      <c r="A12" s="4" t="s">
        <v>397</v>
      </c>
      <c r="I12" s="5" t="n">
        <v>14800000</v>
      </c>
    </row>
    <row r="13" spans="1:14">
      <c r="A13" s="4" t="s">
        <v>398</v>
      </c>
      <c r="G13" s="5" t="n">
        <v>1600000</v>
      </c>
    </row>
    <row r="14" spans="1:14">
      <c r="A14" s="4" t="s">
        <v>399</v>
      </c>
    </row>
    <row r="15" spans="1:14">
      <c r="A15" s="3" t="s">
        <v>388</v>
      </c>
    </row>
    <row r="16" spans="1:14">
      <c r="A16" s="4" t="s">
        <v>400</v>
      </c>
      <c r="F16" s="7" t="n">
        <v>20000000</v>
      </c>
    </row>
    <row r="17" spans="1:14">
      <c r="A17" s="4" t="s">
        <v>401</v>
      </c>
    </row>
    <row r="18" spans="1:14">
      <c r="A18" s="3" t="s">
        <v>388</v>
      </c>
    </row>
    <row r="19" spans="1:14">
      <c r="A19" s="4" t="s">
        <v>402</v>
      </c>
      <c r="I19" s="5" t="n">
        <v>50000000</v>
      </c>
    </row>
    <row r="20" spans="1:14">
      <c r="A20" s="4" t="s">
        <v>403</v>
      </c>
    </row>
    <row r="21" spans="1:14">
      <c r="A21" s="3" t="s">
        <v>388</v>
      </c>
    </row>
    <row r="22" spans="1:14">
      <c r="A22" s="4" t="s">
        <v>402</v>
      </c>
      <c r="I22" s="5" t="n">
        <v>100000000</v>
      </c>
    </row>
    <row r="23" spans="1:14">
      <c r="A23" s="4" t="s">
        <v>404</v>
      </c>
    </row>
    <row r="24" spans="1:14">
      <c r="A24" s="3" t="s">
        <v>388</v>
      </c>
    </row>
    <row r="25" spans="1:14">
      <c r="A25" s="4" t="s">
        <v>405</v>
      </c>
      <c r="L25" s="4" t="s">
        <v>406</v>
      </c>
    </row>
    <row r="26" spans="1:14">
      <c r="A26" s="4" t="s">
        <v>407</v>
      </c>
      <c r="L26" s="7" t="n">
        <v>400000000</v>
      </c>
    </row>
    <row r="27" spans="1:14">
      <c r="A27" s="4" t="s">
        <v>408</v>
      </c>
    </row>
    <row r="28" spans="1:14">
      <c r="A28" s="3" t="s">
        <v>388</v>
      </c>
    </row>
    <row r="29" spans="1:14">
      <c r="A29" s="4" t="s">
        <v>402</v>
      </c>
      <c r="I29" s="5" t="n">
        <v>850000000</v>
      </c>
    </row>
    <row r="30" spans="1:14">
      <c r="A30" s="4" t="s">
        <v>409</v>
      </c>
    </row>
    <row r="31" spans="1:14">
      <c r="A31" s="3" t="s">
        <v>388</v>
      </c>
    </row>
    <row r="32" spans="1:14">
      <c r="A32" s="4" t="s">
        <v>407</v>
      </c>
      <c r="N32" s="7" t="n">
        <v>100000000</v>
      </c>
    </row>
    <row r="33" spans="1:14">
      <c r="A33" s="4" t="s">
        <v>410</v>
      </c>
    </row>
    <row r="34" spans="1:14">
      <c r="A34" s="3" t="s">
        <v>388</v>
      </c>
    </row>
    <row r="35" spans="1:14">
      <c r="A35" s="4" t="s">
        <v>402</v>
      </c>
      <c r="I35" s="7" t="n">
        <v>550000000</v>
      </c>
    </row>
    <row r="36" spans="1:14">
      <c r="A36" s="4" t="s">
        <v>411</v>
      </c>
    </row>
    <row r="37" spans="1:14">
      <c r="A37" s="3" t="s">
        <v>388</v>
      </c>
    </row>
    <row r="38" spans="1:14">
      <c r="A38" s="4" t="s">
        <v>396</v>
      </c>
      <c r="G38" s="5" t="n">
        <v>400000</v>
      </c>
    </row>
    <row r="39" spans="1:14">
      <c r="A39" s="4" t="s">
        <v>412</v>
      </c>
    </row>
    <row r="40" spans="1:14">
      <c r="A40" s="3" t="s">
        <v>388</v>
      </c>
    </row>
    <row r="41" spans="1:14">
      <c r="A41" s="4" t="s">
        <v>413</v>
      </c>
      <c r="C41" s="7" t="n">
        <v>5000000</v>
      </c>
    </row>
    <row r="42" spans="1:14">
      <c r="A42" s="4" t="s">
        <v>394</v>
      </c>
      <c r="D42" s="7" t="n">
        <v>4772000</v>
      </c>
      <c r="G42" s="7" t="n">
        <v>4772000</v>
      </c>
      <c r="J42" s="5" t="n">
        <v>4623000</v>
      </c>
    </row>
    <row r="43" spans="1:14">
      <c r="A43" s="4" t="s">
        <v>414</v>
      </c>
    </row>
    <row r="44" spans="1:14">
      <c r="A44" s="3" t="s">
        <v>388</v>
      </c>
    </row>
    <row r="45" spans="1:14">
      <c r="A45" s="4" t="s">
        <v>407</v>
      </c>
      <c r="K45" s="7" t="n">
        <v>15000000</v>
      </c>
    </row>
    <row r="46" spans="1:14">
      <c r="A46" s="4" t="s">
        <v>415</v>
      </c>
    </row>
    <row r="47" spans="1:14">
      <c r="A47" s="3" t="s">
        <v>388</v>
      </c>
    </row>
    <row r="48" spans="1:14">
      <c r="A48" s="4" t="s">
        <v>405</v>
      </c>
      <c r="D48" s="4" t="s">
        <v>416</v>
      </c>
      <c r="G48" s="4" t="s">
        <v>416</v>
      </c>
    </row>
    <row r="49" spans="1:14">
      <c r="A49" s="4" t="s">
        <v>394</v>
      </c>
      <c r="D49" s="7" t="n">
        <v>850000000</v>
      </c>
      <c r="G49" s="7" t="n">
        <v>850000000</v>
      </c>
    </row>
    <row r="50" spans="1:14">
      <c r="A50" s="4" t="s">
        <v>417</v>
      </c>
    </row>
    <row r="51" spans="1:14">
      <c r="A51" s="3" t="s">
        <v>388</v>
      </c>
    </row>
    <row r="52" spans="1:14">
      <c r="A52" s="4" t="s">
        <v>405</v>
      </c>
      <c r="D52" s="4" t="s">
        <v>406</v>
      </c>
      <c r="G52" s="4" t="s">
        <v>406</v>
      </c>
    </row>
    <row r="53" spans="1:14">
      <c r="A53" s="4" t="s">
        <v>394</v>
      </c>
      <c r="D53" s="7" t="n">
        <v>393000000</v>
      </c>
      <c r="G53" s="7" t="n">
        <v>393000000</v>
      </c>
      <c r="J53" s="5" t="n">
        <v>393000000</v>
      </c>
    </row>
    <row r="54" spans="1:14">
      <c r="A54" s="4" t="s">
        <v>418</v>
      </c>
    </row>
    <row r="55" spans="1:14">
      <c r="A55" s="3" t="s">
        <v>388</v>
      </c>
    </row>
    <row r="56" spans="1:14">
      <c r="A56" s="4" t="s">
        <v>405</v>
      </c>
      <c r="D56" s="4" t="s">
        <v>419</v>
      </c>
      <c r="G56" s="4" t="s">
        <v>419</v>
      </c>
      <c r="N56" s="4" t="s">
        <v>419</v>
      </c>
    </row>
    <row r="57" spans="1:14">
      <c r="A57" s="4" t="s">
        <v>394</v>
      </c>
      <c r="D57" s="7" t="n">
        <v>59645000</v>
      </c>
      <c r="G57" s="7" t="n">
        <v>59645000</v>
      </c>
      <c r="J57" s="7" t="n">
        <v>59645000</v>
      </c>
    </row>
    <row r="58" spans="1:14">
      <c r="A58" s="4" t="s">
        <v>420</v>
      </c>
    </row>
    <row r="59" spans="1:14">
      <c r="A59" s="3" t="s">
        <v>388</v>
      </c>
    </row>
    <row r="60" spans="1:14">
      <c r="A60" s="4" t="s">
        <v>405</v>
      </c>
      <c r="J60" s="4" t="s">
        <v>421</v>
      </c>
    </row>
    <row r="61" spans="1:14">
      <c r="A61" s="4" t="s">
        <v>394</v>
      </c>
      <c r="D61" s="5" t="n">
        <v>0</v>
      </c>
      <c r="G61" s="5" t="n">
        <v>0</v>
      </c>
      <c r="J61" s="7" t="n">
        <v>85000000</v>
      </c>
    </row>
    <row r="62" spans="1:14">
      <c r="A62" s="4" t="s">
        <v>422</v>
      </c>
    </row>
    <row r="63" spans="1:14">
      <c r="A63" s="3" t="s">
        <v>388</v>
      </c>
    </row>
    <row r="64" spans="1:14">
      <c r="A64" s="4" t="s">
        <v>405</v>
      </c>
      <c r="J64" s="4" t="s">
        <v>423</v>
      </c>
    </row>
    <row r="65" spans="1:14">
      <c r="A65" s="4" t="s">
        <v>394</v>
      </c>
      <c r="D65" s="5" t="n">
        <v>0</v>
      </c>
      <c r="G65" s="5" t="n">
        <v>0</v>
      </c>
      <c r="J65" s="7" t="n">
        <v>786250000</v>
      </c>
    </row>
    <row r="66" spans="1:14">
      <c r="A66" s="4" t="s">
        <v>424</v>
      </c>
    </row>
    <row r="67" spans="1:14">
      <c r="A67" s="3" t="s">
        <v>388</v>
      </c>
    </row>
    <row r="68" spans="1:14">
      <c r="A68" s="4" t="s">
        <v>394</v>
      </c>
      <c r="D68" s="5" t="n">
        <v>1917000</v>
      </c>
      <c r="G68" s="5" t="n">
        <v>1917000</v>
      </c>
      <c r="J68" s="7" t="n">
        <v>2045000</v>
      </c>
    </row>
    <row r="69" spans="1:14">
      <c r="A69" s="4" t="s">
        <v>120</v>
      </c>
    </row>
    <row r="70" spans="1:14">
      <c r="A70" s="3" t="s">
        <v>388</v>
      </c>
    </row>
    <row r="71" spans="1:14">
      <c r="A71" s="4" t="s">
        <v>425</v>
      </c>
      <c r="D71" s="5" t="n">
        <v>1113000</v>
      </c>
      <c r="E71" s="5" t="n">
        <v>-612000</v>
      </c>
      <c r="G71" s="5" t="n">
        <v>-1067000</v>
      </c>
      <c r="H71" s="5" t="n">
        <v>-684000</v>
      </c>
    </row>
    <row r="72" spans="1:14">
      <c r="A72" s="4" t="s">
        <v>426</v>
      </c>
      <c r="D72" s="5" t="n">
        <v>700000</v>
      </c>
      <c r="E72" s="7" t="n">
        <v>-400000</v>
      </c>
      <c r="G72" s="5" t="n">
        <v>-700000</v>
      </c>
      <c r="H72" s="7" t="n">
        <v>-400000</v>
      </c>
    </row>
    <row r="73" spans="1:14">
      <c r="A73" s="4" t="s">
        <v>427</v>
      </c>
    </row>
    <row r="74" spans="1:14">
      <c r="A74" s="3" t="s">
        <v>388</v>
      </c>
    </row>
    <row r="75" spans="1:14">
      <c r="A75" s="4" t="s">
        <v>428</v>
      </c>
      <c r="D75" s="5" t="n">
        <v>12500000</v>
      </c>
      <c r="G75" s="5" t="n">
        <v>12500000</v>
      </c>
    </row>
    <row r="76" spans="1:14">
      <c r="A76" s="4" t="s">
        <v>429</v>
      </c>
    </row>
    <row r="77" spans="1:14">
      <c r="A77" s="3" t="s">
        <v>388</v>
      </c>
    </row>
    <row r="78" spans="1:14">
      <c r="A78" s="4" t="s">
        <v>428</v>
      </c>
      <c r="D78" s="7" t="n">
        <v>25000000</v>
      </c>
      <c r="G78" s="5" t="n">
        <v>25000000</v>
      </c>
    </row>
    <row r="79" spans="1:14">
      <c r="A79" s="4" t="s">
        <v>430</v>
      </c>
    </row>
    <row r="80" spans="1:14">
      <c r="A80" s="3" t="s">
        <v>388</v>
      </c>
    </row>
    <row r="81" spans="1:14">
      <c r="A81" s="4" t="s">
        <v>393</v>
      </c>
      <c r="G81" s="7" t="n">
        <v>6100000</v>
      </c>
    </row>
    <row r="82" spans="1:14">
      <c r="A82" s="4" t="s">
        <v>431</v>
      </c>
    </row>
    <row r="83" spans="1:14">
      <c r="A83" s="3" t="s">
        <v>388</v>
      </c>
    </row>
    <row r="84" spans="1:14">
      <c r="A84" s="4" t="s">
        <v>413</v>
      </c>
      <c r="B84" s="7" t="n">
        <v>5000000</v>
      </c>
    </row>
  </sheetData>
  <mergeCells count="4">
    <mergeCell ref="A1:A2"/>
    <mergeCell ref="B1:C1"/>
    <mergeCell ref="D1:F1"/>
    <mergeCell ref="G1:H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32</v>
      </c>
      <c r="B1" s="2" t="s">
        <v>79</v>
      </c>
      <c r="D1" s="2" t="s">
        <v>1</v>
      </c>
    </row>
    <row r="2" spans="1:6">
      <c r="B2" s="2" t="s">
        <v>2</v>
      </c>
      <c r="C2" s="2" t="s">
        <v>80</v>
      </c>
      <c r="D2" s="2" t="s">
        <v>2</v>
      </c>
      <c r="E2" s="2" t="s">
        <v>80</v>
      </c>
      <c r="F2" s="2" t="s">
        <v>28</v>
      </c>
    </row>
    <row r="3" spans="1:6">
      <c r="A3" s="3" t="s">
        <v>433</v>
      </c>
    </row>
    <row r="4" spans="1:6">
      <c r="A4" s="4" t="s">
        <v>434</v>
      </c>
      <c r="B4" s="7" t="n">
        <v>500000</v>
      </c>
      <c r="D4" s="7" t="n">
        <v>500000</v>
      </c>
    </row>
    <row r="5" spans="1:6">
      <c r="A5" s="4" t="s">
        <v>435</v>
      </c>
      <c r="B5" s="4" t="s">
        <v>436</v>
      </c>
      <c r="D5" s="4" t="s">
        <v>436</v>
      </c>
    </row>
    <row r="6" spans="1:6">
      <c r="A6" s="4" t="s">
        <v>437</v>
      </c>
      <c r="B6" s="7" t="n">
        <v>250000</v>
      </c>
      <c r="D6" s="7" t="n">
        <v>250000</v>
      </c>
    </row>
    <row r="7" spans="1:6">
      <c r="A7" s="4" t="s">
        <v>438</v>
      </c>
    </row>
    <row r="8" spans="1:6">
      <c r="A8" s="3" t="s">
        <v>433</v>
      </c>
    </row>
    <row r="9" spans="1:6">
      <c r="A9" s="4" t="s">
        <v>439</v>
      </c>
      <c r="B9" s="5" t="n">
        <v>-5510</v>
      </c>
      <c r="D9" s="5" t="n">
        <v>-5510</v>
      </c>
      <c r="F9" s="7" t="n">
        <v>-3781</v>
      </c>
    </row>
    <row r="10" spans="1:6">
      <c r="A10" s="4" t="s">
        <v>121</v>
      </c>
      <c r="B10" s="5" t="n">
        <v>-1113</v>
      </c>
      <c r="C10" s="7" t="n">
        <v>612</v>
      </c>
      <c r="D10" s="5" t="n">
        <v>1067</v>
      </c>
      <c r="E10" s="7" t="n">
        <v>684</v>
      </c>
    </row>
    <row r="11" spans="1:6">
      <c r="A11" s="4" t="s">
        <v>440</v>
      </c>
      <c r="B11" s="5" t="n">
        <v>-700</v>
      </c>
      <c r="C11" s="7" t="n">
        <v>400</v>
      </c>
      <c r="D11" s="5" t="n">
        <v>700</v>
      </c>
      <c r="E11" s="7" t="n">
        <v>400</v>
      </c>
    </row>
    <row r="12" spans="1:6">
      <c r="A12" s="4" t="s">
        <v>441</v>
      </c>
    </row>
    <row r="13" spans="1:6">
      <c r="A13" s="3" t="s">
        <v>433</v>
      </c>
    </row>
    <row r="14" spans="1:6">
      <c r="A14" s="4" t="s">
        <v>428</v>
      </c>
      <c r="B14" s="7" t="n">
        <v>25000</v>
      </c>
      <c r="D14" s="7" t="n">
        <v>2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42</v>
      </c>
      <c r="B1" s="2" t="s">
        <v>2</v>
      </c>
      <c r="C1" s="2" t="s">
        <v>28</v>
      </c>
    </row>
    <row r="2" spans="1:3">
      <c r="A2" s="3" t="s">
        <v>388</v>
      </c>
    </row>
    <row r="3" spans="1:3">
      <c r="A3" s="4" t="s">
        <v>394</v>
      </c>
      <c r="B3" s="7" t="n">
        <v>1309334</v>
      </c>
      <c r="C3" s="7" t="n">
        <v>1330563</v>
      </c>
    </row>
    <row r="4" spans="1:3">
      <c r="A4" s="4" t="s">
        <v>443</v>
      </c>
      <c r="B4" s="5" t="n">
        <v>48064</v>
      </c>
      <c r="C4" s="5" t="n">
        <v>11352</v>
      </c>
    </row>
    <row r="5" spans="1:3">
      <c r="A5" s="4" t="s">
        <v>444</v>
      </c>
      <c r="B5" s="5" t="n">
        <v>1261270</v>
      </c>
      <c r="C5" s="5" t="n">
        <v>1319211</v>
      </c>
    </row>
    <row r="6" spans="1:3">
      <c r="A6" s="4" t="s">
        <v>412</v>
      </c>
    </row>
    <row r="7" spans="1:3">
      <c r="A7" s="3" t="s">
        <v>388</v>
      </c>
    </row>
    <row r="8" spans="1:3">
      <c r="A8" s="4" t="s">
        <v>394</v>
      </c>
      <c r="B8" s="5" t="n">
        <v>4772</v>
      </c>
      <c r="C8" s="5" t="n">
        <v>4623</v>
      </c>
    </row>
    <row r="9" spans="1:3">
      <c r="A9" s="4" t="s">
        <v>445</v>
      </c>
    </row>
    <row r="10" spans="1:3">
      <c r="A10" s="3" t="s">
        <v>388</v>
      </c>
    </row>
    <row r="11" spans="1:3">
      <c r="A11" s="4" t="s">
        <v>394</v>
      </c>
      <c r="B11" s="5" t="n">
        <v>393000</v>
      </c>
      <c r="C11" s="5" t="n">
        <v>393000</v>
      </c>
    </row>
    <row r="12" spans="1:3">
      <c r="A12" s="4" t="s">
        <v>418</v>
      </c>
    </row>
    <row r="13" spans="1:3">
      <c r="A13" s="3" t="s">
        <v>388</v>
      </c>
    </row>
    <row r="14" spans="1:3">
      <c r="A14" s="4" t="s">
        <v>394</v>
      </c>
      <c r="B14" s="5" t="n">
        <v>59645</v>
      </c>
      <c r="C14" s="5" t="n">
        <v>59645</v>
      </c>
    </row>
    <row r="15" spans="1:3">
      <c r="A15" s="4" t="s">
        <v>415</v>
      </c>
    </row>
    <row r="16" spans="1:3">
      <c r="A16" s="3" t="s">
        <v>388</v>
      </c>
    </row>
    <row r="17" spans="1:3">
      <c r="A17" s="4" t="s">
        <v>394</v>
      </c>
      <c r="B17" s="5" t="n">
        <v>850000</v>
      </c>
    </row>
    <row r="18" spans="1:3">
      <c r="A18" s="4" t="s">
        <v>420</v>
      </c>
    </row>
    <row r="19" spans="1:3">
      <c r="A19" s="3" t="s">
        <v>388</v>
      </c>
    </row>
    <row r="20" spans="1:3">
      <c r="A20" s="4" t="s">
        <v>394</v>
      </c>
      <c r="B20" s="5" t="n">
        <v>0</v>
      </c>
      <c r="C20" s="5" t="n">
        <v>85000</v>
      </c>
    </row>
    <row r="21" spans="1:3">
      <c r="A21" s="4" t="s">
        <v>422</v>
      </c>
    </row>
    <row r="22" spans="1:3">
      <c r="A22" s="3" t="s">
        <v>388</v>
      </c>
    </row>
    <row r="23" spans="1:3">
      <c r="A23" s="4" t="s">
        <v>394</v>
      </c>
      <c r="B23" s="5" t="n">
        <v>0</v>
      </c>
      <c r="C23" s="5" t="n">
        <v>786250</v>
      </c>
    </row>
    <row r="24" spans="1:3">
      <c r="A24" s="4" t="s">
        <v>424</v>
      </c>
    </row>
    <row r="25" spans="1:3">
      <c r="A25" s="3" t="s">
        <v>388</v>
      </c>
    </row>
    <row r="26" spans="1:3">
      <c r="A26" s="4" t="s">
        <v>394</v>
      </c>
      <c r="B26" s="7" t="n">
        <v>1917</v>
      </c>
      <c r="C26" s="7" t="n">
        <v>20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1</v>
      </c>
      <c r="B1" s="2" t="s">
        <v>79</v>
      </c>
      <c r="D1" s="2" t="s">
        <v>1</v>
      </c>
    </row>
    <row r="2" spans="1:5">
      <c r="B2" s="2" t="s">
        <v>2</v>
      </c>
      <c r="C2" s="2" t="s">
        <v>80</v>
      </c>
      <c r="D2" s="2" t="s">
        <v>2</v>
      </c>
      <c r="E2" s="2" t="s">
        <v>80</v>
      </c>
    </row>
    <row r="3" spans="1:5">
      <c r="A3" s="4" t="s">
        <v>99</v>
      </c>
      <c r="B3" s="7" t="n">
        <v>33047</v>
      </c>
      <c r="C3" s="7" t="n">
        <v>16219</v>
      </c>
      <c r="D3" s="7" t="n">
        <v>62433</v>
      </c>
      <c r="E3" s="7" t="n">
        <v>13693</v>
      </c>
    </row>
    <row r="4" spans="1:5">
      <c r="A4" s="3" t="s">
        <v>112</v>
      </c>
    </row>
    <row r="5" spans="1:5">
      <c r="A5" s="4" t="s">
        <v>113</v>
      </c>
      <c r="B5" s="5" t="n">
        <v>1143</v>
      </c>
      <c r="C5" s="5" t="n">
        <v>-22</v>
      </c>
      <c r="D5" s="5" t="n">
        <v>948</v>
      </c>
      <c r="E5" s="5" t="n">
        <v>49</v>
      </c>
    </row>
    <row r="6" spans="1:5">
      <c r="A6" s="4" t="s">
        <v>114</v>
      </c>
      <c r="B6" s="5" t="n">
        <v>630</v>
      </c>
      <c r="C6" s="5" t="n">
        <v>7041</v>
      </c>
      <c r="D6" s="5" t="n">
        <v>-21146</v>
      </c>
      <c r="E6" s="5" t="n">
        <v>17541</v>
      </c>
    </row>
    <row r="7" spans="1:5">
      <c r="A7" s="4" t="s">
        <v>115</v>
      </c>
      <c r="B7" s="5" t="n">
        <v>-98</v>
      </c>
      <c r="C7" s="5" t="n">
        <v>-65</v>
      </c>
      <c r="D7" s="5" t="n">
        <v>-195</v>
      </c>
      <c r="E7" s="5" t="n">
        <v>-129</v>
      </c>
    </row>
    <row r="8" spans="1:5">
      <c r="A8" s="4" t="s">
        <v>116</v>
      </c>
      <c r="B8" s="5" t="n">
        <v>2788</v>
      </c>
      <c r="C8" s="5" t="n">
        <v>6342</v>
      </c>
      <c r="D8" s="5" t="n">
        <v>-21460</v>
      </c>
      <c r="E8" s="5" t="n">
        <v>19332</v>
      </c>
    </row>
    <row r="9" spans="1:5">
      <c r="A9" s="4" t="s">
        <v>117</v>
      </c>
      <c r="B9" s="5" t="n">
        <v>35835</v>
      </c>
      <c r="C9" s="5" t="n">
        <v>22561</v>
      </c>
      <c r="D9" s="5" t="n">
        <v>40973</v>
      </c>
      <c r="E9" s="5" t="n">
        <v>33025</v>
      </c>
    </row>
    <row r="10" spans="1:5">
      <c r="A10" s="4" t="s">
        <v>118</v>
      </c>
      <c r="B10" s="5" t="n">
        <v>258</v>
      </c>
      <c r="C10" s="5" t="n">
        <v>230</v>
      </c>
      <c r="D10" s="5" t="n">
        <v>465</v>
      </c>
      <c r="E10" s="5" t="n">
        <v>495</v>
      </c>
    </row>
    <row r="11" spans="1:5">
      <c r="A11" s="4" t="s">
        <v>119</v>
      </c>
      <c r="B11" s="5" t="n">
        <v>35577</v>
      </c>
      <c r="C11" s="5" t="n">
        <v>22331</v>
      </c>
      <c r="D11" s="5" t="n">
        <v>40508</v>
      </c>
      <c r="E11" s="5" t="n">
        <v>32530</v>
      </c>
    </row>
    <row r="12" spans="1:5">
      <c r="A12" s="4" t="s">
        <v>120</v>
      </c>
    </row>
    <row r="13" spans="1:5">
      <c r="A13" s="3" t="s">
        <v>112</v>
      </c>
    </row>
    <row r="14" spans="1:5">
      <c r="A14" s="4" t="s">
        <v>121</v>
      </c>
      <c r="B14" s="5" t="n">
        <v>1113</v>
      </c>
      <c r="C14" s="5" t="n">
        <v>-612</v>
      </c>
      <c r="D14" s="5" t="n">
        <v>-1067</v>
      </c>
      <c r="E14" s="5" t="n">
        <v>-684</v>
      </c>
    </row>
    <row r="15" spans="1:5">
      <c r="A15" s="4" t="s">
        <v>122</v>
      </c>
      <c r="B15" s="7" t="n">
        <v>0</v>
      </c>
      <c r="C15" s="7" t="n">
        <v>0</v>
      </c>
      <c r="D15" s="7" t="n">
        <v>0</v>
      </c>
      <c r="E15" s="7" t="n">
        <v>25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446</v>
      </c>
      <c r="B1" s="2" t="s">
        <v>79</v>
      </c>
      <c r="D1" s="2" t="s">
        <v>1</v>
      </c>
    </row>
    <row r="2" spans="1:5">
      <c r="B2" s="2" t="s">
        <v>2</v>
      </c>
      <c r="C2" s="2" t="s">
        <v>80</v>
      </c>
      <c r="D2" s="2" t="s">
        <v>2</v>
      </c>
      <c r="E2" s="2" t="s">
        <v>80</v>
      </c>
    </row>
    <row r="3" spans="1:5">
      <c r="A3" s="3" t="s">
        <v>447</v>
      </c>
    </row>
    <row r="4" spans="1:5">
      <c r="A4" s="4" t="s">
        <v>448</v>
      </c>
      <c r="B4" s="4" t="s">
        <v>449</v>
      </c>
      <c r="C4" s="4" t="s">
        <v>450</v>
      </c>
      <c r="D4" s="4" t="s">
        <v>451</v>
      </c>
      <c r="E4" s="4" t="s">
        <v>452</v>
      </c>
    </row>
    <row r="5" spans="1:5">
      <c r="A5" s="4" t="s">
        <v>453</v>
      </c>
      <c r="B5" s="11" t="n">
        <v>3.1</v>
      </c>
      <c r="C5" s="11" t="n">
        <v>2.4</v>
      </c>
      <c r="D5" s="11" t="n">
        <v>5.5</v>
      </c>
      <c r="E5" s="11" t="n">
        <v>3.9</v>
      </c>
    </row>
    <row r="6" spans="1:5">
      <c r="A6" s="4" t="s">
        <v>454</v>
      </c>
      <c r="B6" s="11" t="n">
        <v>21.6</v>
      </c>
    </row>
    <row r="7" spans="1:5">
      <c r="A7" s="4" t="s">
        <v>455</v>
      </c>
    </row>
    <row r="8" spans="1:5">
      <c r="A8" s="3" t="s">
        <v>447</v>
      </c>
    </row>
    <row r="9" spans="1:5">
      <c r="A9" s="4" t="s">
        <v>456</v>
      </c>
      <c r="B9" s="5" t="n">
        <v>2800</v>
      </c>
      <c r="C9" s="5" t="n">
        <v>600</v>
      </c>
      <c r="D9" s="5" t="n">
        <v>2800</v>
      </c>
      <c r="E9" s="5" t="n">
        <v>25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7</v>
      </c>
      <c r="B1" s="2" t="s">
        <v>79</v>
      </c>
      <c r="D1" s="2" t="s">
        <v>1</v>
      </c>
    </row>
    <row r="2" spans="1:5">
      <c r="B2" s="2" t="s">
        <v>2</v>
      </c>
      <c r="C2" s="2" t="s">
        <v>80</v>
      </c>
      <c r="D2" s="2" t="s">
        <v>2</v>
      </c>
      <c r="E2" s="2" t="s">
        <v>80</v>
      </c>
    </row>
    <row r="3" spans="1:5">
      <c r="A3" s="3" t="s">
        <v>458</v>
      </c>
    </row>
    <row r="4" spans="1:5">
      <c r="A4" s="4" t="s">
        <v>103</v>
      </c>
      <c r="B4" s="7" t="n">
        <v>33006</v>
      </c>
      <c r="C4" s="7" t="n">
        <v>26739</v>
      </c>
      <c r="D4" s="7" t="n">
        <v>62297</v>
      </c>
      <c r="E4" s="7" t="n">
        <v>23561</v>
      </c>
    </row>
    <row r="5" spans="1:5">
      <c r="A5" s="4" t="s">
        <v>98</v>
      </c>
      <c r="B5" s="5" t="n">
        <v>-217</v>
      </c>
      <c r="C5" s="5" t="n">
        <v>-10750</v>
      </c>
      <c r="D5" s="5" t="n">
        <v>-329</v>
      </c>
      <c r="E5" s="5" t="n">
        <v>-10363</v>
      </c>
    </row>
    <row r="6" spans="1:5">
      <c r="A6" s="4" t="s">
        <v>101</v>
      </c>
      <c r="B6" s="7" t="n">
        <v>32789</v>
      </c>
      <c r="C6" s="7" t="n">
        <v>15989</v>
      </c>
      <c r="D6" s="7" t="n">
        <v>61968</v>
      </c>
      <c r="E6" s="7" t="n">
        <v>13198</v>
      </c>
    </row>
    <row r="7" spans="1:5">
      <c r="A7" s="3" t="s">
        <v>459</v>
      </c>
    </row>
    <row r="8" spans="1:5">
      <c r="A8" s="4" t="s">
        <v>460</v>
      </c>
      <c r="B8" s="5" t="n">
        <v>89654</v>
      </c>
      <c r="C8" s="5" t="n">
        <v>91750</v>
      </c>
      <c r="D8" s="5" t="n">
        <v>89702</v>
      </c>
      <c r="E8" s="5" t="n">
        <v>91591</v>
      </c>
    </row>
    <row r="9" spans="1:5">
      <c r="A9" s="4" t="s">
        <v>461</v>
      </c>
      <c r="B9" s="5" t="n">
        <v>1309</v>
      </c>
      <c r="C9" s="5" t="n">
        <v>1312</v>
      </c>
      <c r="D9" s="5" t="n">
        <v>1336</v>
      </c>
      <c r="E9" s="5" t="n">
        <v>1644</v>
      </c>
    </row>
    <row r="10" spans="1:5">
      <c r="A10" s="4" t="s">
        <v>462</v>
      </c>
      <c r="B10" s="5" t="n">
        <v>90963</v>
      </c>
      <c r="C10" s="5" t="n">
        <v>93062</v>
      </c>
      <c r="D10" s="5" t="n">
        <v>91038</v>
      </c>
      <c r="E10" s="5" t="n">
        <v>93235</v>
      </c>
    </row>
    <row r="11" spans="1:5">
      <c r="A11" s="3" t="s">
        <v>308</v>
      </c>
    </row>
    <row r="12" spans="1:5">
      <c r="A12" s="4" t="s">
        <v>103</v>
      </c>
      <c r="B12" s="9" t="n">
        <v>0.37</v>
      </c>
      <c r="C12" s="9" t="n">
        <v>0.29</v>
      </c>
      <c r="D12" s="9" t="n">
        <v>0.6899999999999999</v>
      </c>
      <c r="E12" s="9" t="n">
        <v>0.26</v>
      </c>
    </row>
    <row r="13" spans="1:5">
      <c r="A13" s="4" t="s">
        <v>463</v>
      </c>
      <c r="B13" s="5" t="n">
        <v>0</v>
      </c>
      <c r="C13" s="10" t="n">
        <v>-0.12</v>
      </c>
      <c r="D13" s="5" t="n">
        <v>0</v>
      </c>
      <c r="E13" s="10" t="n">
        <v>-0.11</v>
      </c>
    </row>
    <row r="14" spans="1:5">
      <c r="A14" s="4" t="s">
        <v>106</v>
      </c>
      <c r="B14" s="10" t="n">
        <v>0.37</v>
      </c>
      <c r="C14" s="10" t="n">
        <v>0.17</v>
      </c>
      <c r="D14" s="10" t="n">
        <v>0.6899999999999999</v>
      </c>
      <c r="E14" s="10" t="n">
        <v>0.15</v>
      </c>
    </row>
    <row r="15" spans="1:5">
      <c r="A15" s="3" t="s">
        <v>309</v>
      </c>
    </row>
    <row r="16" spans="1:5">
      <c r="A16" s="4" t="s">
        <v>103</v>
      </c>
      <c r="B16" s="10" t="n">
        <v>0.36</v>
      </c>
      <c r="C16" s="10" t="n">
        <v>0.29</v>
      </c>
      <c r="D16" s="10" t="n">
        <v>0.68</v>
      </c>
      <c r="E16" s="10" t="n">
        <v>0.25</v>
      </c>
    </row>
    <row r="17" spans="1:5">
      <c r="A17" s="4" t="s">
        <v>463</v>
      </c>
      <c r="B17" s="5" t="n">
        <v>0</v>
      </c>
      <c r="C17" s="10" t="n">
        <v>-0.12</v>
      </c>
      <c r="D17" s="5" t="n">
        <v>0</v>
      </c>
      <c r="E17" s="10" t="n">
        <v>-0.11</v>
      </c>
    </row>
    <row r="18" spans="1:5">
      <c r="A18" s="4" t="s">
        <v>106</v>
      </c>
      <c r="B18" s="9" t="n">
        <v>0.36</v>
      </c>
      <c r="C18" s="9" t="n">
        <v>0.17</v>
      </c>
      <c r="D18" s="9" t="n">
        <v>0.68</v>
      </c>
      <c r="E18" s="9" t="n">
        <v>0.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4</v>
      </c>
      <c r="B1" s="2" t="s">
        <v>79</v>
      </c>
      <c r="D1" s="2" t="s">
        <v>1</v>
      </c>
    </row>
    <row r="2" spans="1:5">
      <c r="B2" s="2" t="s">
        <v>2</v>
      </c>
      <c r="C2" s="2" t="s">
        <v>80</v>
      </c>
      <c r="D2" s="2" t="s">
        <v>2</v>
      </c>
      <c r="E2" s="2" t="s">
        <v>80</v>
      </c>
    </row>
    <row r="3" spans="1:5">
      <c r="A3" s="3" t="s">
        <v>215</v>
      </c>
    </row>
    <row r="4" spans="1:5">
      <c r="A4" s="4" t="s">
        <v>465</v>
      </c>
      <c r="B4" s="13" t="n">
        <v>0.1</v>
      </c>
      <c r="C4" s="13" t="n">
        <v>0.7</v>
      </c>
      <c r="D4" s="13" t="n">
        <v>0.2</v>
      </c>
      <c r="E4" s="13" t="n">
        <v>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6</v>
      </c>
      <c r="B1" s="2" t="s">
        <v>2</v>
      </c>
      <c r="C1" s="2" t="s">
        <v>28</v>
      </c>
    </row>
    <row r="2" spans="1:3">
      <c r="A2" s="4" t="s">
        <v>467</v>
      </c>
    </row>
    <row r="3" spans="1:3">
      <c r="A3" s="3" t="s">
        <v>468</v>
      </c>
    </row>
    <row r="4" spans="1:3">
      <c r="A4" s="4" t="s">
        <v>469</v>
      </c>
      <c r="B4" s="7" t="n">
        <v>113128</v>
      </c>
      <c r="C4" s="7" t="n">
        <v>104677</v>
      </c>
    </row>
    <row r="5" spans="1:3">
      <c r="A5" s="4" t="s">
        <v>470</v>
      </c>
      <c r="B5" s="5" t="n">
        <v>0</v>
      </c>
      <c r="C5" s="5" t="n">
        <v>0</v>
      </c>
    </row>
    <row r="6" spans="1:3">
      <c r="A6" s="4" t="s">
        <v>471</v>
      </c>
      <c r="B6" s="5" t="n">
        <v>23800</v>
      </c>
      <c r="C6" s="5" t="n">
        <v>22264</v>
      </c>
    </row>
    <row r="7" spans="1:3">
      <c r="A7" s="4" t="s">
        <v>472</v>
      </c>
      <c r="B7" s="5" t="n">
        <v>136928</v>
      </c>
      <c r="C7" s="5" t="n">
        <v>126941</v>
      </c>
    </row>
    <row r="8" spans="1:3">
      <c r="A8" s="4" t="s">
        <v>473</v>
      </c>
      <c r="B8" s="5" t="n">
        <v>0</v>
      </c>
      <c r="C8" s="5" t="n">
        <v>0</v>
      </c>
    </row>
    <row r="9" spans="1:3">
      <c r="A9" s="4" t="s">
        <v>474</v>
      </c>
    </row>
    <row r="10" spans="1:3">
      <c r="A10" s="3" t="s">
        <v>468</v>
      </c>
    </row>
    <row r="11" spans="1:3">
      <c r="A11" s="4" t="s">
        <v>469</v>
      </c>
      <c r="B11" s="5" t="n">
        <v>0</v>
      </c>
      <c r="C11" s="5" t="n">
        <v>0</v>
      </c>
    </row>
    <row r="12" spans="1:3">
      <c r="A12" s="4" t="s">
        <v>470</v>
      </c>
      <c r="B12" s="5" t="n">
        <v>11706</v>
      </c>
      <c r="C12" s="5" t="n">
        <v>12360</v>
      </c>
    </row>
    <row r="13" spans="1:3">
      <c r="A13" s="4" t="s">
        <v>471</v>
      </c>
      <c r="B13" s="5" t="n">
        <v>0</v>
      </c>
      <c r="C13" s="5" t="n">
        <v>0</v>
      </c>
    </row>
    <row r="14" spans="1:3">
      <c r="A14" s="4" t="s">
        <v>472</v>
      </c>
      <c r="B14" s="5" t="n">
        <v>11706</v>
      </c>
      <c r="C14" s="5" t="n">
        <v>12360</v>
      </c>
    </row>
    <row r="15" spans="1:3">
      <c r="A15" s="4" t="s">
        <v>473</v>
      </c>
      <c r="B15" s="5" t="n">
        <v>1303256</v>
      </c>
      <c r="C15" s="5" t="n">
        <v>1323201</v>
      </c>
    </row>
    <row r="16" spans="1:3">
      <c r="A16" s="4" t="s">
        <v>475</v>
      </c>
    </row>
    <row r="17" spans="1:3">
      <c r="A17" s="3" t="s">
        <v>468</v>
      </c>
    </row>
    <row r="18" spans="1:3">
      <c r="A18" s="4" t="s">
        <v>469</v>
      </c>
      <c r="B18" s="5" t="n">
        <v>113128</v>
      </c>
      <c r="C18" s="5" t="n">
        <v>104677</v>
      </c>
    </row>
    <row r="19" spans="1:3">
      <c r="A19" s="4" t="s">
        <v>470</v>
      </c>
      <c r="B19" s="5" t="n">
        <v>11706</v>
      </c>
      <c r="C19" s="5" t="n">
        <v>12360</v>
      </c>
    </row>
    <row r="20" spans="1:3">
      <c r="A20" s="4" t="s">
        <v>471</v>
      </c>
      <c r="B20" s="5" t="n">
        <v>23800</v>
      </c>
      <c r="C20" s="5" t="n">
        <v>22264</v>
      </c>
    </row>
    <row r="21" spans="1:3">
      <c r="A21" s="4" t="s">
        <v>472</v>
      </c>
      <c r="B21" s="5" t="n">
        <v>148634</v>
      </c>
      <c r="C21" s="5" t="n">
        <v>139301</v>
      </c>
    </row>
    <row r="22" spans="1:3">
      <c r="A22" s="4" t="s">
        <v>473</v>
      </c>
      <c r="B22" s="5" t="n">
        <v>1303256</v>
      </c>
      <c r="C22" s="5" t="n">
        <v>1323201</v>
      </c>
    </row>
    <row r="23" spans="1:3">
      <c r="A23" s="4" t="s">
        <v>476</v>
      </c>
    </row>
    <row r="24" spans="1:3">
      <c r="A24" s="3" t="s">
        <v>468</v>
      </c>
    </row>
    <row r="25" spans="1:3">
      <c r="A25" s="4" t="s">
        <v>477</v>
      </c>
      <c r="B25" s="5" t="n">
        <v>0</v>
      </c>
      <c r="C25" s="5" t="n">
        <v>0</v>
      </c>
    </row>
    <row r="26" spans="1:3">
      <c r="A26" s="4" t="s">
        <v>478</v>
      </c>
    </row>
    <row r="27" spans="1:3">
      <c r="A27" s="3" t="s">
        <v>468</v>
      </c>
    </row>
    <row r="28" spans="1:3">
      <c r="A28" s="4" t="s">
        <v>477</v>
      </c>
      <c r="B28" s="5" t="n">
        <v>5510</v>
      </c>
      <c r="C28" s="5" t="n">
        <v>3781</v>
      </c>
    </row>
    <row r="29" spans="1:3">
      <c r="A29" s="4" t="s">
        <v>479</v>
      </c>
    </row>
    <row r="30" spans="1:3">
      <c r="A30" s="3" t="s">
        <v>468</v>
      </c>
    </row>
    <row r="31" spans="1:3">
      <c r="A31" s="4" t="s">
        <v>477</v>
      </c>
      <c r="B31" s="7" t="n">
        <v>5510</v>
      </c>
      <c r="C31" s="7" t="n">
        <v>378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80</v>
      </c>
      <c r="B1" s="2" t="s">
        <v>79</v>
      </c>
      <c r="D1" s="2" t="s">
        <v>1</v>
      </c>
    </row>
    <row r="2" spans="1:7">
      <c r="B2" s="2" t="s">
        <v>2</v>
      </c>
      <c r="C2" s="2" t="s">
        <v>80</v>
      </c>
      <c r="D2" s="2" t="s">
        <v>2</v>
      </c>
      <c r="E2" s="2" t="s">
        <v>80</v>
      </c>
      <c r="F2" s="2" t="s">
        <v>28</v>
      </c>
      <c r="G2" s="2" t="s">
        <v>481</v>
      </c>
    </row>
    <row r="3" spans="1:7">
      <c r="A3" s="3" t="s">
        <v>482</v>
      </c>
    </row>
    <row r="4" spans="1:7">
      <c r="A4" s="4" t="s">
        <v>38</v>
      </c>
      <c r="B4" s="7" t="n">
        <v>350969</v>
      </c>
      <c r="D4" s="7" t="n">
        <v>350969</v>
      </c>
      <c r="F4" s="7" t="n">
        <v>368614</v>
      </c>
    </row>
    <row r="5" spans="1:7">
      <c r="A5" s="4" t="s">
        <v>39</v>
      </c>
      <c r="B5" s="5" t="n">
        <v>1769718</v>
      </c>
      <c r="D5" s="5" t="n">
        <v>1769718</v>
      </c>
      <c r="F5" s="5" t="n">
        <v>1780758</v>
      </c>
    </row>
    <row r="6" spans="1:7">
      <c r="A6" s="4" t="s">
        <v>483</v>
      </c>
      <c r="B6" s="5" t="n">
        <v>103549</v>
      </c>
      <c r="D6" s="5" t="n">
        <v>103549</v>
      </c>
      <c r="F6" s="5" t="n">
        <v>103598</v>
      </c>
    </row>
    <row r="7" spans="1:7">
      <c r="A7" s="4" t="s">
        <v>484</v>
      </c>
      <c r="C7" s="7" t="n">
        <v>4434</v>
      </c>
      <c r="E7" s="7" t="n">
        <v>4582</v>
      </c>
    </row>
    <row r="8" spans="1:7">
      <c r="A8" s="4" t="s">
        <v>485</v>
      </c>
    </row>
    <row r="9" spans="1:7">
      <c r="A9" s="3" t="s">
        <v>482</v>
      </c>
    </row>
    <row r="10" spans="1:7">
      <c r="A10" s="4" t="s">
        <v>38</v>
      </c>
      <c r="B10" s="5" t="n">
        <v>0</v>
      </c>
      <c r="D10" s="5" t="n">
        <v>0</v>
      </c>
      <c r="G10" s="7" t="n">
        <v>0</v>
      </c>
    </row>
    <row r="11" spans="1:7">
      <c r="A11" s="4" t="s">
        <v>39</v>
      </c>
      <c r="F11" s="5" t="n">
        <v>0</v>
      </c>
    </row>
    <row r="12" spans="1:7">
      <c r="A12" s="4" t="s">
        <v>483</v>
      </c>
      <c r="G12" s="5" t="n">
        <v>0</v>
      </c>
    </row>
    <row r="13" spans="1:7">
      <c r="A13" s="4" t="s">
        <v>472</v>
      </c>
      <c r="G13" s="5" t="n">
        <v>0</v>
      </c>
    </row>
    <row r="14" spans="1:7">
      <c r="A14" s="4" t="s">
        <v>486</v>
      </c>
    </row>
    <row r="15" spans="1:7">
      <c r="A15" s="3" t="s">
        <v>482</v>
      </c>
    </row>
    <row r="16" spans="1:7">
      <c r="A16" s="4" t="s">
        <v>38</v>
      </c>
      <c r="B16" s="5" t="n">
        <v>0</v>
      </c>
      <c r="D16" s="5" t="n">
        <v>0</v>
      </c>
      <c r="G16" s="5" t="n">
        <v>0</v>
      </c>
    </row>
    <row r="17" spans="1:7">
      <c r="A17" s="4" t="s">
        <v>39</v>
      </c>
      <c r="F17" s="5" t="n">
        <v>0</v>
      </c>
    </row>
    <row r="18" spans="1:7">
      <c r="A18" s="4" t="s">
        <v>483</v>
      </c>
      <c r="G18" s="5" t="n">
        <v>0</v>
      </c>
    </row>
    <row r="19" spans="1:7">
      <c r="A19" s="4" t="s">
        <v>472</v>
      </c>
      <c r="G19" s="5" t="n">
        <v>0</v>
      </c>
    </row>
    <row r="20" spans="1:7">
      <c r="A20" s="4" t="s">
        <v>487</v>
      </c>
    </row>
    <row r="21" spans="1:7">
      <c r="A21" s="3" t="s">
        <v>482</v>
      </c>
    </row>
    <row r="22" spans="1:7">
      <c r="A22" s="4" t="s">
        <v>38</v>
      </c>
      <c r="B22" s="5" t="n">
        <v>0</v>
      </c>
      <c r="D22" s="5" t="n">
        <v>0</v>
      </c>
      <c r="G22" s="5" t="n">
        <v>0</v>
      </c>
    </row>
    <row r="23" spans="1:7">
      <c r="A23" s="4" t="s">
        <v>39</v>
      </c>
      <c r="F23" s="7" t="n">
        <v>0</v>
      </c>
    </row>
    <row r="24" spans="1:7">
      <c r="A24" s="4" t="s">
        <v>483</v>
      </c>
      <c r="G24" s="5" t="n">
        <v>0</v>
      </c>
    </row>
    <row r="25" spans="1:7">
      <c r="A25" s="4" t="s">
        <v>472</v>
      </c>
      <c r="G25" s="7" t="n">
        <v>0</v>
      </c>
    </row>
    <row r="26" spans="1:7">
      <c r="A26" s="4" t="s">
        <v>488</v>
      </c>
    </row>
    <row r="27" spans="1:7">
      <c r="A27" s="3" t="s">
        <v>482</v>
      </c>
    </row>
    <row r="28" spans="1:7">
      <c r="A28" s="4" t="s">
        <v>484</v>
      </c>
      <c r="C28" s="5" t="n">
        <v>360</v>
      </c>
      <c r="E28" s="5" t="n">
        <v>360</v>
      </c>
    </row>
    <row r="29" spans="1:7">
      <c r="A29" s="4" t="s">
        <v>489</v>
      </c>
    </row>
    <row r="30" spans="1:7">
      <c r="A30" s="3" t="s">
        <v>482</v>
      </c>
    </row>
    <row r="31" spans="1:7">
      <c r="A31" s="4" t="s">
        <v>484</v>
      </c>
      <c r="B31" s="7" t="n">
        <v>0</v>
      </c>
      <c r="C31" s="5" t="n">
        <v>174</v>
      </c>
      <c r="D31" s="7" t="n">
        <v>58</v>
      </c>
      <c r="E31" s="5" t="n">
        <v>322</v>
      </c>
    </row>
    <row r="32" spans="1:7">
      <c r="A32" s="4" t="s">
        <v>490</v>
      </c>
    </row>
    <row r="33" spans="1:7">
      <c r="A33" s="3" t="s">
        <v>482</v>
      </c>
    </row>
    <row r="34" spans="1:7">
      <c r="A34" s="4" t="s">
        <v>484</v>
      </c>
      <c r="C34" s="7" t="n">
        <v>3900</v>
      </c>
      <c r="E34" s="7" t="n">
        <v>39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1</v>
      </c>
      <c r="B1" s="2" t="s">
        <v>1</v>
      </c>
    </row>
    <row r="2" spans="1:3">
      <c r="B2" s="2" t="s">
        <v>2</v>
      </c>
      <c r="C2" s="2" t="s">
        <v>80</v>
      </c>
    </row>
    <row r="3" spans="1:3">
      <c r="A3" s="4" t="s">
        <v>492</v>
      </c>
    </row>
    <row r="4" spans="1:3">
      <c r="A4" s="3" t="s">
        <v>493</v>
      </c>
    </row>
    <row r="5" spans="1:3">
      <c r="A5" s="4" t="s">
        <v>494</v>
      </c>
      <c r="B5" s="5" t="n">
        <v>1380000</v>
      </c>
    </row>
    <row r="6" spans="1:3">
      <c r="A6" s="4" t="s">
        <v>495</v>
      </c>
      <c r="B6" s="5" t="n">
        <v>939354</v>
      </c>
      <c r="C6" s="5" t="n">
        <v>772238</v>
      </c>
    </row>
    <row r="7" spans="1:3">
      <c r="A7" s="4" t="s">
        <v>496</v>
      </c>
      <c r="B7" s="5" t="n">
        <v>-627000</v>
      </c>
    </row>
    <row r="8" spans="1:3">
      <c r="A8" s="4" t="s">
        <v>497</v>
      </c>
      <c r="B8" s="5" t="n">
        <v>-50000</v>
      </c>
    </row>
    <row r="9" spans="1:3">
      <c r="A9" s="4" t="s">
        <v>498</v>
      </c>
      <c r="B9" s="5" t="n">
        <v>1642000</v>
      </c>
    </row>
    <row r="10" spans="1:3">
      <c r="A10" s="3" t="s">
        <v>499</v>
      </c>
    </row>
    <row r="11" spans="1:3">
      <c r="A11" s="4" t="s">
        <v>500</v>
      </c>
      <c r="B11" s="9" t="n">
        <v>27.17</v>
      </c>
    </row>
    <row r="12" spans="1:3">
      <c r="A12" s="4" t="s">
        <v>501</v>
      </c>
      <c r="B12" s="10" t="n">
        <v>35.33</v>
      </c>
    </row>
    <row r="13" spans="1:3">
      <c r="A13" s="4" t="s">
        <v>502</v>
      </c>
      <c r="B13" s="10" t="n">
        <v>24.7</v>
      </c>
    </row>
    <row r="14" spans="1:3">
      <c r="A14" s="4" t="s">
        <v>503</v>
      </c>
      <c r="B14" s="10" t="n">
        <v>30.22</v>
      </c>
    </row>
    <row r="15" spans="1:3">
      <c r="A15" s="4" t="s">
        <v>504</v>
      </c>
      <c r="B15" s="9" t="n">
        <v>32.68</v>
      </c>
    </row>
    <row r="16" spans="1:3">
      <c r="A16" s="4" t="s">
        <v>505</v>
      </c>
    </row>
    <row r="17" spans="1:3">
      <c r="A17" s="3" t="s">
        <v>493</v>
      </c>
    </row>
    <row r="18" spans="1:3">
      <c r="A18" s="4" t="s">
        <v>494</v>
      </c>
      <c r="B18" s="5" t="n">
        <v>903000</v>
      </c>
    </row>
    <row r="19" spans="1:3">
      <c r="A19" s="4" t="s">
        <v>495</v>
      </c>
      <c r="B19" s="5" t="n">
        <v>222788</v>
      </c>
      <c r="C19" s="5" t="n">
        <v>367558</v>
      </c>
    </row>
    <row r="20" spans="1:3">
      <c r="A20" s="4" t="s">
        <v>496</v>
      </c>
      <c r="B20" s="5" t="n">
        <v>-415000</v>
      </c>
    </row>
    <row r="21" spans="1:3">
      <c r="A21" s="4" t="s">
        <v>497</v>
      </c>
      <c r="B21" s="5" t="n">
        <v>-17000</v>
      </c>
    </row>
    <row r="22" spans="1:3">
      <c r="A22" s="4" t="s">
        <v>498</v>
      </c>
      <c r="B22" s="5" t="n">
        <v>694000</v>
      </c>
    </row>
    <row r="23" spans="1:3">
      <c r="A23" s="3" t="s">
        <v>499</v>
      </c>
    </row>
    <row r="24" spans="1:3">
      <c r="A24" s="4" t="s">
        <v>500</v>
      </c>
      <c r="B24" s="9" t="n">
        <v>22.19</v>
      </c>
    </row>
    <row r="25" spans="1:3">
      <c r="A25" s="4" t="s">
        <v>501</v>
      </c>
      <c r="B25" s="10" t="n">
        <v>34.01</v>
      </c>
    </row>
    <row r="26" spans="1:3">
      <c r="A26" s="4" t="s">
        <v>502</v>
      </c>
      <c r="B26" s="10" t="n">
        <v>16.51</v>
      </c>
    </row>
    <row r="27" spans="1:3">
      <c r="A27" s="4" t="s">
        <v>503</v>
      </c>
      <c r="B27" s="10" t="n">
        <v>29.94</v>
      </c>
    </row>
    <row r="28" spans="1:3">
      <c r="A28" s="4" t="s">
        <v>504</v>
      </c>
      <c r="B28" s="9" t="n">
        <v>29.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06</v>
      </c>
      <c r="C1" s="2" t="s">
        <v>1</v>
      </c>
    </row>
    <row r="2" spans="1:4">
      <c r="C2" s="2" t="s">
        <v>2</v>
      </c>
      <c r="D2" s="2" t="s">
        <v>80</v>
      </c>
    </row>
    <row r="3" spans="1:4">
      <c r="A3" s="3" t="s">
        <v>507</v>
      </c>
    </row>
    <row r="4" spans="1:4">
      <c r="A4" s="4" t="s">
        <v>508</v>
      </c>
      <c r="C4" s="4" t="s">
        <v>509</v>
      </c>
      <c r="D4" s="4" t="s">
        <v>509</v>
      </c>
    </row>
    <row r="5" spans="1:4">
      <c r="A5" s="4" t="s">
        <v>510</v>
      </c>
      <c r="B5" s="4" t="s">
        <v>511</v>
      </c>
      <c r="C5" s="4" t="s">
        <v>512</v>
      </c>
      <c r="D5" s="4" t="s">
        <v>513</v>
      </c>
    </row>
    <row r="6" spans="1:4">
      <c r="A6" s="4" t="s">
        <v>514</v>
      </c>
      <c r="B6" s="4" t="s">
        <v>515</v>
      </c>
      <c r="C6" s="4" t="s">
        <v>516</v>
      </c>
      <c r="D6" s="4" t="s">
        <v>517</v>
      </c>
    </row>
    <row r="7" spans="1:4">
      <c r="A7" s="4" t="s">
        <v>518</v>
      </c>
      <c r="B7" s="4" t="s">
        <v>515</v>
      </c>
      <c r="C7" s="4" t="s">
        <v>519</v>
      </c>
      <c r="D7" s="4" t="s">
        <v>520</v>
      </c>
    </row>
    <row r="8" spans="1:4">
      <c r="A8" t="n"/>
    </row>
    <row r="9" spans="1:4">
      <c r="A9" s="4" t="s">
        <v>511</v>
      </c>
      <c r="B9" s="4" t="s">
        <v>521</v>
      </c>
    </row>
    <row r="10" spans="1:4">
      <c r="A10" s="4" t="s">
        <v>515</v>
      </c>
      <c r="B10" s="4" t="s">
        <v>522</v>
      </c>
    </row>
  </sheetData>
  <mergeCells count="5">
    <mergeCell ref="A1:B2"/>
    <mergeCell ref="C1:D1"/>
    <mergeCell ref="A8:C8"/>
    <mergeCell ref="B9:C9"/>
    <mergeCell ref="B10:C1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23</v>
      </c>
      <c r="B1" s="2" t="s">
        <v>1</v>
      </c>
    </row>
    <row r="2" spans="1:4">
      <c r="B2" s="2" t="s">
        <v>2</v>
      </c>
      <c r="C2" s="2" t="s">
        <v>80</v>
      </c>
      <c r="D2" s="2" t="s">
        <v>28</v>
      </c>
    </row>
    <row r="3" spans="1:4">
      <c r="A3" s="3" t="s">
        <v>507</v>
      </c>
    </row>
    <row r="4" spans="1:4">
      <c r="A4" s="4" t="s">
        <v>524</v>
      </c>
      <c r="B4" s="5" t="n">
        <v>694000</v>
      </c>
      <c r="D4" s="5" t="n">
        <v>903000</v>
      </c>
    </row>
    <row r="5" spans="1:4">
      <c r="A5" s="4" t="s">
        <v>525</v>
      </c>
      <c r="B5" s="9" t="n">
        <v>29.21</v>
      </c>
      <c r="D5" s="9" t="n">
        <v>22.19</v>
      </c>
    </row>
    <row r="6" spans="1:4">
      <c r="A6" s="4" t="s">
        <v>526</v>
      </c>
      <c r="B6" s="5" t="n">
        <v>222788</v>
      </c>
      <c r="C6" s="5" t="n">
        <v>367558</v>
      </c>
    </row>
    <row r="7" spans="1:4">
      <c r="A7" s="4" t="s">
        <v>527</v>
      </c>
      <c r="B7" s="9" t="n">
        <v>34.01</v>
      </c>
    </row>
    <row r="8" spans="1:4">
      <c r="A8" s="4" t="s">
        <v>528</v>
      </c>
      <c r="B8" s="5" t="n">
        <v>415000</v>
      </c>
    </row>
    <row r="9" spans="1:4">
      <c r="A9" s="4" t="s">
        <v>529</v>
      </c>
      <c r="B9" s="9" t="n">
        <v>16.51</v>
      </c>
    </row>
    <row r="10" spans="1:4">
      <c r="A10" s="4" t="s">
        <v>530</v>
      </c>
      <c r="B10" s="5" t="n">
        <v>17000</v>
      </c>
    </row>
    <row r="11" spans="1:4">
      <c r="A11" s="4" t="s">
        <v>531</v>
      </c>
      <c r="B11" s="9" t="n">
        <v>29.9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5"/>
  </cols>
  <sheetData>
    <row r="1" spans="1:2">
      <c r="A1" s="1" t="s">
        <v>532</v>
      </c>
      <c r="B1" s="2" t="s">
        <v>176</v>
      </c>
    </row>
    <row r="2" spans="1:2">
      <c r="A2" s="3" t="s">
        <v>507</v>
      </c>
    </row>
    <row r="3" spans="1:2">
      <c r="A3" s="4" t="s">
        <v>533</v>
      </c>
      <c r="B3" s="4" t="s">
        <v>509</v>
      </c>
    </row>
    <row r="4" spans="1:2">
      <c r="A4" s="4" t="s">
        <v>534</v>
      </c>
      <c r="B4" s="4" t="s">
        <v>535</v>
      </c>
    </row>
    <row r="5" spans="1:2">
      <c r="A5" s="4" t="s">
        <v>536</v>
      </c>
      <c r="B5" s="4" t="s">
        <v>537</v>
      </c>
    </row>
    <row r="6" spans="1:2">
      <c r="A6" s="4" t="s">
        <v>538</v>
      </c>
      <c r="B6" s="4" t="s">
        <v>53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540</v>
      </c>
      <c r="B1" s="2" t="s">
        <v>1</v>
      </c>
    </row>
    <row r="2" spans="1:3">
      <c r="B2" s="2" t="s">
        <v>2</v>
      </c>
      <c r="C2" s="2" t="s">
        <v>80</v>
      </c>
    </row>
    <row r="3" spans="1:3">
      <c r="A3" s="3" t="s">
        <v>541</v>
      </c>
    </row>
    <row r="4" spans="1:3">
      <c r="A4" s="4" t="s">
        <v>542</v>
      </c>
      <c r="B4" s="7" t="n">
        <v>36970</v>
      </c>
    </row>
    <row r="5" spans="1:3">
      <c r="A5" s="4" t="s">
        <v>543</v>
      </c>
      <c r="B5" s="5" t="n">
        <v>36847</v>
      </c>
    </row>
    <row r="6" spans="1:3">
      <c r="A6" s="4" t="s">
        <v>544</v>
      </c>
      <c r="B6" s="7" t="n">
        <v>34128</v>
      </c>
    </row>
    <row r="7" spans="1:3">
      <c r="A7" s="3" t="s">
        <v>493</v>
      </c>
    </row>
    <row r="8" spans="1:3">
      <c r="A8" s="4" t="s">
        <v>545</v>
      </c>
      <c r="B8" s="5" t="n">
        <v>2562000</v>
      </c>
    </row>
    <row r="9" spans="1:3">
      <c r="A9" s="4" t="s">
        <v>546</v>
      </c>
      <c r="B9" s="5" t="n">
        <v>0</v>
      </c>
      <c r="C9" s="5" t="n">
        <v>290737</v>
      </c>
    </row>
    <row r="10" spans="1:3">
      <c r="A10" s="4" t="s">
        <v>547</v>
      </c>
      <c r="B10" s="5" t="n">
        <v>461000</v>
      </c>
    </row>
    <row r="11" spans="1:3">
      <c r="A11" s="4" t="s">
        <v>548</v>
      </c>
      <c r="B11" s="5" t="n">
        <v>13000</v>
      </c>
    </row>
    <row r="12" spans="1:3">
      <c r="A12" s="4" t="s">
        <v>549</v>
      </c>
      <c r="B12" s="5" t="n">
        <v>2088000</v>
      </c>
    </row>
    <row r="13" spans="1:3">
      <c r="A13" s="4" t="s">
        <v>550</v>
      </c>
      <c r="B13" s="5" t="n">
        <v>2076000</v>
      </c>
    </row>
    <row r="14" spans="1:3">
      <c r="A14" s="4" t="s">
        <v>551</v>
      </c>
      <c r="B14" s="5" t="n">
        <v>1814000</v>
      </c>
    </row>
    <row r="15" spans="1:3">
      <c r="A15" s="3" t="s">
        <v>552</v>
      </c>
    </row>
    <row r="16" spans="1:3">
      <c r="A16" s="4" t="s">
        <v>553</v>
      </c>
      <c r="B16" s="9" t="n">
        <v>22.32</v>
      </c>
    </row>
    <row r="17" spans="1:3">
      <c r="A17" s="4" t="s">
        <v>554</v>
      </c>
      <c r="B17" s="5" t="n">
        <v>0</v>
      </c>
    </row>
    <row r="18" spans="1:3">
      <c r="A18" s="4" t="s">
        <v>555</v>
      </c>
      <c r="B18" s="10" t="n">
        <v>23.65</v>
      </c>
    </row>
    <row r="19" spans="1:3">
      <c r="A19" s="4" t="s">
        <v>556</v>
      </c>
      <c r="B19" s="10" t="n">
        <v>28.66</v>
      </c>
    </row>
    <row r="20" spans="1:3">
      <c r="A20" s="4" t="s">
        <v>557</v>
      </c>
      <c r="B20" s="10" t="n">
        <v>21.99</v>
      </c>
    </row>
    <row r="21" spans="1:3">
      <c r="A21" s="4" t="s">
        <v>558</v>
      </c>
      <c r="B21" s="10" t="n">
        <v>21.94</v>
      </c>
    </row>
    <row r="22" spans="1:3">
      <c r="A22" s="4" t="s">
        <v>559</v>
      </c>
      <c r="B22" s="9" t="n">
        <v>20.87</v>
      </c>
    </row>
    <row r="23" spans="1:3">
      <c r="A23" s="3" t="s">
        <v>560</v>
      </c>
    </row>
    <row r="24" spans="1:3">
      <c r="A24" s="4" t="s">
        <v>561</v>
      </c>
      <c r="B24" s="4" t="s">
        <v>562</v>
      </c>
    </row>
    <row r="25" spans="1:3">
      <c r="A25" s="4" t="s">
        <v>563</v>
      </c>
      <c r="B25" s="4" t="s">
        <v>564</v>
      </c>
    </row>
    <row r="26" spans="1:3">
      <c r="A26" s="4" t="s">
        <v>565</v>
      </c>
      <c r="B26" s="4" t="s">
        <v>5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1</v>
      </c>
    </row>
    <row r="2" spans="1:3">
      <c r="B2" s="2" t="s">
        <v>2</v>
      </c>
      <c r="C2" s="2" t="s">
        <v>80</v>
      </c>
    </row>
    <row r="3" spans="1:3">
      <c r="A3" s="3" t="s">
        <v>124</v>
      </c>
    </row>
    <row r="4" spans="1:3">
      <c r="A4" s="4" t="s">
        <v>99</v>
      </c>
      <c r="B4" s="7" t="n">
        <v>62433</v>
      </c>
      <c r="C4" s="7" t="n">
        <v>13693</v>
      </c>
    </row>
    <row r="5" spans="1:3">
      <c r="A5" s="4" t="s">
        <v>125</v>
      </c>
      <c r="B5" s="5" t="n">
        <v>-329</v>
      </c>
      <c r="C5" s="5" t="n">
        <v>-10363</v>
      </c>
    </row>
    <row r="6" spans="1:3">
      <c r="A6" s="4" t="s">
        <v>97</v>
      </c>
      <c r="B6" s="5" t="n">
        <v>62762</v>
      </c>
      <c r="C6" s="5" t="n">
        <v>24056</v>
      </c>
    </row>
    <row r="7" spans="1:3">
      <c r="A7" s="3" t="s">
        <v>126</v>
      </c>
    </row>
    <row r="8" spans="1:3">
      <c r="A8" s="4" t="s">
        <v>84</v>
      </c>
      <c r="B8" s="5" t="n">
        <v>73192</v>
      </c>
      <c r="C8" s="5" t="n">
        <v>64872</v>
      </c>
    </row>
    <row r="9" spans="1:3">
      <c r="A9" s="4" t="s">
        <v>85</v>
      </c>
      <c r="B9" s="5" t="n">
        <v>58</v>
      </c>
      <c r="C9" s="5" t="n">
        <v>4222</v>
      </c>
    </row>
    <row r="10" spans="1:3">
      <c r="A10" s="4" t="s">
        <v>127</v>
      </c>
      <c r="B10" s="5" t="n">
        <v>5754</v>
      </c>
      <c r="C10" s="5" t="n">
        <v>6958</v>
      </c>
    </row>
    <row r="11" spans="1:3">
      <c r="A11" s="4" t="s">
        <v>128</v>
      </c>
      <c r="B11" s="5" t="n">
        <v>18539</v>
      </c>
      <c r="C11" s="5" t="n">
        <v>15760</v>
      </c>
    </row>
    <row r="12" spans="1:3">
      <c r="A12" s="4" t="s">
        <v>129</v>
      </c>
      <c r="B12" s="5" t="n">
        <v>-5641</v>
      </c>
      <c r="C12" s="5" t="n">
        <v>-6275</v>
      </c>
    </row>
    <row r="13" spans="1:3">
      <c r="A13" s="4" t="s">
        <v>130</v>
      </c>
      <c r="B13" s="5" t="n">
        <v>-8434</v>
      </c>
      <c r="C13" s="5" t="n">
        <v>-6257</v>
      </c>
    </row>
    <row r="14" spans="1:3">
      <c r="A14" s="4" t="s">
        <v>131</v>
      </c>
      <c r="B14" s="5" t="n">
        <v>0</v>
      </c>
      <c r="C14" s="5" t="n">
        <v>24</v>
      </c>
    </row>
    <row r="15" spans="1:3">
      <c r="A15" s="4" t="s">
        <v>132</v>
      </c>
      <c r="B15" s="5" t="n">
        <v>1589</v>
      </c>
      <c r="C15" s="5" t="n">
        <v>763</v>
      </c>
    </row>
    <row r="16" spans="1:3">
      <c r="A16" s="4" t="s">
        <v>133</v>
      </c>
      <c r="B16" s="5" t="n">
        <v>-1113</v>
      </c>
      <c r="C16" s="5" t="n">
        <v>3339</v>
      </c>
    </row>
    <row r="17" spans="1:3">
      <c r="A17" s="4" t="s">
        <v>134</v>
      </c>
      <c r="B17" s="5" t="n">
        <v>1047</v>
      </c>
      <c r="C17" s="5" t="n">
        <v>-2642</v>
      </c>
    </row>
    <row r="18" spans="1:3">
      <c r="A18" s="3" t="s">
        <v>135</v>
      </c>
    </row>
    <row r="19" spans="1:3">
      <c r="A19" s="4" t="s">
        <v>136</v>
      </c>
      <c r="B19" s="5" t="n">
        <v>-52792</v>
      </c>
      <c r="C19" s="5" t="n">
        <v>7703</v>
      </c>
    </row>
    <row r="20" spans="1:3">
      <c r="A20" s="4" t="s">
        <v>33</v>
      </c>
      <c r="B20" s="5" t="n">
        <v>-1561</v>
      </c>
      <c r="C20" s="5" t="n">
        <v>1815</v>
      </c>
    </row>
    <row r="21" spans="1:3">
      <c r="A21" s="4" t="s">
        <v>47</v>
      </c>
      <c r="B21" s="5" t="n">
        <v>-16582</v>
      </c>
      <c r="C21" s="5" t="n">
        <v>-30314</v>
      </c>
    </row>
    <row r="22" spans="1:3">
      <c r="A22" s="4" t="s">
        <v>137</v>
      </c>
      <c r="B22" s="5" t="n">
        <v>46724</v>
      </c>
      <c r="C22" s="5" t="n">
        <v>-12369</v>
      </c>
    </row>
    <row r="23" spans="1:3">
      <c r="A23" s="4" t="s">
        <v>138</v>
      </c>
      <c r="B23" s="5" t="n">
        <v>-3355</v>
      </c>
      <c r="C23" s="5" t="n">
        <v>44723</v>
      </c>
    </row>
    <row r="24" spans="1:3">
      <c r="A24" s="4" t="s">
        <v>139</v>
      </c>
      <c r="B24" s="5" t="n">
        <v>16488</v>
      </c>
      <c r="C24" s="5" t="n">
        <v>26052</v>
      </c>
    </row>
    <row r="25" spans="1:3">
      <c r="A25" s="4" t="s">
        <v>140</v>
      </c>
      <c r="B25" s="5" t="n">
        <v>-3548</v>
      </c>
      <c r="C25" s="5" t="n">
        <v>-14279</v>
      </c>
    </row>
    <row r="26" spans="1:3">
      <c r="A26" s="4" t="s">
        <v>141</v>
      </c>
      <c r="B26" s="5" t="n">
        <v>133127</v>
      </c>
      <c r="C26" s="5" t="n">
        <v>128103</v>
      </c>
    </row>
    <row r="27" spans="1:3">
      <c r="A27" s="4" t="s">
        <v>142</v>
      </c>
      <c r="B27" s="5" t="n">
        <v>-7372</v>
      </c>
      <c r="C27" s="5" t="n">
        <v>7430</v>
      </c>
    </row>
    <row r="28" spans="1:3">
      <c r="A28" s="4" t="s">
        <v>143</v>
      </c>
      <c r="B28" s="5" t="n">
        <v>125755</v>
      </c>
      <c r="C28" s="5" t="n">
        <v>135533</v>
      </c>
    </row>
    <row r="29" spans="1:3">
      <c r="A29" s="3" t="s">
        <v>144</v>
      </c>
    </row>
    <row r="30" spans="1:3">
      <c r="A30" s="4" t="s">
        <v>145</v>
      </c>
      <c r="B30" s="5" t="n">
        <v>-21496</v>
      </c>
      <c r="C30" s="5" t="n">
        <v>-26296</v>
      </c>
    </row>
    <row r="31" spans="1:3">
      <c r="A31" s="4" t="s">
        <v>146</v>
      </c>
      <c r="B31" s="5" t="n">
        <v>-18707</v>
      </c>
      <c r="C31" s="5" t="n">
        <v>-16533</v>
      </c>
    </row>
    <row r="32" spans="1:3">
      <c r="A32" s="4" t="s">
        <v>147</v>
      </c>
      <c r="C32" s="5" t="n">
        <v>-670036</v>
      </c>
    </row>
    <row r="33" spans="1:3">
      <c r="A33" s="4" t="s">
        <v>148</v>
      </c>
      <c r="B33" s="5" t="n">
        <v>-2516</v>
      </c>
      <c r="C33" s="5" t="n">
        <v>0</v>
      </c>
    </row>
    <row r="34" spans="1:3">
      <c r="A34" s="4" t="s">
        <v>149</v>
      </c>
      <c r="B34" s="5" t="n">
        <v>0</v>
      </c>
      <c r="C34" s="5" t="n">
        <v>36</v>
      </c>
    </row>
    <row r="35" spans="1:3">
      <c r="A35" s="4" t="s">
        <v>150</v>
      </c>
      <c r="B35" s="5" t="n">
        <v>654</v>
      </c>
      <c r="C35" s="5" t="n">
        <v>-494</v>
      </c>
    </row>
    <row r="36" spans="1:3">
      <c r="A36" s="4" t="s">
        <v>151</v>
      </c>
      <c r="B36" s="5" t="n">
        <v>-42065</v>
      </c>
      <c r="C36" s="5" t="n">
        <v>-713323</v>
      </c>
    </row>
    <row r="37" spans="1:3">
      <c r="A37" s="4" t="s">
        <v>152</v>
      </c>
      <c r="B37" s="5" t="n">
        <v>0</v>
      </c>
      <c r="C37" s="5" t="n">
        <v>0</v>
      </c>
    </row>
    <row r="38" spans="1:3">
      <c r="A38" s="4" t="s">
        <v>153</v>
      </c>
      <c r="B38" s="5" t="n">
        <v>-42065</v>
      </c>
      <c r="C38" s="5" t="n">
        <v>-713323</v>
      </c>
    </row>
    <row r="39" spans="1:3">
      <c r="A39" s="3" t="s">
        <v>154</v>
      </c>
    </row>
    <row r="40" spans="1:3">
      <c r="A40" s="4" t="s">
        <v>155</v>
      </c>
      <c r="B40" s="5" t="n">
        <v>14375</v>
      </c>
      <c r="C40" s="5" t="n">
        <v>690017</v>
      </c>
    </row>
    <row r="41" spans="1:3">
      <c r="A41" s="4" t="s">
        <v>156</v>
      </c>
      <c r="B41" s="5" t="n">
        <v>-6452</v>
      </c>
      <c r="C41" s="5" t="n">
        <v>-14042</v>
      </c>
    </row>
    <row r="42" spans="1:3">
      <c r="A42" s="4" t="s">
        <v>157</v>
      </c>
      <c r="B42" s="5" t="n">
        <v>-36078</v>
      </c>
      <c r="C42" s="5" t="n">
        <v>-56550</v>
      </c>
    </row>
    <row r="43" spans="1:3">
      <c r="A43" s="4" t="s">
        <v>158</v>
      </c>
      <c r="B43" s="5" t="n">
        <v>18109</v>
      </c>
      <c r="C43" s="5" t="n">
        <v>4440</v>
      </c>
    </row>
    <row r="44" spans="1:3">
      <c r="A44" s="4" t="s">
        <v>159</v>
      </c>
      <c r="B44" s="5" t="n">
        <v>-12742</v>
      </c>
      <c r="C44" s="5" t="n">
        <v>-15034</v>
      </c>
    </row>
    <row r="45" spans="1:3">
      <c r="A45" s="4" t="s">
        <v>160</v>
      </c>
      <c r="B45" s="5" t="n">
        <v>-58720</v>
      </c>
      <c r="C45" s="5" t="n">
        <v>-32041</v>
      </c>
    </row>
    <row r="46" spans="1:3">
      <c r="A46" s="4" t="s">
        <v>129</v>
      </c>
      <c r="B46" s="5" t="n">
        <v>5641</v>
      </c>
      <c r="C46" s="5" t="n">
        <v>6275</v>
      </c>
    </row>
    <row r="47" spans="1:3">
      <c r="A47" s="4" t="s">
        <v>161</v>
      </c>
      <c r="B47" s="5" t="n">
        <v>-75867</v>
      </c>
      <c r="C47" s="5" t="n">
        <v>583065</v>
      </c>
    </row>
    <row r="48" spans="1:3">
      <c r="A48" s="4" t="s">
        <v>162</v>
      </c>
      <c r="B48" s="5" t="n">
        <v>0</v>
      </c>
      <c r="C48" s="5" t="n">
        <v>0</v>
      </c>
    </row>
    <row r="49" spans="1:3">
      <c r="A49" s="4" t="s">
        <v>163</v>
      </c>
      <c r="B49" s="5" t="n">
        <v>-75867</v>
      </c>
      <c r="C49" s="5" t="n">
        <v>583065</v>
      </c>
    </row>
    <row r="50" spans="1:3">
      <c r="A50" s="4" t="s">
        <v>164</v>
      </c>
      <c r="B50" s="5" t="n">
        <v>1132</v>
      </c>
      <c r="C50" s="5" t="n">
        <v>903</v>
      </c>
    </row>
    <row r="51" spans="1:3">
      <c r="A51" s="4" t="s">
        <v>165</v>
      </c>
      <c r="B51" s="5" t="n">
        <v>8955</v>
      </c>
      <c r="C51" s="5" t="n">
        <v>6178</v>
      </c>
    </row>
    <row r="52" spans="1:3">
      <c r="A52" s="4" t="s">
        <v>166</v>
      </c>
      <c r="B52" s="5" t="n">
        <v>104677</v>
      </c>
      <c r="C52" s="5" t="n">
        <v>134419</v>
      </c>
    </row>
    <row r="53" spans="1:3">
      <c r="A53" s="4" t="s">
        <v>167</v>
      </c>
      <c r="B53" s="5" t="n">
        <v>-7372</v>
      </c>
      <c r="C53" s="5" t="n">
        <v>7430</v>
      </c>
    </row>
    <row r="54" spans="1:3">
      <c r="A54" s="4" t="s">
        <v>168</v>
      </c>
      <c r="B54" s="5" t="n">
        <v>-7876</v>
      </c>
      <c r="C54" s="5" t="n">
        <v>7057</v>
      </c>
    </row>
    <row r="55" spans="1:3">
      <c r="A55" s="4" t="s">
        <v>169</v>
      </c>
      <c r="B55" s="5" t="n">
        <v>113128</v>
      </c>
      <c r="C55" s="5" t="n">
        <v>140224</v>
      </c>
    </row>
    <row r="56" spans="1:3">
      <c r="A56" s="3" t="s">
        <v>170</v>
      </c>
    </row>
    <row r="57" spans="1:3">
      <c r="A57" s="4" t="s">
        <v>171</v>
      </c>
      <c r="B57" s="5" t="n">
        <v>33593</v>
      </c>
      <c r="C57" s="5" t="n">
        <v>29398</v>
      </c>
    </row>
    <row r="58" spans="1:3">
      <c r="A58" s="4" t="s">
        <v>172</v>
      </c>
      <c r="B58" s="5" t="n">
        <v>23659</v>
      </c>
      <c r="C58" s="5" t="n">
        <v>3067</v>
      </c>
    </row>
    <row r="59" spans="1:3">
      <c r="A59" s="4" t="s">
        <v>173</v>
      </c>
      <c r="B59" s="5" t="n">
        <v>2816</v>
      </c>
      <c r="C59" s="5" t="n">
        <v>27110</v>
      </c>
    </row>
    <row r="60" spans="1:3">
      <c r="A60" s="4" t="s">
        <v>174</v>
      </c>
      <c r="B60" s="7" t="n">
        <v>4262</v>
      </c>
      <c r="C60" s="7" t="n">
        <v>27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7</v>
      </c>
      <c r="B1" s="2" t="s">
        <v>79</v>
      </c>
      <c r="D1" s="2" t="s">
        <v>1</v>
      </c>
    </row>
    <row r="2" spans="1:5">
      <c r="B2" s="2" t="s">
        <v>2</v>
      </c>
      <c r="C2" s="2" t="s">
        <v>80</v>
      </c>
      <c r="D2" s="2" t="s">
        <v>2</v>
      </c>
      <c r="E2" s="2" t="s">
        <v>80</v>
      </c>
    </row>
    <row r="3" spans="1:5">
      <c r="A3" s="3" t="s">
        <v>507</v>
      </c>
    </row>
    <row r="4" spans="1:5">
      <c r="A4" s="4" t="s">
        <v>568</v>
      </c>
      <c r="B4" s="7" t="n">
        <v>9807</v>
      </c>
      <c r="C4" s="7" t="n">
        <v>7777</v>
      </c>
      <c r="D4" s="7" t="n">
        <v>18539</v>
      </c>
      <c r="E4" s="7" t="n">
        <v>15808</v>
      </c>
    </row>
    <row r="5" spans="1:5">
      <c r="A5" s="4" t="s">
        <v>492</v>
      </c>
    </row>
    <row r="6" spans="1:5">
      <c r="A6" s="3" t="s">
        <v>507</v>
      </c>
    </row>
    <row r="7" spans="1:5">
      <c r="A7" s="4" t="s">
        <v>568</v>
      </c>
      <c r="B7" s="5" t="n">
        <v>6819</v>
      </c>
      <c r="C7" s="5" t="n">
        <v>5010</v>
      </c>
      <c r="D7" s="5" t="n">
        <v>12833</v>
      </c>
      <c r="E7" s="5" t="n">
        <v>10429</v>
      </c>
    </row>
    <row r="8" spans="1:5">
      <c r="A8" s="4" t="s">
        <v>505</v>
      </c>
    </row>
    <row r="9" spans="1:5">
      <c r="A9" s="3" t="s">
        <v>507</v>
      </c>
    </row>
    <row r="10" spans="1:5">
      <c r="A10" s="4" t="s">
        <v>568</v>
      </c>
      <c r="B10" s="5" t="n">
        <v>2272</v>
      </c>
      <c r="C10" s="5" t="n">
        <v>1503</v>
      </c>
      <c r="D10" s="5" t="n">
        <v>4052</v>
      </c>
      <c r="E10" s="5" t="n">
        <v>2746</v>
      </c>
    </row>
    <row r="11" spans="1:5">
      <c r="A11" s="4" t="s">
        <v>569</v>
      </c>
    </row>
    <row r="12" spans="1:5">
      <c r="A12" s="3" t="s">
        <v>507</v>
      </c>
    </row>
    <row r="13" spans="1:5">
      <c r="A13" s="4" t="s">
        <v>568</v>
      </c>
      <c r="B13" s="5" t="n">
        <v>474</v>
      </c>
      <c r="C13" s="5" t="n">
        <v>1116</v>
      </c>
      <c r="D13" s="5" t="n">
        <v>1037</v>
      </c>
      <c r="E13" s="5" t="n">
        <v>2221</v>
      </c>
    </row>
    <row r="14" spans="1:5">
      <c r="A14" s="4" t="s">
        <v>570</v>
      </c>
    </row>
    <row r="15" spans="1:5">
      <c r="A15" s="3" t="s">
        <v>507</v>
      </c>
    </row>
    <row r="16" spans="1:5">
      <c r="A16" s="4" t="s">
        <v>568</v>
      </c>
      <c r="B16" s="7" t="n">
        <v>242</v>
      </c>
      <c r="C16" s="7" t="n">
        <v>148</v>
      </c>
      <c r="D16" s="7" t="n">
        <v>617</v>
      </c>
      <c r="E16" s="7" t="n">
        <v>41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r="A1" s="1" t="s">
        <v>571</v>
      </c>
      <c r="B1" s="2" t="s">
        <v>79</v>
      </c>
      <c r="D1" s="2" t="s">
        <v>1</v>
      </c>
    </row>
    <row r="2" spans="1:6">
      <c r="B2" s="2" t="s">
        <v>2</v>
      </c>
      <c r="C2" s="2" t="s">
        <v>80</v>
      </c>
      <c r="D2" s="2" t="s">
        <v>2</v>
      </c>
      <c r="E2" s="2" t="s">
        <v>80</v>
      </c>
      <c r="F2" s="2" t="s">
        <v>572</v>
      </c>
    </row>
    <row r="3" spans="1:6">
      <c r="A3" s="3" t="s">
        <v>507</v>
      </c>
    </row>
    <row r="4" spans="1:6">
      <c r="A4" s="4" t="s">
        <v>568</v>
      </c>
      <c r="B4" s="7" t="n">
        <v>9807</v>
      </c>
      <c r="C4" s="7" t="n">
        <v>7777</v>
      </c>
      <c r="D4" s="7" t="n">
        <v>18539</v>
      </c>
      <c r="E4" s="7" t="n">
        <v>15808</v>
      </c>
    </row>
    <row r="5" spans="1:6">
      <c r="A5" s="4" t="s">
        <v>573</v>
      </c>
      <c r="B5" s="4" t="s">
        <v>574</v>
      </c>
    </row>
    <row r="6" spans="1:6">
      <c r="A6" s="4" t="s">
        <v>575</v>
      </c>
      <c r="B6" s="4" t="s">
        <v>576</v>
      </c>
      <c r="D6" s="4" t="s">
        <v>576</v>
      </c>
    </row>
    <row r="7" spans="1:6">
      <c r="A7" s="4" t="s">
        <v>492</v>
      </c>
    </row>
    <row r="8" spans="1:6">
      <c r="A8" s="3" t="s">
        <v>507</v>
      </c>
    </row>
    <row r="9" spans="1:6">
      <c r="A9" s="4" t="s">
        <v>568</v>
      </c>
      <c r="B9" s="7" t="n">
        <v>6819</v>
      </c>
      <c r="C9" s="5" t="n">
        <v>5010</v>
      </c>
      <c r="D9" s="7" t="n">
        <v>12833</v>
      </c>
      <c r="E9" s="7" t="n">
        <v>10429</v>
      </c>
    </row>
    <row r="10" spans="1:6">
      <c r="A10" s="4" t="s">
        <v>526</v>
      </c>
      <c r="D10" s="5" t="n">
        <v>939354</v>
      </c>
      <c r="E10" s="5" t="n">
        <v>772238</v>
      </c>
    </row>
    <row r="11" spans="1:6">
      <c r="A11" s="4" t="s">
        <v>577</v>
      </c>
      <c r="D11" s="7" t="n">
        <v>33200</v>
      </c>
      <c r="E11" s="7" t="n">
        <v>23600</v>
      </c>
    </row>
    <row r="12" spans="1:6">
      <c r="A12" s="4" t="s">
        <v>578</v>
      </c>
      <c r="D12" s="4" t="s">
        <v>579</v>
      </c>
    </row>
    <row r="13" spans="1:6">
      <c r="A13" s="4" t="s">
        <v>580</v>
      </c>
    </row>
    <row r="14" spans="1:6">
      <c r="A14" s="3" t="s">
        <v>507</v>
      </c>
    </row>
    <row r="15" spans="1:6">
      <c r="A15" s="4" t="s">
        <v>581</v>
      </c>
      <c r="B15" s="5" t="n">
        <v>39600</v>
      </c>
      <c r="D15" s="7" t="n">
        <v>39600</v>
      </c>
    </row>
    <row r="16" spans="1:6">
      <c r="A16" s="4" t="s">
        <v>582</v>
      </c>
      <c r="D16" s="4" t="s">
        <v>583</v>
      </c>
    </row>
    <row r="17" spans="1:6">
      <c r="A17" s="4" t="s">
        <v>505</v>
      </c>
    </row>
    <row r="18" spans="1:6">
      <c r="A18" s="3" t="s">
        <v>507</v>
      </c>
    </row>
    <row r="19" spans="1:6">
      <c r="A19" s="4" t="s">
        <v>568</v>
      </c>
      <c r="B19" s="5" t="n">
        <v>2272</v>
      </c>
      <c r="C19" s="5" t="n">
        <v>1503</v>
      </c>
      <c r="D19" s="7" t="n">
        <v>4052</v>
      </c>
      <c r="E19" s="7" t="n">
        <v>2746</v>
      </c>
    </row>
    <row r="20" spans="1:6">
      <c r="A20" s="4" t="s">
        <v>581</v>
      </c>
      <c r="B20" s="5" t="n">
        <v>13600</v>
      </c>
      <c r="D20" s="7" t="n">
        <v>13600</v>
      </c>
    </row>
    <row r="21" spans="1:6">
      <c r="A21" s="4" t="s">
        <v>582</v>
      </c>
      <c r="D21" s="4" t="s">
        <v>584</v>
      </c>
    </row>
    <row r="22" spans="1:6">
      <c r="A22" s="4" t="s">
        <v>526</v>
      </c>
      <c r="D22" s="5" t="n">
        <v>222788</v>
      </c>
      <c r="E22" s="5" t="n">
        <v>367558</v>
      </c>
    </row>
    <row r="23" spans="1:6">
      <c r="A23" s="4" t="s">
        <v>577</v>
      </c>
      <c r="D23" s="7" t="n">
        <v>7600</v>
      </c>
      <c r="E23" s="7" t="n">
        <v>11600</v>
      </c>
    </row>
    <row r="24" spans="1:6">
      <c r="A24" s="4" t="s">
        <v>585</v>
      </c>
    </row>
    <row r="25" spans="1:6">
      <c r="A25" s="3" t="s">
        <v>507</v>
      </c>
    </row>
    <row r="26" spans="1:6">
      <c r="A26" s="4" t="s">
        <v>568</v>
      </c>
      <c r="B26" s="5" t="n">
        <v>474</v>
      </c>
      <c r="C26" s="5" t="n">
        <v>1116</v>
      </c>
      <c r="D26" s="7" t="n">
        <v>1037</v>
      </c>
      <c r="E26" s="5" t="n">
        <v>2221</v>
      </c>
    </row>
    <row r="27" spans="1:6">
      <c r="A27" s="4" t="s">
        <v>586</v>
      </c>
      <c r="E27" s="7" t="n">
        <v>9100</v>
      </c>
    </row>
    <row r="28" spans="1:6">
      <c r="A28" s="4" t="s">
        <v>587</v>
      </c>
      <c r="D28" s="5" t="n">
        <v>0</v>
      </c>
      <c r="E28" s="5" t="n">
        <v>290737</v>
      </c>
    </row>
    <row r="29" spans="1:6">
      <c r="A29" s="4" t="s">
        <v>581</v>
      </c>
      <c r="B29" s="5" t="n">
        <v>2300</v>
      </c>
      <c r="D29" s="7" t="n">
        <v>2300</v>
      </c>
    </row>
    <row r="30" spans="1:6">
      <c r="A30" s="4" t="s">
        <v>582</v>
      </c>
      <c r="D30" s="4" t="s">
        <v>588</v>
      </c>
    </row>
    <row r="31" spans="1:6">
      <c r="A31" s="4" t="s">
        <v>589</v>
      </c>
      <c r="D31" s="7" t="n">
        <v>5900</v>
      </c>
      <c r="E31" s="7" t="n">
        <v>1500</v>
      </c>
    </row>
    <row r="32" spans="1:6">
      <c r="A32" s="4" t="s">
        <v>590</v>
      </c>
    </row>
    <row r="33" spans="1:6">
      <c r="A33" s="3" t="s">
        <v>507</v>
      </c>
    </row>
    <row r="34" spans="1:6">
      <c r="A34" s="4" t="s">
        <v>591</v>
      </c>
      <c r="F34" s="5" t="n">
        <v>21930000</v>
      </c>
    </row>
    <row r="35" spans="1:6">
      <c r="A35" s="4" t="s">
        <v>592</v>
      </c>
    </row>
    <row r="36" spans="1:6">
      <c r="A36" s="3" t="s">
        <v>507</v>
      </c>
    </row>
    <row r="37" spans="1:6">
      <c r="A37" s="4" t="s">
        <v>568</v>
      </c>
      <c r="C37" s="5" t="n">
        <v>100</v>
      </c>
    </row>
    <row r="38" spans="1:6">
      <c r="A38" s="4" t="s">
        <v>593</v>
      </c>
    </row>
    <row r="39" spans="1:6">
      <c r="A39" s="3" t="s">
        <v>507</v>
      </c>
    </row>
    <row r="40" spans="1:6">
      <c r="A40" s="4" t="s">
        <v>568</v>
      </c>
      <c r="B40" s="7" t="n">
        <v>800</v>
      </c>
      <c r="C40" s="7" t="n">
        <v>6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r="1" spans="1:2">
      <c r="A1" s="1" t="s">
        <v>594</v>
      </c>
      <c r="B1" s="2" t="s">
        <v>176</v>
      </c>
    </row>
    <row r="2" spans="1:2">
      <c r="A2" s="3" t="s">
        <v>225</v>
      </c>
    </row>
    <row r="3" spans="1:2">
      <c r="A3" s="4" t="s">
        <v>595</v>
      </c>
      <c r="B3" s="7" t="n">
        <v>0</v>
      </c>
    </row>
    <row r="4" spans="1:2">
      <c r="A4" s="4" t="s">
        <v>596</v>
      </c>
      <c r="B4" s="11" t="n">
        <v>9.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97</v>
      </c>
      <c r="B1" s="2" t="s">
        <v>79</v>
      </c>
    </row>
    <row r="2" spans="1:2">
      <c r="B2" s="2" t="s">
        <v>380</v>
      </c>
    </row>
    <row r="3" spans="1:2">
      <c r="A3" s="3" t="s">
        <v>598</v>
      </c>
    </row>
    <row r="4" spans="1:2">
      <c r="A4" s="4" t="s">
        <v>599</v>
      </c>
      <c r="B4" s="11" t="n">
        <v>23.6</v>
      </c>
    </row>
    <row r="5" spans="1:2">
      <c r="A5" s="4" t="s">
        <v>455</v>
      </c>
    </row>
    <row r="6" spans="1:2">
      <c r="A6" s="3" t="s">
        <v>598</v>
      </c>
    </row>
    <row r="7" spans="1:2">
      <c r="A7" s="4" t="s">
        <v>600</v>
      </c>
      <c r="B7" s="11" t="n">
        <v>65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1"/>
  </cols>
  <sheetData>
    <row r="1" spans="1:2">
      <c r="A1" s="1" t="s">
        <v>601</v>
      </c>
      <c r="B1" s="2" t="s">
        <v>176</v>
      </c>
    </row>
    <row r="2" spans="1:2">
      <c r="A2" s="3" t="s">
        <v>598</v>
      </c>
    </row>
    <row r="3" spans="1:2">
      <c r="A3" s="4" t="s">
        <v>602</v>
      </c>
      <c r="B3" s="7" t="n">
        <v>307773</v>
      </c>
    </row>
    <row r="4" spans="1:2">
      <c r="A4" s="4" t="s">
        <v>362</v>
      </c>
    </row>
    <row r="5" spans="1:2">
      <c r="A5" s="3" t="s">
        <v>598</v>
      </c>
    </row>
    <row r="6" spans="1:2">
      <c r="A6" s="4" t="s">
        <v>603</v>
      </c>
      <c r="B6" s="5" t="n">
        <v>36</v>
      </c>
    </row>
    <row r="7" spans="1:2">
      <c r="A7" s="4" t="s">
        <v>604</v>
      </c>
      <c r="B7" s="5" t="n">
        <v>9227</v>
      </c>
    </row>
    <row r="8" spans="1:2">
      <c r="A8" s="4" t="s">
        <v>605</v>
      </c>
      <c r="B8" s="5" t="n">
        <v>2190</v>
      </c>
    </row>
    <row r="9" spans="1:2">
      <c r="A9" s="4" t="s">
        <v>606</v>
      </c>
      <c r="B9" s="5" t="n">
        <v>6658</v>
      </c>
    </row>
    <row r="10" spans="1:2">
      <c r="A10" s="4" t="s">
        <v>607</v>
      </c>
      <c r="B10" s="5" t="n">
        <v>177311</v>
      </c>
    </row>
    <row r="11" spans="1:2">
      <c r="A11" s="4" t="s">
        <v>608</v>
      </c>
      <c r="B11" s="5" t="n">
        <v>129400</v>
      </c>
    </row>
    <row r="12" spans="1:2">
      <c r="A12" s="4" t="s">
        <v>609</v>
      </c>
      <c r="B12" s="5" t="n">
        <v>29760</v>
      </c>
    </row>
    <row r="13" spans="1:2">
      <c r="A13" s="4" t="s">
        <v>610</v>
      </c>
      <c r="B13" s="5" t="n">
        <v>18300</v>
      </c>
    </row>
    <row r="14" spans="1:2">
      <c r="A14" s="4" t="s">
        <v>611</v>
      </c>
      <c r="B14" s="5" t="n">
        <v>680655</v>
      </c>
    </row>
    <row r="15" spans="1:2">
      <c r="A15" s="4" t="s">
        <v>612</v>
      </c>
      <c r="B15" s="5" t="n">
        <v>3911</v>
      </c>
    </row>
    <row r="16" spans="1:2">
      <c r="A16" s="4" t="s">
        <v>613</v>
      </c>
      <c r="B16" s="5" t="n">
        <v>31</v>
      </c>
    </row>
    <row r="17" spans="1:2">
      <c r="A17" s="4" t="s">
        <v>614</v>
      </c>
      <c r="B17" s="7" t="n">
        <v>22371</v>
      </c>
    </row>
    <row r="18" spans="1:2">
      <c r="A18" s="4" t="s">
        <v>615</v>
      </c>
      <c r="B18" s="5" t="n">
        <v>1823</v>
      </c>
    </row>
    <row r="19" spans="1:2">
      <c r="A19" s="4" t="s">
        <v>616</v>
      </c>
      <c r="B19" s="7" t="n">
        <v>652519</v>
      </c>
    </row>
    <row r="20" spans="1:2">
      <c r="A20" s="4" t="s">
        <v>617</v>
      </c>
      <c r="B20" s="7" t="n">
        <v>1678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17"/>
  </cols>
  <sheetData>
    <row r="1" spans="1:8">
      <c r="A1" s="1" t="s">
        <v>618</v>
      </c>
      <c r="B1" s="2" t="s">
        <v>79</v>
      </c>
      <c r="E1" s="2" t="s">
        <v>1</v>
      </c>
      <c r="G1" t="n"/>
    </row>
    <row r="2" spans="1:8">
      <c r="B2" s="2" t="s">
        <v>379</v>
      </c>
      <c r="C2" s="2" t="s">
        <v>380</v>
      </c>
      <c r="D2" s="2" t="s">
        <v>619</v>
      </c>
      <c r="E2" s="2" t="s">
        <v>379</v>
      </c>
      <c r="F2" s="2" t="s">
        <v>380</v>
      </c>
      <c r="G2" s="2" t="s">
        <v>620</v>
      </c>
      <c r="H2" s="2" t="s">
        <v>621</v>
      </c>
    </row>
    <row r="3" spans="1:8">
      <c r="A3" s="3" t="s">
        <v>622</v>
      </c>
    </row>
    <row r="4" spans="1:8">
      <c r="A4" s="4" t="s">
        <v>327</v>
      </c>
      <c r="B4" s="4" t="s">
        <v>328</v>
      </c>
      <c r="E4" s="4" t="s">
        <v>328</v>
      </c>
    </row>
    <row r="5" spans="1:8">
      <c r="A5" s="4" t="s">
        <v>623</v>
      </c>
      <c r="B5" s="11" t="n">
        <v>0.3</v>
      </c>
      <c r="C5" s="11" t="n">
        <v>0.2</v>
      </c>
      <c r="E5" s="11" t="n">
        <v>0.5</v>
      </c>
      <c r="F5" s="11" t="n">
        <v>0.5</v>
      </c>
    </row>
    <row r="6" spans="1:8">
      <c r="A6" s="4" t="s">
        <v>624</v>
      </c>
      <c r="E6" s="11" t="n">
        <v>6.1</v>
      </c>
    </row>
    <row r="7" spans="1:8">
      <c r="A7" s="4" t="s">
        <v>625</v>
      </c>
    </row>
    <row r="8" spans="1:8">
      <c r="A8" s="3" t="s">
        <v>622</v>
      </c>
    </row>
    <row r="9" spans="1:8">
      <c r="A9" s="4" t="s">
        <v>626</v>
      </c>
      <c r="G9" s="4" t="s">
        <v>627</v>
      </c>
      <c r="H9" s="4" t="s">
        <v>627</v>
      </c>
    </row>
    <row r="10" spans="1:8">
      <c r="A10" s="4" t="s">
        <v>600</v>
      </c>
      <c r="C10" s="11" t="n">
        <v>2.6</v>
      </c>
      <c r="D10" s="14" t="n">
        <v>3.3</v>
      </c>
    </row>
    <row r="11" spans="1:8">
      <c r="A11" s="4" t="s">
        <v>628</v>
      </c>
      <c r="G11" s="11" t="n">
        <v>10.2</v>
      </c>
      <c r="H11" s="14" t="n">
        <v>13.2</v>
      </c>
    </row>
  </sheetData>
  <mergeCells count="4">
    <mergeCell ref="A1:A2"/>
    <mergeCell ref="B1:D1"/>
    <mergeCell ref="E1:F1"/>
    <mergeCell ref="G1:H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29</v>
      </c>
      <c r="B1" s="2" t="s">
        <v>79</v>
      </c>
      <c r="D1" s="2" t="s">
        <v>1</v>
      </c>
    </row>
    <row r="2" spans="1:6">
      <c r="B2" s="2" t="s">
        <v>2</v>
      </c>
      <c r="C2" s="2" t="s">
        <v>80</v>
      </c>
      <c r="D2" s="2" t="s">
        <v>2</v>
      </c>
      <c r="E2" s="2" t="s">
        <v>80</v>
      </c>
      <c r="F2" s="2" t="s">
        <v>28</v>
      </c>
    </row>
    <row r="3" spans="1:6">
      <c r="A3" s="3" t="s">
        <v>630</v>
      </c>
    </row>
    <row r="4" spans="1:6">
      <c r="A4" s="4" t="s">
        <v>631</v>
      </c>
      <c r="B4" s="7" t="n">
        <v>-217</v>
      </c>
      <c r="C4" s="7" t="n">
        <v>-10750</v>
      </c>
      <c r="D4" s="7" t="n">
        <v>-329</v>
      </c>
      <c r="E4" s="7" t="n">
        <v>-10363</v>
      </c>
    </row>
    <row r="5" spans="1:6">
      <c r="A5" s="4" t="s">
        <v>632</v>
      </c>
    </row>
    <row r="6" spans="1:6">
      <c r="A6" s="3" t="s">
        <v>633</v>
      </c>
    </row>
    <row r="7" spans="1:6">
      <c r="A7" s="4" t="s">
        <v>634</v>
      </c>
      <c r="B7" s="5" t="n">
        <v>998</v>
      </c>
      <c r="D7" s="5" t="n">
        <v>998</v>
      </c>
      <c r="F7" s="7" t="n">
        <v>4267</v>
      </c>
    </row>
    <row r="8" spans="1:6">
      <c r="A8" s="4" t="s">
        <v>45</v>
      </c>
      <c r="B8" s="5" t="n">
        <v>998</v>
      </c>
      <c r="D8" s="5" t="n">
        <v>998</v>
      </c>
      <c r="F8" s="5" t="n">
        <v>4267</v>
      </c>
    </row>
    <row r="9" spans="1:6">
      <c r="A9" s="4" t="s">
        <v>635</v>
      </c>
      <c r="B9" s="5" t="n">
        <v>2597</v>
      </c>
      <c r="D9" s="5" t="n">
        <v>2597</v>
      </c>
    </row>
    <row r="10" spans="1:6">
      <c r="A10" s="4" t="s">
        <v>636</v>
      </c>
      <c r="B10" s="5" t="n">
        <v>290</v>
      </c>
      <c r="D10" s="5" t="n">
        <v>290</v>
      </c>
    </row>
    <row r="11" spans="1:6">
      <c r="A11" s="4" t="s">
        <v>57</v>
      </c>
      <c r="B11" s="5" t="n">
        <v>2887</v>
      </c>
      <c r="D11" s="5" t="n">
        <v>2887</v>
      </c>
      <c r="F11" s="5" t="n">
        <v>13704</v>
      </c>
    </row>
    <row r="12" spans="1:6">
      <c r="A12" s="3" t="s">
        <v>630</v>
      </c>
    </row>
    <row r="13" spans="1:6">
      <c r="A13" s="4" t="s">
        <v>637</v>
      </c>
      <c r="B13" s="5" t="n">
        <v>0</v>
      </c>
      <c r="C13" s="5" t="n">
        <v>32292</v>
      </c>
      <c r="D13" s="5" t="n">
        <v>0</v>
      </c>
    </row>
    <row r="14" spans="1:6">
      <c r="A14" s="4" t="s">
        <v>638</v>
      </c>
      <c r="B14" s="5" t="n">
        <v>-351</v>
      </c>
      <c r="C14" s="5" t="n">
        <v>-15095</v>
      </c>
      <c r="D14" s="5" t="n">
        <v>-532</v>
      </c>
      <c r="E14" s="5" t="n">
        <v>-14504</v>
      </c>
    </row>
    <row r="15" spans="1:6">
      <c r="A15" s="4" t="s">
        <v>639</v>
      </c>
      <c r="B15" s="5" t="n">
        <v>-134</v>
      </c>
      <c r="C15" s="5" t="n">
        <v>-4345</v>
      </c>
      <c r="D15" s="5" t="n">
        <v>-203</v>
      </c>
      <c r="E15" s="5" t="n">
        <v>-4141</v>
      </c>
    </row>
    <row r="16" spans="1:6">
      <c r="A16" s="4" t="s">
        <v>631</v>
      </c>
      <c r="B16" s="5" t="n">
        <v>-217</v>
      </c>
      <c r="C16" s="5" t="n">
        <v>-10750</v>
      </c>
      <c r="D16" s="5" t="n">
        <v>-329</v>
      </c>
      <c r="E16" s="5" t="n">
        <v>-10363</v>
      </c>
    </row>
    <row r="17" spans="1:6">
      <c r="A17" s="4" t="s">
        <v>640</v>
      </c>
    </row>
    <row r="18" spans="1:6">
      <c r="A18" s="3" t="s">
        <v>633</v>
      </c>
    </row>
    <row r="19" spans="1:6">
      <c r="A19" s="4" t="s">
        <v>634</v>
      </c>
      <c r="B19" s="5" t="n">
        <v>177</v>
      </c>
      <c r="D19" s="5" t="n">
        <v>177</v>
      </c>
      <c r="F19" s="5" t="n">
        <v>177</v>
      </c>
    </row>
    <row r="20" spans="1:6">
      <c r="A20" s="4" t="s">
        <v>45</v>
      </c>
      <c r="B20" s="5" t="n">
        <v>177</v>
      </c>
      <c r="D20" s="5" t="n">
        <v>177</v>
      </c>
      <c r="F20" s="5" t="n">
        <v>177</v>
      </c>
    </row>
    <row r="21" spans="1:6">
      <c r="A21" s="4" t="s">
        <v>635</v>
      </c>
      <c r="B21" s="5" t="n">
        <v>420</v>
      </c>
      <c r="D21" s="5" t="n">
        <v>420</v>
      </c>
    </row>
    <row r="22" spans="1:6">
      <c r="A22" s="4" t="s">
        <v>636</v>
      </c>
      <c r="B22" s="5" t="n">
        <v>0</v>
      </c>
      <c r="D22" s="5" t="n">
        <v>0</v>
      </c>
    </row>
    <row r="23" spans="1:6">
      <c r="A23" s="4" t="s">
        <v>57</v>
      </c>
      <c r="B23" s="5" t="n">
        <v>420</v>
      </c>
      <c r="D23" s="5" t="n">
        <v>420</v>
      </c>
      <c r="F23" s="5" t="n">
        <v>194</v>
      </c>
    </row>
    <row r="24" spans="1:6">
      <c r="A24" s="3" t="s">
        <v>630</v>
      </c>
    </row>
    <row r="25" spans="1:6">
      <c r="A25" s="4" t="s">
        <v>637</v>
      </c>
      <c r="B25" s="5" t="n">
        <v>0</v>
      </c>
      <c r="C25" s="5" t="n">
        <v>0</v>
      </c>
      <c r="D25" s="5" t="n">
        <v>0</v>
      </c>
    </row>
    <row r="26" spans="1:6">
      <c r="A26" s="4" t="s">
        <v>638</v>
      </c>
      <c r="B26" s="5" t="n">
        <v>-292</v>
      </c>
      <c r="C26" s="5" t="n">
        <v>-640</v>
      </c>
      <c r="D26" s="5" t="n">
        <v>-377</v>
      </c>
      <c r="E26" s="5" t="n">
        <v>-890</v>
      </c>
    </row>
    <row r="27" spans="1:6">
      <c r="A27" s="4" t="s">
        <v>639</v>
      </c>
      <c r="B27" s="5" t="n">
        <v>-67</v>
      </c>
      <c r="C27" s="5" t="n">
        <v>-245</v>
      </c>
      <c r="D27" s="5" t="n">
        <v>-100</v>
      </c>
      <c r="E27" s="5" t="n">
        <v>-340</v>
      </c>
    </row>
    <row r="28" spans="1:6">
      <c r="A28" s="4" t="s">
        <v>631</v>
      </c>
      <c r="B28" s="5" t="n">
        <v>-225</v>
      </c>
      <c r="C28" s="5" t="n">
        <v>-395</v>
      </c>
      <c r="D28" s="5" t="n">
        <v>-277</v>
      </c>
      <c r="E28" s="5" t="n">
        <v>-550</v>
      </c>
    </row>
    <row r="29" spans="1:6">
      <c r="A29" s="4" t="s">
        <v>641</v>
      </c>
    </row>
    <row r="30" spans="1:6">
      <c r="A30" s="3" t="s">
        <v>633</v>
      </c>
    </row>
    <row r="31" spans="1:6">
      <c r="A31" s="4" t="s">
        <v>634</v>
      </c>
      <c r="B31" s="5" t="n">
        <v>149</v>
      </c>
      <c r="D31" s="5" t="n">
        <v>149</v>
      </c>
      <c r="F31" s="5" t="n">
        <v>149</v>
      </c>
    </row>
    <row r="32" spans="1:6">
      <c r="A32" s="4" t="s">
        <v>45</v>
      </c>
      <c r="B32" s="5" t="n">
        <v>149</v>
      </c>
      <c r="D32" s="5" t="n">
        <v>149</v>
      </c>
      <c r="F32" s="5" t="n">
        <v>149</v>
      </c>
    </row>
    <row r="33" spans="1:6">
      <c r="A33" s="4" t="s">
        <v>635</v>
      </c>
      <c r="B33" s="5" t="n">
        <v>88</v>
      </c>
      <c r="D33" s="5" t="n">
        <v>88</v>
      </c>
    </row>
    <row r="34" spans="1:6">
      <c r="A34" s="4" t="s">
        <v>636</v>
      </c>
      <c r="B34" s="5" t="n">
        <v>0</v>
      </c>
      <c r="D34" s="5" t="n">
        <v>0</v>
      </c>
    </row>
    <row r="35" spans="1:6">
      <c r="A35" s="4" t="s">
        <v>57</v>
      </c>
      <c r="B35" s="5" t="n">
        <v>88</v>
      </c>
      <c r="D35" s="5" t="n">
        <v>88</v>
      </c>
      <c r="F35" s="5" t="n">
        <v>88</v>
      </c>
    </row>
    <row r="36" spans="1:6">
      <c r="A36" s="3" t="s">
        <v>630</v>
      </c>
    </row>
    <row r="37" spans="1:6">
      <c r="A37" s="4" t="s">
        <v>637</v>
      </c>
      <c r="B37" s="5" t="n">
        <v>0</v>
      </c>
      <c r="C37" s="5" t="n">
        <v>0</v>
      </c>
      <c r="D37" s="5" t="n">
        <v>0</v>
      </c>
    </row>
    <row r="38" spans="1:6">
      <c r="A38" s="4" t="s">
        <v>638</v>
      </c>
      <c r="B38" s="5" t="n">
        <v>0</v>
      </c>
      <c r="C38" s="5" t="n">
        <v>0</v>
      </c>
      <c r="D38" s="5" t="n">
        <v>0</v>
      </c>
      <c r="E38" s="5" t="n">
        <v>0</v>
      </c>
    </row>
    <row r="39" spans="1:6">
      <c r="A39" s="4" t="s">
        <v>639</v>
      </c>
      <c r="B39" s="5" t="n">
        <v>0</v>
      </c>
      <c r="C39" s="5" t="n">
        <v>0</v>
      </c>
      <c r="D39" s="5" t="n">
        <v>0</v>
      </c>
      <c r="E39" s="5" t="n">
        <v>0</v>
      </c>
    </row>
    <row r="40" spans="1:6">
      <c r="A40" s="4" t="s">
        <v>631</v>
      </c>
      <c r="B40" s="5" t="n">
        <v>0</v>
      </c>
      <c r="C40" s="5" t="n">
        <v>0</v>
      </c>
      <c r="D40" s="5" t="n">
        <v>0</v>
      </c>
      <c r="E40" s="5" t="n">
        <v>0</v>
      </c>
    </row>
    <row r="41" spans="1:6">
      <c r="A41" s="4" t="s">
        <v>642</v>
      </c>
    </row>
    <row r="42" spans="1:6">
      <c r="A42" s="3" t="s">
        <v>633</v>
      </c>
    </row>
    <row r="43" spans="1:6">
      <c r="A43" s="4" t="s">
        <v>634</v>
      </c>
      <c r="B43" s="5" t="n">
        <v>34</v>
      </c>
      <c r="D43" s="5" t="n">
        <v>34</v>
      </c>
      <c r="F43" s="5" t="n">
        <v>3808</v>
      </c>
    </row>
    <row r="44" spans="1:6">
      <c r="A44" s="4" t="s">
        <v>45</v>
      </c>
      <c r="B44" s="5" t="n">
        <v>34</v>
      </c>
      <c r="D44" s="5" t="n">
        <v>34</v>
      </c>
      <c r="F44" s="5" t="n">
        <v>3808</v>
      </c>
    </row>
    <row r="45" spans="1:6">
      <c r="A45" s="4" t="s">
        <v>635</v>
      </c>
      <c r="B45" s="5" t="n">
        <v>267</v>
      </c>
      <c r="D45" s="5" t="n">
        <v>267</v>
      </c>
    </row>
    <row r="46" spans="1:6">
      <c r="A46" s="4" t="s">
        <v>636</v>
      </c>
      <c r="B46" s="5" t="n">
        <v>66</v>
      </c>
      <c r="D46" s="5" t="n">
        <v>66</v>
      </c>
    </row>
    <row r="47" spans="1:6">
      <c r="A47" s="4" t="s">
        <v>57</v>
      </c>
      <c r="B47" s="5" t="n">
        <v>333</v>
      </c>
      <c r="D47" s="5" t="n">
        <v>333</v>
      </c>
      <c r="F47" s="5" t="n">
        <v>10941</v>
      </c>
    </row>
    <row r="48" spans="1:6">
      <c r="A48" s="3" t="s">
        <v>630</v>
      </c>
    </row>
    <row r="49" spans="1:6">
      <c r="A49" s="4" t="s">
        <v>637</v>
      </c>
      <c r="B49" s="5" t="n">
        <v>0</v>
      </c>
      <c r="C49" s="5" t="n">
        <v>0</v>
      </c>
      <c r="D49" s="5" t="n">
        <v>0</v>
      </c>
    </row>
    <row r="50" spans="1:6">
      <c r="A50" s="4" t="s">
        <v>638</v>
      </c>
      <c r="B50" s="5" t="n">
        <v>-11</v>
      </c>
      <c r="C50" s="5" t="n">
        <v>-17341</v>
      </c>
      <c r="D50" s="5" t="n">
        <v>-13</v>
      </c>
      <c r="E50" s="5" t="n">
        <v>-17941</v>
      </c>
    </row>
    <row r="51" spans="1:6">
      <c r="A51" s="4" t="s">
        <v>639</v>
      </c>
      <c r="B51" s="5" t="n">
        <v>-60</v>
      </c>
      <c r="C51" s="5" t="n">
        <v>-6632</v>
      </c>
      <c r="D51" s="5" t="n">
        <v>-60</v>
      </c>
      <c r="E51" s="5" t="n">
        <v>-6861</v>
      </c>
    </row>
    <row r="52" spans="1:6">
      <c r="A52" s="4" t="s">
        <v>631</v>
      </c>
      <c r="B52" s="5" t="n">
        <v>49</v>
      </c>
      <c r="C52" s="5" t="n">
        <v>-10709</v>
      </c>
      <c r="D52" s="5" t="n">
        <v>47</v>
      </c>
      <c r="E52" s="5" t="n">
        <v>-11080</v>
      </c>
    </row>
    <row r="53" spans="1:6">
      <c r="A53" s="4" t="s">
        <v>643</v>
      </c>
    </row>
    <row r="54" spans="1:6">
      <c r="A54" s="3" t="s">
        <v>633</v>
      </c>
    </row>
    <row r="55" spans="1:6">
      <c r="A55" s="4" t="s">
        <v>45</v>
      </c>
      <c r="B55" s="5" t="n">
        <v>638</v>
      </c>
      <c r="D55" s="5" t="n">
        <v>638</v>
      </c>
    </row>
    <row r="56" spans="1:6">
      <c r="A56" s="4" t="s">
        <v>635</v>
      </c>
      <c r="B56" s="5" t="n">
        <v>1822</v>
      </c>
      <c r="D56" s="5" t="n">
        <v>1822</v>
      </c>
    </row>
    <row r="57" spans="1:6">
      <c r="A57" s="4" t="s">
        <v>636</v>
      </c>
      <c r="B57" s="5" t="n">
        <v>224</v>
      </c>
      <c r="D57" s="5" t="n">
        <v>224</v>
      </c>
    </row>
    <row r="58" spans="1:6">
      <c r="A58" s="4" t="s">
        <v>57</v>
      </c>
      <c r="B58" s="5" t="n">
        <v>2046</v>
      </c>
      <c r="D58" s="5" t="n">
        <v>2046</v>
      </c>
    </row>
    <row r="59" spans="1:6">
      <c r="A59" s="3" t="s">
        <v>630</v>
      </c>
    </row>
    <row r="60" spans="1:6">
      <c r="A60" s="4" t="s">
        <v>637</v>
      </c>
      <c r="B60" s="5" t="n">
        <v>0</v>
      </c>
      <c r="C60" s="5" t="n">
        <v>32292</v>
      </c>
    </row>
    <row r="61" spans="1:6">
      <c r="A61" s="4" t="s">
        <v>638</v>
      </c>
      <c r="B61" s="5" t="n">
        <v>-48</v>
      </c>
      <c r="C61" s="5" t="n">
        <v>2886</v>
      </c>
    </row>
    <row r="62" spans="1:6">
      <c r="A62" s="4" t="s">
        <v>639</v>
      </c>
      <c r="B62" s="5" t="n">
        <v>-7</v>
      </c>
      <c r="C62" s="5" t="n">
        <v>2532</v>
      </c>
    </row>
    <row r="63" spans="1:6">
      <c r="A63" s="4" t="s">
        <v>631</v>
      </c>
      <c r="B63" s="5" t="n">
        <v>-41</v>
      </c>
      <c r="C63" s="7" t="n">
        <v>354</v>
      </c>
    </row>
    <row r="64" spans="1:6">
      <c r="A64" s="4" t="s">
        <v>644</v>
      </c>
    </row>
    <row r="65" spans="1:6">
      <c r="A65" s="3" t="s">
        <v>633</v>
      </c>
    </row>
    <row r="66" spans="1:6">
      <c r="A66" s="4" t="s">
        <v>634</v>
      </c>
      <c r="B66" s="7" t="n">
        <v>638</v>
      </c>
      <c r="D66" s="5" t="n">
        <v>638</v>
      </c>
      <c r="F66" s="5" t="n">
        <v>133</v>
      </c>
    </row>
    <row r="67" spans="1:6">
      <c r="A67" s="4" t="s">
        <v>45</v>
      </c>
      <c r="F67" s="5" t="n">
        <v>133</v>
      </c>
    </row>
    <row r="68" spans="1:6">
      <c r="A68" s="4" t="s">
        <v>57</v>
      </c>
      <c r="F68" s="7" t="n">
        <v>2481</v>
      </c>
    </row>
    <row r="69" spans="1:6">
      <c r="A69" s="3" t="s">
        <v>630</v>
      </c>
    </row>
    <row r="70" spans="1:6">
      <c r="A70" s="4" t="s">
        <v>637</v>
      </c>
      <c r="D70" s="5" t="n">
        <v>0</v>
      </c>
    </row>
    <row r="71" spans="1:6">
      <c r="A71" s="4" t="s">
        <v>638</v>
      </c>
      <c r="D71" s="5" t="n">
        <v>-142</v>
      </c>
      <c r="E71" s="5" t="n">
        <v>4327</v>
      </c>
    </row>
    <row r="72" spans="1:6">
      <c r="A72" s="4" t="s">
        <v>639</v>
      </c>
      <c r="D72" s="5" t="n">
        <v>-43</v>
      </c>
      <c r="E72" s="5" t="n">
        <v>3060</v>
      </c>
    </row>
    <row r="73" spans="1:6">
      <c r="A73" s="4" t="s">
        <v>631</v>
      </c>
      <c r="D73" s="7" t="n">
        <v>-99</v>
      </c>
      <c r="E73" s="7" t="n">
        <v>126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45</v>
      </c>
      <c r="B1" s="2" t="s">
        <v>79</v>
      </c>
    </row>
    <row r="2" spans="1:2">
      <c r="B2" s="2" t="s">
        <v>646</v>
      </c>
    </row>
    <row r="3" spans="1:2">
      <c r="A3" s="3" t="s">
        <v>647</v>
      </c>
    </row>
    <row r="4" spans="1:2">
      <c r="A4" s="4" t="s">
        <v>648</v>
      </c>
      <c r="B4" s="11" t="n">
        <v>29.1</v>
      </c>
    </row>
    <row r="5" spans="1:2">
      <c r="A5" s="4" t="s">
        <v>649</v>
      </c>
    </row>
    <row r="6" spans="1:2">
      <c r="A6" s="3" t="s">
        <v>647</v>
      </c>
    </row>
    <row r="7" spans="1:2">
      <c r="A7" s="4" t="s">
        <v>648</v>
      </c>
      <c r="B7" s="7" t="n">
        <v>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 customWidth="1" max="5" min="5" width="21"/>
  </cols>
  <sheetData>
    <row r="1" spans="1:5">
      <c r="A1" s="1" t="s">
        <v>650</v>
      </c>
      <c r="B1" s="2" t="s">
        <v>79</v>
      </c>
      <c r="D1" s="2" t="s">
        <v>1</v>
      </c>
    </row>
    <row r="2" spans="1:5">
      <c r="B2" s="2" t="s">
        <v>379</v>
      </c>
      <c r="C2" s="2" t="s">
        <v>380</v>
      </c>
      <c r="D2" s="2" t="s">
        <v>379</v>
      </c>
      <c r="E2" s="2" t="s">
        <v>380</v>
      </c>
    </row>
    <row r="3" spans="1:5">
      <c r="A3" s="3" t="s">
        <v>651</v>
      </c>
    </row>
    <row r="4" spans="1:5">
      <c r="A4" s="4" t="s">
        <v>652</v>
      </c>
      <c r="D4" s="5" t="n">
        <v>2</v>
      </c>
    </row>
    <row r="5" spans="1:5">
      <c r="A5" s="4" t="s">
        <v>362</v>
      </c>
    </row>
    <row r="6" spans="1:5">
      <c r="A6" s="3" t="s">
        <v>651</v>
      </c>
    </row>
    <row r="7" spans="1:5">
      <c r="A7" s="4" t="s">
        <v>653</v>
      </c>
      <c r="B7" s="11" t="n">
        <v>1.4</v>
      </c>
      <c r="C7" s="11" t="n">
        <v>1.3</v>
      </c>
      <c r="D7" s="11" t="n">
        <v>2.6</v>
      </c>
      <c r="E7" s="11" t="n">
        <v>2.1</v>
      </c>
    </row>
    <row r="8" spans="1:5">
      <c r="A8" s="4" t="s">
        <v>654</v>
      </c>
      <c r="B8" s="13" t="n">
        <v>1.3</v>
      </c>
      <c r="C8" s="13" t="n">
        <v>2.3</v>
      </c>
      <c r="D8" s="13" t="n">
        <v>2.6</v>
      </c>
      <c r="E8" s="5" t="n">
        <v>3</v>
      </c>
    </row>
    <row r="9" spans="1:5">
      <c r="A9" s="4" t="s">
        <v>363</v>
      </c>
    </row>
    <row r="10" spans="1:5">
      <c r="A10" s="3" t="s">
        <v>651</v>
      </c>
    </row>
    <row r="11" spans="1:5">
      <c r="A11" s="4" t="s">
        <v>653</v>
      </c>
      <c r="B11" s="13" t="n">
        <v>1.2</v>
      </c>
      <c r="C11" s="13" t="n">
        <v>1.5</v>
      </c>
      <c r="D11" s="13" t="n">
        <v>2.4</v>
      </c>
      <c r="E11" s="13" t="n">
        <v>3.1</v>
      </c>
    </row>
    <row r="12" spans="1:5">
      <c r="A12" s="4" t="s">
        <v>654</v>
      </c>
      <c r="B12" s="11" t="n">
        <v>1.3</v>
      </c>
      <c r="C12" s="11" t="n">
        <v>1.4</v>
      </c>
      <c r="D12" s="11" t="n">
        <v>2.4</v>
      </c>
      <c r="E12" s="11" t="n">
        <v>2.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r="A1" s="1" t="s">
        <v>655</v>
      </c>
      <c r="B1" s="2" t="s">
        <v>79</v>
      </c>
      <c r="D1" s="2" t="s">
        <v>1</v>
      </c>
    </row>
    <row r="2" spans="1:6">
      <c r="B2" s="2" t="s">
        <v>2</v>
      </c>
      <c r="C2" s="2" t="s">
        <v>80</v>
      </c>
      <c r="D2" s="2" t="s">
        <v>2</v>
      </c>
      <c r="E2" s="2" t="s">
        <v>80</v>
      </c>
      <c r="F2" s="2" t="s">
        <v>28</v>
      </c>
    </row>
    <row r="3" spans="1:6">
      <c r="A3" s="3" t="s">
        <v>651</v>
      </c>
    </row>
    <row r="4" spans="1:6">
      <c r="A4" s="4" t="s">
        <v>656</v>
      </c>
      <c r="B4" s="7" t="n">
        <v>386013000</v>
      </c>
      <c r="C4" s="7" t="n">
        <v>365970000</v>
      </c>
      <c r="D4" s="7" t="n">
        <v>750784000</v>
      </c>
      <c r="E4" s="7" t="n">
        <v>692074000</v>
      </c>
    </row>
    <row r="5" spans="1:6">
      <c r="A5" s="4" t="s">
        <v>84</v>
      </c>
      <c r="B5" s="5" t="n">
        <v>37272000</v>
      </c>
      <c r="C5" s="5" t="n">
        <v>35366000</v>
      </c>
      <c r="D5" s="5" t="n">
        <v>73192000</v>
      </c>
      <c r="E5" s="5" t="n">
        <v>64872000</v>
      </c>
    </row>
    <row r="6" spans="1:6">
      <c r="A6" s="4" t="s">
        <v>657</v>
      </c>
      <c r="B6" s="5" t="n">
        <v>60707000</v>
      </c>
      <c r="C6" s="5" t="n">
        <v>41020000</v>
      </c>
      <c r="D6" s="5" t="n">
        <v>109972000</v>
      </c>
      <c r="E6" s="5" t="n">
        <v>55844000</v>
      </c>
    </row>
    <row r="7" spans="1:6">
      <c r="A7" s="4" t="s">
        <v>658</v>
      </c>
      <c r="B7" s="5" t="n">
        <v>4667000</v>
      </c>
      <c r="C7" s="5" t="n">
        <v>3874000</v>
      </c>
      <c r="D7" s="5" t="n">
        <v>8434000</v>
      </c>
      <c r="E7" s="5" t="n">
        <v>6257000</v>
      </c>
    </row>
    <row r="8" spans="1:6">
      <c r="A8" s="4" t="s">
        <v>97</v>
      </c>
      <c r="B8" s="5" t="n">
        <v>33264000</v>
      </c>
      <c r="C8" s="5" t="n">
        <v>26969000</v>
      </c>
      <c r="D8" s="5" t="n">
        <v>62762000</v>
      </c>
      <c r="E8" s="5" t="n">
        <v>24056000</v>
      </c>
    </row>
    <row r="9" spans="1:6">
      <c r="A9" s="4" t="s">
        <v>659</v>
      </c>
      <c r="B9" s="5" t="n">
        <v>17562000</v>
      </c>
      <c r="C9" s="5" t="n">
        <v>22217000</v>
      </c>
      <c r="D9" s="5" t="n">
        <v>40203000</v>
      </c>
      <c r="E9" s="5" t="n">
        <v>42829000</v>
      </c>
    </row>
    <row r="10" spans="1:6">
      <c r="A10" s="4" t="s">
        <v>660</v>
      </c>
      <c r="B10" s="5" t="n">
        <v>3520349000</v>
      </c>
      <c r="D10" s="5" t="n">
        <v>3520349000</v>
      </c>
      <c r="F10" s="7" t="n">
        <v>3512095000</v>
      </c>
    </row>
    <row r="11" spans="1:6">
      <c r="A11" s="4" t="s">
        <v>362</v>
      </c>
    </row>
    <row r="12" spans="1:6">
      <c r="A12" s="3" t="s">
        <v>651</v>
      </c>
    </row>
    <row r="13" spans="1:6">
      <c r="A13" s="4" t="s">
        <v>656</v>
      </c>
      <c r="B13" s="5" t="n">
        <v>174584000</v>
      </c>
      <c r="C13" s="5" t="n">
        <v>170770000</v>
      </c>
      <c r="D13" s="5" t="n">
        <v>340135000</v>
      </c>
      <c r="E13" s="5" t="n">
        <v>309628000</v>
      </c>
    </row>
    <row r="14" spans="1:6">
      <c r="A14" s="4" t="s">
        <v>84</v>
      </c>
      <c r="B14" s="5" t="n">
        <v>25823000</v>
      </c>
      <c r="C14" s="5" t="n">
        <v>25812000</v>
      </c>
      <c r="D14" s="5" t="n">
        <v>51426000</v>
      </c>
      <c r="E14" s="5" t="n">
        <v>45904000</v>
      </c>
    </row>
    <row r="15" spans="1:6">
      <c r="A15" s="4" t="s">
        <v>657</v>
      </c>
      <c r="B15" s="5" t="n">
        <v>24878000</v>
      </c>
      <c r="C15" s="5" t="n">
        <v>28141000</v>
      </c>
      <c r="D15" s="5" t="n">
        <v>51283000</v>
      </c>
      <c r="E15" s="5" t="n">
        <v>43957000</v>
      </c>
    </row>
    <row r="16" spans="1:6">
      <c r="A16" s="4" t="s">
        <v>658</v>
      </c>
      <c r="B16" s="5" t="n">
        <v>-383000</v>
      </c>
      <c r="C16" s="5" t="n">
        <v>-202000</v>
      </c>
      <c r="D16" s="5" t="n">
        <v>-905000</v>
      </c>
      <c r="E16" s="5" t="n">
        <v>-215000</v>
      </c>
    </row>
    <row r="17" spans="1:6">
      <c r="A17" s="4" t="s">
        <v>97</v>
      </c>
      <c r="B17" s="5" t="n">
        <v>24401000</v>
      </c>
      <c r="C17" s="5" t="n">
        <v>27960000</v>
      </c>
      <c r="D17" s="5" t="n">
        <v>50244000</v>
      </c>
      <c r="E17" s="5" t="n">
        <v>43741000</v>
      </c>
    </row>
    <row r="18" spans="1:6">
      <c r="A18" s="4" t="s">
        <v>659</v>
      </c>
      <c r="B18" s="5" t="n">
        <v>12437000</v>
      </c>
      <c r="C18" s="5" t="n">
        <v>15397000</v>
      </c>
      <c r="D18" s="5" t="n">
        <v>29371000</v>
      </c>
      <c r="E18" s="5" t="n">
        <v>27647000</v>
      </c>
    </row>
    <row r="19" spans="1:6">
      <c r="A19" s="4" t="s">
        <v>660</v>
      </c>
      <c r="B19" s="5" t="n">
        <v>1848693000</v>
      </c>
      <c r="D19" s="5" t="n">
        <v>1848693000</v>
      </c>
      <c r="F19" s="5" t="n">
        <v>1886478000</v>
      </c>
    </row>
    <row r="20" spans="1:6">
      <c r="A20" s="4" t="s">
        <v>363</v>
      </c>
    </row>
    <row r="21" spans="1:6">
      <c r="A21" s="3" t="s">
        <v>651</v>
      </c>
    </row>
    <row r="22" spans="1:6">
      <c r="A22" s="4" t="s">
        <v>656</v>
      </c>
      <c r="B22" s="5" t="n">
        <v>213992000</v>
      </c>
      <c r="C22" s="5" t="n">
        <v>198066000</v>
      </c>
      <c r="D22" s="5" t="n">
        <v>415612000</v>
      </c>
      <c r="E22" s="5" t="n">
        <v>387564000</v>
      </c>
    </row>
    <row r="23" spans="1:6">
      <c r="A23" s="4" t="s">
        <v>84</v>
      </c>
      <c r="B23" s="5" t="n">
        <v>6545000</v>
      </c>
      <c r="C23" s="5" t="n">
        <v>6615000</v>
      </c>
      <c r="D23" s="5" t="n">
        <v>13317000</v>
      </c>
      <c r="E23" s="5" t="n">
        <v>13094000</v>
      </c>
    </row>
    <row r="24" spans="1:6">
      <c r="A24" s="4" t="s">
        <v>657</v>
      </c>
      <c r="B24" s="5" t="n">
        <v>57114000</v>
      </c>
      <c r="C24" s="5" t="n">
        <v>32705000</v>
      </c>
      <c r="D24" s="5" t="n">
        <v>101287000</v>
      </c>
      <c r="E24" s="5" t="n">
        <v>57906000</v>
      </c>
    </row>
    <row r="25" spans="1:6">
      <c r="A25" s="4" t="s">
        <v>658</v>
      </c>
      <c r="B25" s="5" t="n">
        <v>8068000</v>
      </c>
      <c r="C25" s="5" t="n">
        <v>6409000</v>
      </c>
      <c r="D25" s="5" t="n">
        <v>14731000</v>
      </c>
      <c r="E25" s="5" t="n">
        <v>10387000</v>
      </c>
    </row>
    <row r="26" spans="1:6">
      <c r="A26" s="4" t="s">
        <v>97</v>
      </c>
      <c r="B26" s="5" t="n">
        <v>65099000</v>
      </c>
      <c r="C26" s="5" t="n">
        <v>45053000</v>
      </c>
      <c r="D26" s="5" t="n">
        <v>115860000</v>
      </c>
      <c r="E26" s="5" t="n">
        <v>74098000</v>
      </c>
    </row>
    <row r="27" spans="1:6">
      <c r="A27" s="4" t="s">
        <v>659</v>
      </c>
      <c r="B27" s="5" t="n">
        <v>1262000</v>
      </c>
      <c r="C27" s="5" t="n">
        <v>1971000</v>
      </c>
      <c r="D27" s="5" t="n">
        <v>2699000</v>
      </c>
      <c r="E27" s="5" t="n">
        <v>4832000</v>
      </c>
    </row>
    <row r="28" spans="1:6">
      <c r="A28" s="4" t="s">
        <v>660</v>
      </c>
      <c r="B28" s="5" t="n">
        <v>1336500000</v>
      </c>
      <c r="D28" s="5" t="n">
        <v>1336500000</v>
      </c>
      <c r="F28" s="5" t="n">
        <v>1297903000</v>
      </c>
    </row>
    <row r="29" spans="1:6">
      <c r="A29" s="4" t="s">
        <v>661</v>
      </c>
    </row>
    <row r="30" spans="1:6">
      <c r="A30" s="3" t="s">
        <v>651</v>
      </c>
    </row>
    <row r="31" spans="1:6">
      <c r="A31" s="4" t="s">
        <v>656</v>
      </c>
      <c r="B31" s="5" t="n">
        <v>9000</v>
      </c>
      <c r="C31" s="5" t="n">
        <v>-97000</v>
      </c>
      <c r="D31" s="5" t="n">
        <v>32000</v>
      </c>
      <c r="E31" s="5" t="n">
        <v>0</v>
      </c>
    </row>
    <row r="32" spans="1:6">
      <c r="A32" s="4" t="s">
        <v>84</v>
      </c>
      <c r="B32" s="5" t="n">
        <v>4904000</v>
      </c>
      <c r="C32" s="5" t="n">
        <v>2939000</v>
      </c>
      <c r="D32" s="5" t="n">
        <v>8449000</v>
      </c>
      <c r="E32" s="5" t="n">
        <v>5874000</v>
      </c>
    </row>
    <row r="33" spans="1:6">
      <c r="A33" s="4" t="s">
        <v>657</v>
      </c>
      <c r="B33" s="5" t="n">
        <v>-21285000</v>
      </c>
      <c r="C33" s="5" t="n">
        <v>-19826000</v>
      </c>
      <c r="D33" s="5" t="n">
        <v>-42598000</v>
      </c>
      <c r="E33" s="5" t="n">
        <v>-46019000</v>
      </c>
    </row>
    <row r="34" spans="1:6">
      <c r="A34" s="4" t="s">
        <v>658</v>
      </c>
      <c r="B34" s="5" t="n">
        <v>-3018000</v>
      </c>
      <c r="C34" s="5" t="n">
        <v>-2333000</v>
      </c>
      <c r="D34" s="5" t="n">
        <v>-5392000</v>
      </c>
      <c r="E34" s="5" t="n">
        <v>-3915000</v>
      </c>
    </row>
    <row r="35" spans="1:6">
      <c r="A35" s="4" t="s">
        <v>97</v>
      </c>
      <c r="B35" s="5" t="n">
        <v>-56236000</v>
      </c>
      <c r="C35" s="5" t="n">
        <v>-46044000</v>
      </c>
      <c r="D35" s="5" t="n">
        <v>-103342000</v>
      </c>
      <c r="E35" s="5" t="n">
        <v>-93783000</v>
      </c>
    </row>
    <row r="36" spans="1:6">
      <c r="A36" s="4" t="s">
        <v>659</v>
      </c>
      <c r="B36" s="5" t="n">
        <v>3863000</v>
      </c>
      <c r="C36" s="5" t="n">
        <v>4849000</v>
      </c>
      <c r="D36" s="5" t="n">
        <v>8133000</v>
      </c>
      <c r="E36" s="5" t="n">
        <v>10350000</v>
      </c>
    </row>
    <row r="37" spans="1:6">
      <c r="A37" s="4" t="s">
        <v>660</v>
      </c>
      <c r="B37" s="5" t="n">
        <v>5103449000</v>
      </c>
      <c r="D37" s="5" t="n">
        <v>5103449000</v>
      </c>
      <c r="F37" s="5" t="n">
        <v>5102328000</v>
      </c>
    </row>
    <row r="38" spans="1:6">
      <c r="A38" s="4" t="s">
        <v>662</v>
      </c>
    </row>
    <row r="39" spans="1:6">
      <c r="A39" s="3" t="s">
        <v>651</v>
      </c>
    </row>
    <row r="40" spans="1:6">
      <c r="A40" s="4" t="s">
        <v>656</v>
      </c>
      <c r="B40" s="5" t="n">
        <v>-2572000</v>
      </c>
      <c r="C40" s="5" t="n">
        <v>-2769000</v>
      </c>
      <c r="D40" s="5" t="n">
        <v>-4995000</v>
      </c>
      <c r="E40" s="5" t="n">
        <v>-5118000</v>
      </c>
    </row>
    <row r="41" spans="1:6">
      <c r="A41" s="4" t="s">
        <v>84</v>
      </c>
      <c r="B41" s="5" t="n">
        <v>0</v>
      </c>
      <c r="C41" s="5" t="n">
        <v>0</v>
      </c>
      <c r="D41" s="5" t="n">
        <v>0</v>
      </c>
      <c r="E41" s="5" t="n">
        <v>0</v>
      </c>
    </row>
    <row r="42" spans="1:6">
      <c r="A42" s="4" t="s">
        <v>657</v>
      </c>
      <c r="B42" s="5" t="n">
        <v>0</v>
      </c>
      <c r="C42" s="5" t="n">
        <v>0</v>
      </c>
      <c r="D42" s="5" t="n">
        <v>0</v>
      </c>
      <c r="E42" s="5" t="n">
        <v>0</v>
      </c>
    </row>
    <row r="43" spans="1:6">
      <c r="A43" s="4" t="s">
        <v>658</v>
      </c>
      <c r="B43" s="5" t="n">
        <v>0</v>
      </c>
      <c r="C43" s="5" t="n">
        <v>0</v>
      </c>
      <c r="D43" s="5" t="n">
        <v>0</v>
      </c>
      <c r="E43" s="5" t="n">
        <v>0</v>
      </c>
    </row>
    <row r="44" spans="1:6">
      <c r="A44" s="4" t="s">
        <v>97</v>
      </c>
      <c r="B44" s="5" t="n">
        <v>0</v>
      </c>
      <c r="C44" s="5" t="n">
        <v>0</v>
      </c>
      <c r="D44" s="5" t="n">
        <v>0</v>
      </c>
      <c r="E44" s="5" t="n">
        <v>0</v>
      </c>
    </row>
    <row r="45" spans="1:6">
      <c r="A45" s="4" t="s">
        <v>659</v>
      </c>
      <c r="B45" s="5" t="n">
        <v>0</v>
      </c>
      <c r="C45" s="7" t="n">
        <v>0</v>
      </c>
      <c r="D45" s="5" t="n">
        <v>0</v>
      </c>
      <c r="E45" s="7" t="n">
        <v>0</v>
      </c>
    </row>
    <row r="46" spans="1:6">
      <c r="A46" s="4" t="s">
        <v>660</v>
      </c>
      <c r="B46" s="7" t="n">
        <v>-4768293000</v>
      </c>
      <c r="D46" s="7" t="n">
        <v>-4768293000</v>
      </c>
      <c r="F46" s="7" t="n">
        <v>-4774614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55"/>
  </cols>
  <sheetData>
    <row r="1" spans="1:6">
      <c r="A1" s="1" t="s">
        <v>175</v>
      </c>
      <c r="B1" s="2" t="s">
        <v>176</v>
      </c>
      <c r="C1" s="2" t="s">
        <v>177</v>
      </c>
      <c r="D1" s="2" t="s">
        <v>178</v>
      </c>
      <c r="E1" s="2" t="s">
        <v>179</v>
      </c>
      <c r="F1" s="2" t="s">
        <v>180</v>
      </c>
    </row>
    <row r="2" spans="1:6">
      <c r="A2" s="4" t="s">
        <v>181</v>
      </c>
      <c r="B2" s="5" t="n">
        <v>89343</v>
      </c>
      <c r="C2" s="5" t="n">
        <v>89343</v>
      </c>
    </row>
    <row r="3" spans="1:6">
      <c r="A3" s="4" t="s">
        <v>182</v>
      </c>
      <c r="B3" s="7" t="n">
        <v>1014167</v>
      </c>
      <c r="C3" s="7" t="n">
        <v>1</v>
      </c>
      <c r="D3" s="7" t="n">
        <v>605511</v>
      </c>
      <c r="E3" s="7" t="n">
        <v>492441</v>
      </c>
      <c r="F3" s="7" t="n">
        <v>-83786</v>
      </c>
    </row>
    <row r="4" spans="1:6">
      <c r="A4" s="3" t="s">
        <v>183</v>
      </c>
    </row>
    <row r="5" spans="1:6">
      <c r="A5" s="4" t="s">
        <v>184</v>
      </c>
      <c r="B5" s="5" t="n">
        <v>61968</v>
      </c>
      <c r="E5" s="5" t="n">
        <v>61968</v>
      </c>
    </row>
    <row r="6" spans="1:6">
      <c r="A6" s="4" t="s">
        <v>185</v>
      </c>
      <c r="C6" s="5" t="n">
        <v>1226</v>
      </c>
    </row>
    <row r="7" spans="1:6">
      <c r="A7" s="4" t="s">
        <v>186</v>
      </c>
      <c r="B7" s="5" t="n">
        <v>18109</v>
      </c>
      <c r="D7" s="5" t="n">
        <v>18109</v>
      </c>
    </row>
    <row r="8" spans="1:6">
      <c r="A8" s="4" t="s">
        <v>187</v>
      </c>
      <c r="B8" s="5" t="n">
        <v>-12742</v>
      </c>
      <c r="D8" s="5" t="n">
        <v>-12742</v>
      </c>
    </row>
    <row r="9" spans="1:6">
      <c r="A9" s="4" t="s">
        <v>128</v>
      </c>
      <c r="B9" s="5" t="n">
        <v>18539</v>
      </c>
      <c r="D9" s="5" t="n">
        <v>18539</v>
      </c>
    </row>
    <row r="10" spans="1:6">
      <c r="A10" s="4" t="s">
        <v>188</v>
      </c>
      <c r="C10" s="5" t="n">
        <v>1500</v>
      </c>
    </row>
    <row r="11" spans="1:6">
      <c r="A11" s="4" t="s">
        <v>189</v>
      </c>
      <c r="B11" s="5" t="n">
        <v>-58720</v>
      </c>
      <c r="D11" s="5" t="n">
        <v>-58720</v>
      </c>
    </row>
    <row r="12" spans="1:6">
      <c r="A12" s="4" t="s">
        <v>190</v>
      </c>
      <c r="B12" s="5" t="n">
        <v>494</v>
      </c>
      <c r="E12" s="5" t="n">
        <v>494</v>
      </c>
    </row>
    <row r="13" spans="1:6">
      <c r="A13" s="4" t="s">
        <v>191</v>
      </c>
      <c r="B13" s="7" t="n">
        <v>-21460</v>
      </c>
      <c r="F13" s="5" t="n">
        <v>-21460</v>
      </c>
    </row>
    <row r="14" spans="1:6">
      <c r="A14" s="4" t="s">
        <v>192</v>
      </c>
      <c r="B14" s="5" t="n">
        <v>89069</v>
      </c>
      <c r="C14" s="5" t="n">
        <v>89069</v>
      </c>
    </row>
    <row r="15" spans="1:6">
      <c r="A15" s="4" t="s">
        <v>193</v>
      </c>
      <c r="B15" s="7" t="n">
        <v>1020355</v>
      </c>
      <c r="C15" s="7" t="n">
        <v>1</v>
      </c>
      <c r="D15" s="7" t="n">
        <v>570697</v>
      </c>
      <c r="E15" s="7" t="n">
        <v>554903</v>
      </c>
      <c r="F15" s="7" t="n">
        <v>-10524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r="A1" s="1" t="s">
        <v>663</v>
      </c>
      <c r="B1" s="2" t="s">
        <v>2</v>
      </c>
      <c r="C1" s="2" t="s">
        <v>28</v>
      </c>
      <c r="D1" s="2" t="s">
        <v>80</v>
      </c>
      <c r="E1" s="2" t="s">
        <v>664</v>
      </c>
    </row>
    <row r="2" spans="1:5">
      <c r="A2" s="3" t="s">
        <v>665</v>
      </c>
    </row>
    <row r="3" spans="1:5">
      <c r="A3" s="4" t="s">
        <v>30</v>
      </c>
      <c r="B3" s="7" t="n">
        <v>113128</v>
      </c>
      <c r="C3" s="7" t="n">
        <v>104677</v>
      </c>
      <c r="D3" s="7" t="n">
        <v>140224</v>
      </c>
      <c r="E3" s="7" t="n">
        <v>134419</v>
      </c>
    </row>
    <row r="4" spans="1:5">
      <c r="A4" s="4" t="s">
        <v>136</v>
      </c>
      <c r="B4" s="5" t="n">
        <v>267066</v>
      </c>
      <c r="C4" s="5" t="n">
        <v>214344</v>
      </c>
    </row>
    <row r="5" spans="1:5">
      <c r="A5" s="4" t="s">
        <v>666</v>
      </c>
      <c r="B5" s="5" t="n">
        <v>179302</v>
      </c>
      <c r="C5" s="5" t="n">
        <v>181604</v>
      </c>
    </row>
    <row r="6" spans="1:5">
      <c r="A6" s="4" t="s">
        <v>38</v>
      </c>
      <c r="B6" s="5" t="n">
        <v>350969</v>
      </c>
      <c r="C6" s="5" t="n">
        <v>368614</v>
      </c>
    </row>
    <row r="7" spans="1:5">
      <c r="A7" s="4" t="s">
        <v>39</v>
      </c>
      <c r="B7" s="5" t="n">
        <v>1769718</v>
      </c>
      <c r="C7" s="5" t="n">
        <v>1780758</v>
      </c>
    </row>
    <row r="8" spans="1:5">
      <c r="A8" s="4" t="s">
        <v>40</v>
      </c>
      <c r="B8" s="5" t="n">
        <v>256311</v>
      </c>
      <c r="C8" s="5" t="n">
        <v>278270</v>
      </c>
    </row>
    <row r="9" spans="1:5">
      <c r="A9" s="4" t="s">
        <v>667</v>
      </c>
      <c r="B9" s="5" t="n">
        <v>329969</v>
      </c>
      <c r="C9" s="5" t="n">
        <v>333265</v>
      </c>
    </row>
    <row r="10" spans="1:5">
      <c r="A10" s="4" t="s">
        <v>42</v>
      </c>
      <c r="B10" s="5" t="n">
        <v>103549</v>
      </c>
      <c r="C10" s="5" t="n">
        <v>103598</v>
      </c>
    </row>
    <row r="11" spans="1:5">
      <c r="A11" s="4" t="s">
        <v>668</v>
      </c>
      <c r="B11" s="5" t="n">
        <v>0</v>
      </c>
      <c r="C11" s="5" t="n">
        <v>0</v>
      </c>
    </row>
    <row r="12" spans="1:5">
      <c r="A12" s="4" t="s">
        <v>43</v>
      </c>
      <c r="B12" s="5" t="n">
        <v>11706</v>
      </c>
      <c r="C12" s="5" t="n">
        <v>12360</v>
      </c>
    </row>
    <row r="13" spans="1:5">
      <c r="A13" s="4" t="s">
        <v>669</v>
      </c>
      <c r="B13" s="5" t="n">
        <v>0</v>
      </c>
      <c r="C13" s="5" t="n">
        <v>0</v>
      </c>
    </row>
    <row r="14" spans="1:5">
      <c r="A14" s="4" t="s">
        <v>670</v>
      </c>
      <c r="B14" s="5" t="n">
        <v>0</v>
      </c>
      <c r="C14" s="5" t="n">
        <v>0</v>
      </c>
    </row>
    <row r="15" spans="1:5">
      <c r="A15" s="4" t="s">
        <v>44</v>
      </c>
      <c r="B15" s="5" t="n">
        <v>139629</v>
      </c>
      <c r="C15" s="5" t="n">
        <v>138872</v>
      </c>
    </row>
    <row r="16" spans="1:5">
      <c r="A16" s="4" t="s">
        <v>45</v>
      </c>
      <c r="B16" s="5" t="n">
        <v>3521347</v>
      </c>
      <c r="C16" s="5" t="n">
        <v>3516362</v>
      </c>
    </row>
    <row r="17" spans="1:5">
      <c r="A17" s="3" t="s">
        <v>671</v>
      </c>
    </row>
    <row r="18" spans="1:5">
      <c r="A18" s="4" t="s">
        <v>672</v>
      </c>
      <c r="B18" s="5" t="n">
        <v>572002</v>
      </c>
      <c r="C18" s="5" t="n">
        <v>550590</v>
      </c>
    </row>
    <row r="19" spans="1:5">
      <c r="A19" s="4" t="s">
        <v>673</v>
      </c>
      <c r="B19" s="5" t="n">
        <v>1261270</v>
      </c>
      <c r="C19" s="5" t="n">
        <v>1319211</v>
      </c>
    </row>
    <row r="20" spans="1:5">
      <c r="A20" s="4" t="s">
        <v>137</v>
      </c>
      <c r="B20" s="5" t="n">
        <v>423275</v>
      </c>
      <c r="C20" s="5" t="n">
        <v>389308</v>
      </c>
    </row>
    <row r="21" spans="1:5">
      <c r="A21" s="4" t="s">
        <v>674</v>
      </c>
      <c r="B21" s="5" t="n">
        <v>62757</v>
      </c>
      <c r="C21" s="5" t="n">
        <v>63979</v>
      </c>
    </row>
    <row r="22" spans="1:5">
      <c r="A22" s="4" t="s">
        <v>675</v>
      </c>
      <c r="B22" s="5" t="n">
        <v>0</v>
      </c>
      <c r="C22" s="5" t="n">
        <v>0</v>
      </c>
    </row>
    <row r="23" spans="1:5">
      <c r="A23" s="4" t="s">
        <v>56</v>
      </c>
      <c r="B23" s="5" t="n">
        <v>163691</v>
      </c>
      <c r="C23" s="5" t="n">
        <v>161084</v>
      </c>
    </row>
    <row r="24" spans="1:5">
      <c r="A24" s="4" t="s">
        <v>58</v>
      </c>
      <c r="B24" s="5" t="n">
        <v>17997</v>
      </c>
      <c r="C24" s="5" t="n">
        <v>18023</v>
      </c>
    </row>
    <row r="25" spans="1:5">
      <c r="A25" s="4" t="s">
        <v>676</v>
      </c>
      <c r="B25" s="5" t="n">
        <v>1020355</v>
      </c>
      <c r="C25" s="5" t="n">
        <v>1014167</v>
      </c>
    </row>
    <row r="26" spans="1:5">
      <c r="A26" s="4" t="s">
        <v>66</v>
      </c>
      <c r="B26" s="5" t="n">
        <v>3521347</v>
      </c>
      <c r="C26" s="5" t="n">
        <v>3516362</v>
      </c>
    </row>
    <row r="27" spans="1:5">
      <c r="A27" s="4" t="s">
        <v>677</v>
      </c>
    </row>
    <row r="28" spans="1:5">
      <c r="A28" s="3" t="s">
        <v>665</v>
      </c>
    </row>
    <row r="29" spans="1:5">
      <c r="A29" s="4" t="s">
        <v>30</v>
      </c>
      <c r="B29" s="5" t="n">
        <v>71505</v>
      </c>
      <c r="C29" s="5" t="n">
        <v>61602</v>
      </c>
      <c r="D29" s="5" t="n">
        <v>105726</v>
      </c>
      <c r="E29" s="5" t="n">
        <v>104310</v>
      </c>
    </row>
    <row r="30" spans="1:5">
      <c r="A30" s="4" t="s">
        <v>136</v>
      </c>
      <c r="B30" s="5" t="n">
        <v>0</v>
      </c>
      <c r="C30" s="5" t="n">
        <v>0</v>
      </c>
    </row>
    <row r="31" spans="1:5">
      <c r="A31" s="4" t="s">
        <v>666</v>
      </c>
      <c r="B31" s="5" t="n">
        <v>57794</v>
      </c>
      <c r="C31" s="5" t="n">
        <v>55867</v>
      </c>
    </row>
    <row r="32" spans="1:5">
      <c r="A32" s="4" t="s">
        <v>38</v>
      </c>
      <c r="B32" s="5" t="n">
        <v>16209</v>
      </c>
      <c r="C32" s="5" t="n">
        <v>17261</v>
      </c>
    </row>
    <row r="33" spans="1:5">
      <c r="A33" s="4" t="s">
        <v>39</v>
      </c>
      <c r="B33" s="5" t="n">
        <v>0</v>
      </c>
      <c r="C33" s="5" t="n">
        <v>0</v>
      </c>
    </row>
    <row r="34" spans="1:5">
      <c r="A34" s="4" t="s">
        <v>40</v>
      </c>
      <c r="B34" s="5" t="n">
        <v>262</v>
      </c>
      <c r="C34" s="5" t="n">
        <v>290</v>
      </c>
    </row>
    <row r="35" spans="1:5">
      <c r="A35" s="4" t="s">
        <v>667</v>
      </c>
      <c r="B35" s="5" t="n">
        <v>0</v>
      </c>
      <c r="C35" s="5" t="n">
        <v>0</v>
      </c>
    </row>
    <row r="36" spans="1:5">
      <c r="A36" s="4" t="s">
        <v>42</v>
      </c>
      <c r="B36" s="5" t="n">
        <v>0</v>
      </c>
      <c r="C36" s="5" t="n">
        <v>0</v>
      </c>
    </row>
    <row r="37" spans="1:5">
      <c r="A37" s="4" t="s">
        <v>668</v>
      </c>
      <c r="B37" s="5" t="n">
        <v>49365</v>
      </c>
      <c r="C37" s="5" t="n">
        <v>49365</v>
      </c>
    </row>
    <row r="38" spans="1:5">
      <c r="A38" s="4" t="s">
        <v>43</v>
      </c>
      <c r="B38" s="5" t="n">
        <v>10511</v>
      </c>
      <c r="C38" s="5" t="n">
        <v>11035</v>
      </c>
    </row>
    <row r="39" spans="1:5">
      <c r="A39" s="4" t="s">
        <v>669</v>
      </c>
      <c r="B39" s="5" t="n">
        <v>2433862</v>
      </c>
      <c r="C39" s="5" t="n">
        <v>2350467</v>
      </c>
    </row>
    <row r="40" spans="1:5">
      <c r="A40" s="4" t="s">
        <v>670</v>
      </c>
      <c r="B40" s="5" t="n">
        <v>88554</v>
      </c>
      <c r="C40" s="5" t="n">
        <v>89780</v>
      </c>
    </row>
    <row r="41" spans="1:5">
      <c r="A41" s="4" t="s">
        <v>44</v>
      </c>
      <c r="B41" s="5" t="n">
        <v>107080</v>
      </c>
      <c r="C41" s="5" t="n">
        <v>105262</v>
      </c>
    </row>
    <row r="42" spans="1:5">
      <c r="A42" s="4" t="s">
        <v>45</v>
      </c>
      <c r="B42" s="5" t="n">
        <v>2835142</v>
      </c>
      <c r="C42" s="5" t="n">
        <v>2740929</v>
      </c>
    </row>
    <row r="43" spans="1:5">
      <c r="A43" s="3" t="s">
        <v>671</v>
      </c>
    </row>
    <row r="44" spans="1:5">
      <c r="A44" s="4" t="s">
        <v>672</v>
      </c>
      <c r="B44" s="5" t="n">
        <v>136719</v>
      </c>
      <c r="C44" s="5" t="n">
        <v>123196</v>
      </c>
    </row>
    <row r="45" spans="1:5">
      <c r="A45" s="4" t="s">
        <v>673</v>
      </c>
      <c r="B45" s="5" t="n">
        <v>1260145</v>
      </c>
      <c r="C45" s="5" t="n">
        <v>1313270</v>
      </c>
    </row>
    <row r="46" spans="1:5">
      <c r="A46" s="4" t="s">
        <v>137</v>
      </c>
      <c r="B46" s="5" t="n">
        <v>0</v>
      </c>
      <c r="C46" s="5" t="n">
        <v>0</v>
      </c>
    </row>
    <row r="47" spans="1:5">
      <c r="A47" s="4" t="s">
        <v>674</v>
      </c>
      <c r="B47" s="5" t="n">
        <v>0</v>
      </c>
      <c r="C47" s="5" t="n">
        <v>0</v>
      </c>
    </row>
    <row r="48" spans="1:5">
      <c r="A48" s="4" t="s">
        <v>675</v>
      </c>
      <c r="B48" s="5" t="n">
        <v>283807</v>
      </c>
      <c r="C48" s="5" t="n">
        <v>158939</v>
      </c>
    </row>
    <row r="49" spans="1:5">
      <c r="A49" s="4" t="s">
        <v>56</v>
      </c>
      <c r="B49" s="5" t="n">
        <v>134116</v>
      </c>
      <c r="C49" s="5" t="n">
        <v>131357</v>
      </c>
    </row>
    <row r="50" spans="1:5">
      <c r="A50" s="4" t="s">
        <v>58</v>
      </c>
      <c r="B50" s="5" t="n">
        <v>0</v>
      </c>
      <c r="C50" s="5" t="n">
        <v>0</v>
      </c>
    </row>
    <row r="51" spans="1:5">
      <c r="A51" s="4" t="s">
        <v>676</v>
      </c>
      <c r="B51" s="5" t="n">
        <v>1020355</v>
      </c>
      <c r="C51" s="5" t="n">
        <v>1014167</v>
      </c>
    </row>
    <row r="52" spans="1:5">
      <c r="A52" s="4" t="s">
        <v>66</v>
      </c>
      <c r="B52" s="5" t="n">
        <v>2835142</v>
      </c>
      <c r="C52" s="5" t="n">
        <v>2740929</v>
      </c>
    </row>
    <row r="53" spans="1:5">
      <c r="A53" s="4" t="s">
        <v>678</v>
      </c>
    </row>
    <row r="54" spans="1:5">
      <c r="A54" s="3" t="s">
        <v>665</v>
      </c>
    </row>
    <row r="55" spans="1:5">
      <c r="A55" s="4" t="s">
        <v>30</v>
      </c>
      <c r="B55" s="5" t="n">
        <v>4201</v>
      </c>
      <c r="C55" s="5" t="n">
        <v>8733</v>
      </c>
      <c r="D55" s="5" t="n">
        <v>4645</v>
      </c>
      <c r="E55" s="5" t="n">
        <v>0</v>
      </c>
    </row>
    <row r="56" spans="1:5">
      <c r="A56" s="4" t="s">
        <v>136</v>
      </c>
      <c r="B56" s="5" t="n">
        <v>243098</v>
      </c>
      <c r="C56" s="5" t="n">
        <v>189138</v>
      </c>
    </row>
    <row r="57" spans="1:5">
      <c r="A57" s="4" t="s">
        <v>666</v>
      </c>
      <c r="B57" s="5" t="n">
        <v>117320</v>
      </c>
      <c r="C57" s="5" t="n">
        <v>120531</v>
      </c>
    </row>
    <row r="58" spans="1:5">
      <c r="A58" s="4" t="s">
        <v>38</v>
      </c>
      <c r="B58" s="5" t="n">
        <v>310912</v>
      </c>
      <c r="C58" s="5" t="n">
        <v>325638</v>
      </c>
    </row>
    <row r="59" spans="1:5">
      <c r="A59" s="4" t="s">
        <v>39</v>
      </c>
      <c r="B59" s="5" t="n">
        <v>1612388</v>
      </c>
      <c r="C59" s="5" t="n">
        <v>1612388</v>
      </c>
    </row>
    <row r="60" spans="1:5">
      <c r="A60" s="4" t="s">
        <v>40</v>
      </c>
      <c r="B60" s="5" t="n">
        <v>225738</v>
      </c>
      <c r="C60" s="5" t="n">
        <v>242170</v>
      </c>
    </row>
    <row r="61" spans="1:5">
      <c r="A61" s="4" t="s">
        <v>667</v>
      </c>
      <c r="B61" s="5" t="n">
        <v>256793</v>
      </c>
      <c r="C61" s="5" t="n">
        <v>254236</v>
      </c>
    </row>
    <row r="62" spans="1:5">
      <c r="A62" s="4" t="s">
        <v>42</v>
      </c>
      <c r="B62" s="5" t="n">
        <v>103195</v>
      </c>
      <c r="C62" s="5" t="n">
        <v>103598</v>
      </c>
    </row>
    <row r="63" spans="1:5">
      <c r="A63" s="4" t="s">
        <v>668</v>
      </c>
      <c r="B63" s="5" t="n">
        <v>0</v>
      </c>
      <c r="C63" s="5" t="n">
        <v>0</v>
      </c>
    </row>
    <row r="64" spans="1:5">
      <c r="A64" s="4" t="s">
        <v>43</v>
      </c>
      <c r="B64" s="5" t="n">
        <v>0</v>
      </c>
      <c r="C64" s="5" t="n">
        <v>0</v>
      </c>
    </row>
    <row r="65" spans="1:5">
      <c r="A65" s="4" t="s">
        <v>669</v>
      </c>
      <c r="B65" s="5" t="n">
        <v>0</v>
      </c>
      <c r="C65" s="5" t="n">
        <v>0</v>
      </c>
    </row>
    <row r="66" spans="1:5">
      <c r="A66" s="4" t="s">
        <v>670</v>
      </c>
      <c r="B66" s="5" t="n">
        <v>283808</v>
      </c>
      <c r="C66" s="5" t="n">
        <v>158939</v>
      </c>
    </row>
    <row r="67" spans="1:5">
      <c r="A67" s="4" t="s">
        <v>44</v>
      </c>
      <c r="B67" s="5" t="n">
        <v>30987</v>
      </c>
      <c r="C67" s="5" t="n">
        <v>31925</v>
      </c>
    </row>
    <row r="68" spans="1:5">
      <c r="A68" s="4" t="s">
        <v>45</v>
      </c>
      <c r="B68" s="5" t="n">
        <v>3188440</v>
      </c>
      <c r="C68" s="5" t="n">
        <v>3047296</v>
      </c>
    </row>
    <row r="69" spans="1:5">
      <c r="A69" s="3" t="s">
        <v>671</v>
      </c>
    </row>
    <row r="70" spans="1:5">
      <c r="A70" s="4" t="s">
        <v>672</v>
      </c>
      <c r="B70" s="5" t="n">
        <v>396088</v>
      </c>
      <c r="C70" s="5" t="n">
        <v>389170</v>
      </c>
    </row>
    <row r="71" spans="1:5">
      <c r="A71" s="4" t="s">
        <v>673</v>
      </c>
      <c r="B71" s="5" t="n">
        <v>1125</v>
      </c>
      <c r="C71" s="5" t="n">
        <v>5941</v>
      </c>
    </row>
    <row r="72" spans="1:5">
      <c r="A72" s="4" t="s">
        <v>137</v>
      </c>
      <c r="B72" s="5" t="n">
        <v>423273</v>
      </c>
      <c r="C72" s="5" t="n">
        <v>389302</v>
      </c>
    </row>
    <row r="73" spans="1:5">
      <c r="A73" s="4" t="s">
        <v>674</v>
      </c>
      <c r="B73" s="5" t="n">
        <v>93590</v>
      </c>
      <c r="C73" s="5" t="n">
        <v>91197</v>
      </c>
    </row>
    <row r="74" spans="1:5">
      <c r="A74" s="4" t="s">
        <v>675</v>
      </c>
      <c r="B74" s="5" t="n">
        <v>22325</v>
      </c>
      <c r="C74" s="5" t="n">
        <v>22325</v>
      </c>
    </row>
    <row r="75" spans="1:5">
      <c r="A75" s="4" t="s">
        <v>56</v>
      </c>
      <c r="B75" s="5" t="n">
        <v>28039</v>
      </c>
      <c r="C75" s="5" t="n">
        <v>27930</v>
      </c>
    </row>
    <row r="76" spans="1:5">
      <c r="A76" s="4" t="s">
        <v>58</v>
      </c>
      <c r="B76" s="5" t="n">
        <v>0</v>
      </c>
      <c r="C76" s="5" t="n">
        <v>0</v>
      </c>
    </row>
    <row r="77" spans="1:5">
      <c r="A77" s="4" t="s">
        <v>676</v>
      </c>
      <c r="B77" s="5" t="n">
        <v>2224000</v>
      </c>
      <c r="C77" s="5" t="n">
        <v>2121431</v>
      </c>
    </row>
    <row r="78" spans="1:5">
      <c r="A78" s="4" t="s">
        <v>66</v>
      </c>
      <c r="B78" s="5" t="n">
        <v>3188440</v>
      </c>
      <c r="C78" s="5" t="n">
        <v>3047296</v>
      </c>
    </row>
    <row r="79" spans="1:5">
      <c r="A79" s="4" t="s">
        <v>679</v>
      </c>
    </row>
    <row r="80" spans="1:5">
      <c r="A80" s="3" t="s">
        <v>665</v>
      </c>
    </row>
    <row r="81" spans="1:5">
      <c r="A81" s="4" t="s">
        <v>30</v>
      </c>
      <c r="B81" s="5" t="n">
        <v>37422</v>
      </c>
      <c r="C81" s="5" t="n">
        <v>34342</v>
      </c>
      <c r="D81" s="5" t="n">
        <v>29853</v>
      </c>
      <c r="E81" s="5" t="n">
        <v>30109</v>
      </c>
    </row>
    <row r="82" spans="1:5">
      <c r="A82" s="4" t="s">
        <v>136</v>
      </c>
      <c r="B82" s="5" t="n">
        <v>23968</v>
      </c>
      <c r="C82" s="5" t="n">
        <v>25206</v>
      </c>
    </row>
    <row r="83" spans="1:5">
      <c r="A83" s="4" t="s">
        <v>666</v>
      </c>
      <c r="B83" s="5" t="n">
        <v>4515</v>
      </c>
      <c r="C83" s="5" t="n">
        <v>5206</v>
      </c>
    </row>
    <row r="84" spans="1:5">
      <c r="A84" s="4" t="s">
        <v>38</v>
      </c>
      <c r="B84" s="5" t="n">
        <v>23848</v>
      </c>
      <c r="C84" s="5" t="n">
        <v>25715</v>
      </c>
    </row>
    <row r="85" spans="1:5">
      <c r="A85" s="4" t="s">
        <v>39</v>
      </c>
      <c r="B85" s="5" t="n">
        <v>157330</v>
      </c>
      <c r="C85" s="5" t="n">
        <v>168370</v>
      </c>
    </row>
    <row r="86" spans="1:5">
      <c r="A86" s="4" t="s">
        <v>40</v>
      </c>
      <c r="B86" s="5" t="n">
        <v>30311</v>
      </c>
      <c r="C86" s="5" t="n">
        <v>35810</v>
      </c>
    </row>
    <row r="87" spans="1:5">
      <c r="A87" s="4" t="s">
        <v>667</v>
      </c>
      <c r="B87" s="5" t="n">
        <v>73176</v>
      </c>
      <c r="C87" s="5" t="n">
        <v>79029</v>
      </c>
    </row>
    <row r="88" spans="1:5">
      <c r="A88" s="4" t="s">
        <v>42</v>
      </c>
      <c r="B88" s="5" t="n">
        <v>354</v>
      </c>
      <c r="C88" s="5" t="n">
        <v>0</v>
      </c>
    </row>
    <row r="89" spans="1:5">
      <c r="A89" s="4" t="s">
        <v>668</v>
      </c>
      <c r="B89" s="5" t="n">
        <v>0</v>
      </c>
      <c r="C89" s="5" t="n">
        <v>0</v>
      </c>
    </row>
    <row r="90" spans="1:5">
      <c r="A90" s="4" t="s">
        <v>43</v>
      </c>
      <c r="B90" s="5" t="n">
        <v>1195</v>
      </c>
      <c r="C90" s="5" t="n">
        <v>1325</v>
      </c>
    </row>
    <row r="91" spans="1:5">
      <c r="A91" s="4" t="s">
        <v>669</v>
      </c>
      <c r="B91" s="5" t="n">
        <v>0</v>
      </c>
      <c r="C91" s="5" t="n">
        <v>0</v>
      </c>
    </row>
    <row r="92" spans="1:5">
      <c r="A92" s="4" t="s">
        <v>670</v>
      </c>
      <c r="B92" s="5" t="n">
        <v>0</v>
      </c>
      <c r="C92" s="5" t="n">
        <v>0</v>
      </c>
    </row>
    <row r="93" spans="1:5">
      <c r="A93" s="4" t="s">
        <v>44</v>
      </c>
      <c r="B93" s="5" t="n">
        <v>1562</v>
      </c>
      <c r="C93" s="5" t="n">
        <v>1685</v>
      </c>
    </row>
    <row r="94" spans="1:5">
      <c r="A94" s="4" t="s">
        <v>45</v>
      </c>
      <c r="B94" s="5" t="n">
        <v>353681</v>
      </c>
      <c r="C94" s="5" t="n">
        <v>376688</v>
      </c>
    </row>
    <row r="95" spans="1:5">
      <c r="A95" s="3" t="s">
        <v>671</v>
      </c>
    </row>
    <row r="96" spans="1:5">
      <c r="A96" s="4" t="s">
        <v>672</v>
      </c>
      <c r="B96" s="5" t="n">
        <v>39522</v>
      </c>
      <c r="C96" s="5" t="n">
        <v>38224</v>
      </c>
    </row>
    <row r="97" spans="1:5">
      <c r="A97" s="4" t="s">
        <v>673</v>
      </c>
      <c r="B97" s="5" t="n">
        <v>0</v>
      </c>
      <c r="C97" s="5" t="n">
        <v>0</v>
      </c>
    </row>
    <row r="98" spans="1:5">
      <c r="A98" s="4" t="s">
        <v>137</v>
      </c>
      <c r="B98" s="5" t="n">
        <v>2</v>
      </c>
      <c r="C98" s="5" t="n">
        <v>6</v>
      </c>
    </row>
    <row r="99" spans="1:5">
      <c r="A99" s="4" t="s">
        <v>674</v>
      </c>
      <c r="B99" s="5" t="n">
        <v>18532</v>
      </c>
      <c r="C99" s="5" t="n">
        <v>22147</v>
      </c>
    </row>
    <row r="100" spans="1:5">
      <c r="A100" s="4" t="s">
        <v>675</v>
      </c>
      <c r="B100" s="5" t="n">
        <v>66230</v>
      </c>
      <c r="C100" s="5" t="n">
        <v>67455</v>
      </c>
    </row>
    <row r="101" spans="1:5">
      <c r="A101" s="4" t="s">
        <v>56</v>
      </c>
      <c r="B101" s="5" t="n">
        <v>1536</v>
      </c>
      <c r="C101" s="5" t="n">
        <v>1797</v>
      </c>
    </row>
    <row r="102" spans="1:5">
      <c r="A102" s="4" t="s">
        <v>58</v>
      </c>
      <c r="B102" s="5" t="n">
        <v>17997</v>
      </c>
      <c r="C102" s="5" t="n">
        <v>18023</v>
      </c>
    </row>
    <row r="103" spans="1:5">
      <c r="A103" s="4" t="s">
        <v>676</v>
      </c>
      <c r="B103" s="5" t="n">
        <v>209862</v>
      </c>
      <c r="C103" s="5" t="n">
        <v>229036</v>
      </c>
    </row>
    <row r="104" spans="1:5">
      <c r="A104" s="4" t="s">
        <v>66</v>
      </c>
      <c r="B104" s="5" t="n">
        <v>353681</v>
      </c>
      <c r="C104" s="5" t="n">
        <v>376688</v>
      </c>
    </row>
    <row r="105" spans="1:5">
      <c r="A105" s="4" t="s">
        <v>680</v>
      </c>
    </row>
    <row r="106" spans="1:5">
      <c r="A106" s="3" t="s">
        <v>665</v>
      </c>
    </row>
    <row r="107" spans="1:5">
      <c r="A107" s="4" t="s">
        <v>30</v>
      </c>
      <c r="B107" s="5" t="n">
        <v>0</v>
      </c>
      <c r="C107" s="5" t="n">
        <v>0</v>
      </c>
      <c r="D107" s="5" t="n">
        <v>0</v>
      </c>
      <c r="E107" s="5" t="n">
        <v>0</v>
      </c>
    </row>
    <row r="108" spans="1:5">
      <c r="A108" s="4" t="s">
        <v>136</v>
      </c>
      <c r="B108" s="5" t="n">
        <v>0</v>
      </c>
      <c r="C108" s="5" t="n">
        <v>0</v>
      </c>
    </row>
    <row r="109" spans="1:5">
      <c r="A109" s="4" t="s">
        <v>666</v>
      </c>
      <c r="B109" s="5" t="n">
        <v>-327</v>
      </c>
      <c r="C109" s="5" t="n">
        <v>0</v>
      </c>
    </row>
    <row r="110" spans="1:5">
      <c r="A110" s="4" t="s">
        <v>38</v>
      </c>
      <c r="B110" s="5" t="n">
        <v>0</v>
      </c>
      <c r="C110" s="5" t="n">
        <v>0</v>
      </c>
    </row>
    <row r="111" spans="1:5">
      <c r="A111" s="4" t="s">
        <v>39</v>
      </c>
      <c r="B111" s="5" t="n">
        <v>0</v>
      </c>
      <c r="C111" s="5" t="n">
        <v>0</v>
      </c>
    </row>
    <row r="112" spans="1:5">
      <c r="A112" s="4" t="s">
        <v>40</v>
      </c>
      <c r="C112" s="5" t="n">
        <v>0</v>
      </c>
    </row>
    <row r="113" spans="1:5">
      <c r="A113" s="4" t="s">
        <v>667</v>
      </c>
      <c r="B113" s="5" t="n">
        <v>0</v>
      </c>
      <c r="C113" s="5" t="n">
        <v>0</v>
      </c>
    </row>
    <row r="114" spans="1:5">
      <c r="A114" s="4" t="s">
        <v>42</v>
      </c>
      <c r="B114" s="5" t="n">
        <v>0</v>
      </c>
      <c r="C114" s="5" t="n">
        <v>0</v>
      </c>
    </row>
    <row r="115" spans="1:5">
      <c r="A115" s="4" t="s">
        <v>668</v>
      </c>
      <c r="B115" s="5" t="n">
        <v>-49365</v>
      </c>
      <c r="C115" s="5" t="n">
        <v>-49365</v>
      </c>
    </row>
    <row r="116" spans="1:5">
      <c r="A116" s="4" t="s">
        <v>43</v>
      </c>
      <c r="B116" s="5" t="n">
        <v>0</v>
      </c>
      <c r="C116" s="5" t="n">
        <v>0</v>
      </c>
    </row>
    <row r="117" spans="1:5">
      <c r="A117" s="4" t="s">
        <v>669</v>
      </c>
      <c r="B117" s="5" t="n">
        <v>-2433862</v>
      </c>
      <c r="C117" s="5" t="n">
        <v>-2350467</v>
      </c>
    </row>
    <row r="118" spans="1:5">
      <c r="A118" s="4" t="s">
        <v>670</v>
      </c>
      <c r="B118" s="5" t="n">
        <v>-372362</v>
      </c>
      <c r="C118" s="5" t="n">
        <v>-248719</v>
      </c>
    </row>
    <row r="119" spans="1:5">
      <c r="A119" s="4" t="s">
        <v>44</v>
      </c>
      <c r="B119" s="5" t="n">
        <v>0</v>
      </c>
      <c r="C119" s="5" t="n">
        <v>0</v>
      </c>
    </row>
    <row r="120" spans="1:5">
      <c r="A120" s="4" t="s">
        <v>45</v>
      </c>
      <c r="B120" s="5" t="n">
        <v>-2855916</v>
      </c>
      <c r="C120" s="5" t="n">
        <v>-2648551</v>
      </c>
    </row>
    <row r="121" spans="1:5">
      <c r="A121" s="3" t="s">
        <v>671</v>
      </c>
    </row>
    <row r="122" spans="1:5">
      <c r="A122" s="4" t="s">
        <v>672</v>
      </c>
      <c r="B122" s="5" t="n">
        <v>-327</v>
      </c>
      <c r="C122" s="5" t="n">
        <v>0</v>
      </c>
    </row>
    <row r="123" spans="1:5">
      <c r="A123" s="4" t="s">
        <v>673</v>
      </c>
      <c r="B123" s="5" t="n">
        <v>0</v>
      </c>
      <c r="C123" s="5" t="n">
        <v>0</v>
      </c>
    </row>
    <row r="124" spans="1:5">
      <c r="A124" s="4" t="s">
        <v>137</v>
      </c>
      <c r="B124" s="5" t="n">
        <v>0</v>
      </c>
      <c r="C124" s="5" t="n">
        <v>0</v>
      </c>
    </row>
    <row r="125" spans="1:5">
      <c r="A125" s="4" t="s">
        <v>674</v>
      </c>
      <c r="B125" s="5" t="n">
        <v>-49365</v>
      </c>
      <c r="C125" s="5" t="n">
        <v>-49365</v>
      </c>
    </row>
    <row r="126" spans="1:5">
      <c r="A126" s="4" t="s">
        <v>675</v>
      </c>
      <c r="B126" s="5" t="n">
        <v>-372362</v>
      </c>
      <c r="C126" s="5" t="n">
        <v>-248719</v>
      </c>
    </row>
    <row r="127" spans="1:5">
      <c r="A127" s="4" t="s">
        <v>56</v>
      </c>
      <c r="B127" s="5" t="n">
        <v>0</v>
      </c>
      <c r="C127" s="5" t="n">
        <v>0</v>
      </c>
    </row>
    <row r="128" spans="1:5">
      <c r="A128" s="4" t="s">
        <v>58</v>
      </c>
      <c r="B128" s="5" t="n">
        <v>0</v>
      </c>
      <c r="C128" s="5" t="n">
        <v>0</v>
      </c>
    </row>
    <row r="129" spans="1:5">
      <c r="A129" s="4" t="s">
        <v>676</v>
      </c>
      <c r="B129" s="5" t="n">
        <v>-2433862</v>
      </c>
      <c r="C129" s="5" t="n">
        <v>-2350467</v>
      </c>
    </row>
    <row r="130" spans="1:5">
      <c r="A130" s="4" t="s">
        <v>66</v>
      </c>
      <c r="B130" s="5" t="n">
        <v>-2855916</v>
      </c>
      <c r="C130" s="5" t="n">
        <v>-2648551</v>
      </c>
    </row>
    <row r="131" spans="1:5">
      <c r="A131" s="4" t="s">
        <v>681</v>
      </c>
    </row>
    <row r="132" spans="1:5">
      <c r="A132" s="3" t="s">
        <v>665</v>
      </c>
    </row>
    <row r="133" spans="1:5">
      <c r="A133" s="4" t="s">
        <v>30</v>
      </c>
      <c r="B133" s="7" t="n">
        <v>113128</v>
      </c>
      <c r="C133" s="7" t="n">
        <v>104677</v>
      </c>
      <c r="D133" s="7" t="n">
        <v>140224</v>
      </c>
      <c r="E133" s="7" t="n">
        <v>13441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682</v>
      </c>
      <c r="B1" s="2" t="s">
        <v>79</v>
      </c>
      <c r="D1" s="2" t="s">
        <v>1</v>
      </c>
    </row>
    <row r="2" spans="1:5">
      <c r="B2" s="2" t="s">
        <v>2</v>
      </c>
      <c r="C2" s="2" t="s">
        <v>80</v>
      </c>
      <c r="D2" s="2" t="s">
        <v>2</v>
      </c>
      <c r="E2" s="2" t="s">
        <v>80</v>
      </c>
    </row>
    <row r="3" spans="1:5">
      <c r="A3" s="4" t="s">
        <v>81</v>
      </c>
      <c r="B3" s="7" t="n">
        <v>386013</v>
      </c>
      <c r="C3" s="7" t="n">
        <v>365970</v>
      </c>
      <c r="D3" s="7" t="n">
        <v>750784</v>
      </c>
      <c r="E3" s="7" t="n">
        <v>692074</v>
      </c>
    </row>
    <row r="4" spans="1:5">
      <c r="A4" s="4" t="s">
        <v>683</v>
      </c>
      <c r="B4" s="5" t="n">
        <v>0</v>
      </c>
      <c r="C4" s="5" t="n">
        <v>0</v>
      </c>
    </row>
    <row r="5" spans="1:5">
      <c r="A5" s="4" t="s">
        <v>82</v>
      </c>
      <c r="B5" s="5" t="n">
        <v>189743</v>
      </c>
      <c r="C5" s="5" t="n">
        <v>192088</v>
      </c>
      <c r="D5" s="5" t="n">
        <v>375286</v>
      </c>
      <c r="E5" s="5" t="n">
        <v>379748</v>
      </c>
    </row>
    <row r="6" spans="1:5">
      <c r="A6" s="4" t="s">
        <v>83</v>
      </c>
      <c r="B6" s="5" t="n">
        <v>98291</v>
      </c>
      <c r="C6" s="5" t="n">
        <v>93422</v>
      </c>
      <c r="D6" s="5" t="n">
        <v>192276</v>
      </c>
      <c r="E6" s="5" t="n">
        <v>187388</v>
      </c>
    </row>
    <row r="7" spans="1:5">
      <c r="A7" s="4" t="s">
        <v>84</v>
      </c>
      <c r="B7" s="5" t="n">
        <v>37272</v>
      </c>
      <c r="C7" s="5" t="n">
        <v>35366</v>
      </c>
      <c r="D7" s="5" t="n">
        <v>73192</v>
      </c>
      <c r="E7" s="5" t="n">
        <v>64872</v>
      </c>
    </row>
    <row r="8" spans="1:5">
      <c r="A8" s="4" t="s">
        <v>85</v>
      </c>
      <c r="B8" s="5" t="n">
        <v>0</v>
      </c>
      <c r="C8" s="5" t="n">
        <v>4074</v>
      </c>
      <c r="D8" s="5" t="n">
        <v>58</v>
      </c>
      <c r="E8" s="5" t="n">
        <v>4222</v>
      </c>
    </row>
    <row r="9" spans="1:5">
      <c r="A9" s="4" t="s">
        <v>684</v>
      </c>
      <c r="B9" s="5" t="n">
        <v>60707</v>
      </c>
      <c r="C9" s="5" t="n">
        <v>41020</v>
      </c>
      <c r="D9" s="5" t="n">
        <v>109972</v>
      </c>
      <c r="E9" s="5" t="n">
        <v>55844</v>
      </c>
    </row>
    <row r="10" spans="1:5">
      <c r="A10" s="4" t="s">
        <v>685</v>
      </c>
      <c r="B10" s="5" t="n">
        <v>-16598</v>
      </c>
      <c r="C10" s="5" t="n">
        <v>-16280</v>
      </c>
      <c r="D10" s="5" t="n">
        <v>-28975</v>
      </c>
      <c r="E10" s="5" t="n">
        <v>-31936</v>
      </c>
    </row>
    <row r="11" spans="1:5">
      <c r="A11" s="4" t="s">
        <v>686</v>
      </c>
      <c r="B11" s="5" t="n">
        <v>-1356</v>
      </c>
      <c r="C11" s="5" t="n">
        <v>6992</v>
      </c>
      <c r="D11" s="5" t="n">
        <v>-1047</v>
      </c>
      <c r="E11" s="5" t="n">
        <v>2642</v>
      </c>
    </row>
    <row r="12" spans="1:5">
      <c r="A12" s="4" t="s">
        <v>687</v>
      </c>
      <c r="B12" s="5" t="n">
        <v>14156</v>
      </c>
      <c r="C12" s="5" t="n">
        <v>8637</v>
      </c>
      <c r="D12" s="5" t="n">
        <v>25622</v>
      </c>
      <c r="E12" s="5" t="n">
        <v>8751</v>
      </c>
    </row>
    <row r="13" spans="1:5">
      <c r="A13" s="4" t="s">
        <v>96</v>
      </c>
      <c r="B13" s="5" t="n">
        <v>4667</v>
      </c>
      <c r="C13" s="5" t="n">
        <v>3874</v>
      </c>
      <c r="D13" s="5" t="n">
        <v>8434</v>
      </c>
      <c r="E13" s="5" t="n">
        <v>6257</v>
      </c>
    </row>
    <row r="14" spans="1:5">
      <c r="A14" s="4" t="s">
        <v>688</v>
      </c>
      <c r="B14" s="5" t="n">
        <v>0</v>
      </c>
      <c r="C14" s="5" t="n">
        <v>0</v>
      </c>
    </row>
    <row r="15" spans="1:5">
      <c r="A15" s="4" t="s">
        <v>97</v>
      </c>
      <c r="B15" s="5" t="n">
        <v>33264</v>
      </c>
      <c r="C15" s="5" t="n">
        <v>26969</v>
      </c>
      <c r="D15" s="5" t="n">
        <v>62762</v>
      </c>
      <c r="E15" s="5" t="n">
        <v>24056</v>
      </c>
    </row>
    <row r="16" spans="1:5">
      <c r="A16" s="4" t="s">
        <v>98</v>
      </c>
      <c r="B16" s="5" t="n">
        <v>-217</v>
      </c>
      <c r="C16" s="5" t="n">
        <v>-10750</v>
      </c>
      <c r="D16" s="5" t="n">
        <v>-329</v>
      </c>
      <c r="E16" s="5" t="n">
        <v>-10363</v>
      </c>
    </row>
    <row r="17" spans="1:5">
      <c r="A17" s="4" t="s">
        <v>99</v>
      </c>
      <c r="B17" s="5" t="n">
        <v>33047</v>
      </c>
      <c r="C17" s="5" t="n">
        <v>16219</v>
      </c>
      <c r="D17" s="5" t="n">
        <v>62433</v>
      </c>
      <c r="E17" s="5" t="n">
        <v>13693</v>
      </c>
    </row>
    <row r="18" spans="1:5">
      <c r="A18" s="4" t="s">
        <v>689</v>
      </c>
      <c r="B18" s="5" t="n">
        <v>258</v>
      </c>
      <c r="C18" s="5" t="n">
        <v>230</v>
      </c>
      <c r="D18" s="5" t="n">
        <v>465</v>
      </c>
      <c r="E18" s="5" t="n">
        <v>495</v>
      </c>
    </row>
    <row r="19" spans="1:5">
      <c r="A19" s="4" t="s">
        <v>101</v>
      </c>
      <c r="B19" s="5" t="n">
        <v>32789</v>
      </c>
      <c r="C19" s="5" t="n">
        <v>15989</v>
      </c>
      <c r="D19" s="5" t="n">
        <v>61968</v>
      </c>
      <c r="E19" s="5" t="n">
        <v>13198</v>
      </c>
    </row>
    <row r="20" spans="1:5">
      <c r="A20" s="4" t="s">
        <v>690</v>
      </c>
      <c r="B20" s="5" t="n">
        <v>2788</v>
      </c>
      <c r="C20" s="5" t="n">
        <v>6342</v>
      </c>
      <c r="D20" s="5" t="n">
        <v>-21460</v>
      </c>
      <c r="E20" s="5" t="n">
        <v>19332</v>
      </c>
    </row>
    <row r="21" spans="1:5">
      <c r="A21" s="4" t="s">
        <v>118</v>
      </c>
      <c r="B21" s="5" t="n">
        <v>258</v>
      </c>
      <c r="C21" s="5" t="n">
        <v>230</v>
      </c>
      <c r="D21" s="5" t="n">
        <v>465</v>
      </c>
      <c r="E21" s="5" t="n">
        <v>495</v>
      </c>
    </row>
    <row r="22" spans="1:5">
      <c r="A22" s="4" t="s">
        <v>119</v>
      </c>
      <c r="B22" s="5" t="n">
        <v>35577</v>
      </c>
      <c r="C22" s="5" t="n">
        <v>22331</v>
      </c>
      <c r="D22" s="5" t="n">
        <v>40508</v>
      </c>
      <c r="E22" s="5" t="n">
        <v>32530</v>
      </c>
    </row>
    <row r="23" spans="1:5">
      <c r="A23" s="4" t="s">
        <v>677</v>
      </c>
    </row>
    <row r="24" spans="1:5">
      <c r="A24" s="4" t="s">
        <v>81</v>
      </c>
      <c r="B24" s="5" t="n">
        <v>0</v>
      </c>
      <c r="C24" s="5" t="n">
        <v>0</v>
      </c>
      <c r="D24" s="5" t="n">
        <v>0</v>
      </c>
      <c r="E24" s="5" t="n">
        <v>0</v>
      </c>
    </row>
    <row r="25" spans="1:5">
      <c r="A25" s="4" t="s">
        <v>683</v>
      </c>
      <c r="B25" s="5" t="n">
        <v>0</v>
      </c>
      <c r="C25" s="5" t="n">
        <v>0</v>
      </c>
      <c r="D25" s="5" t="n">
        <v>0</v>
      </c>
      <c r="E25" s="5" t="n">
        <v>0</v>
      </c>
    </row>
    <row r="26" spans="1:5">
      <c r="A26" s="4" t="s">
        <v>82</v>
      </c>
      <c r="B26" s="5" t="n">
        <v>0</v>
      </c>
      <c r="C26" s="5" t="n">
        <v>0</v>
      </c>
      <c r="D26" s="5" t="n">
        <v>0</v>
      </c>
      <c r="E26" s="5" t="n">
        <v>0</v>
      </c>
    </row>
    <row r="27" spans="1:5">
      <c r="A27" s="4" t="s">
        <v>83</v>
      </c>
      <c r="B27" s="5" t="n">
        <v>13681</v>
      </c>
      <c r="C27" s="5" t="n">
        <v>13094</v>
      </c>
      <c r="D27" s="5" t="n">
        <v>32679</v>
      </c>
      <c r="E27" s="5" t="n">
        <v>31685</v>
      </c>
    </row>
    <row r="28" spans="1:5">
      <c r="A28" s="4" t="s">
        <v>84</v>
      </c>
      <c r="B28" s="5" t="n">
        <v>1223</v>
      </c>
      <c r="C28" s="5" t="n">
        <v>1245</v>
      </c>
      <c r="D28" s="5" t="n">
        <v>2476</v>
      </c>
      <c r="E28" s="5" t="n">
        <v>2394</v>
      </c>
    </row>
    <row r="29" spans="1:5">
      <c r="A29" s="4" t="s">
        <v>85</v>
      </c>
      <c r="B29" s="5" t="n">
        <v>0</v>
      </c>
      <c r="C29" s="5" t="n">
        <v>0</v>
      </c>
      <c r="D29" s="5" t="n">
        <v>0</v>
      </c>
      <c r="E29" s="5" t="n">
        <v>0</v>
      </c>
    </row>
    <row r="30" spans="1:5">
      <c r="A30" s="4" t="s">
        <v>684</v>
      </c>
      <c r="B30" s="5" t="n">
        <v>-14904</v>
      </c>
      <c r="C30" s="5" t="n">
        <v>-14339</v>
      </c>
      <c r="D30" s="5" t="n">
        <v>-35155</v>
      </c>
      <c r="E30" s="5" t="n">
        <v>-34079</v>
      </c>
    </row>
    <row r="31" spans="1:5">
      <c r="A31" s="4" t="s">
        <v>685</v>
      </c>
      <c r="B31" s="5" t="n">
        <v>-15744</v>
      </c>
      <c r="C31" s="5" t="n">
        <v>-15724</v>
      </c>
      <c r="D31" s="5" t="n">
        <v>-27144</v>
      </c>
      <c r="E31" s="5" t="n">
        <v>-30710</v>
      </c>
    </row>
    <row r="32" spans="1:5">
      <c r="A32" s="4" t="s">
        <v>686</v>
      </c>
      <c r="B32" s="5" t="n">
        <v>-1278</v>
      </c>
      <c r="C32" s="5" t="n">
        <v>976</v>
      </c>
      <c r="D32" s="5" t="n">
        <v>-969</v>
      </c>
      <c r="E32" s="5" t="n">
        <v>-3014</v>
      </c>
    </row>
    <row r="33" spans="1:5">
      <c r="A33" s="4" t="s">
        <v>687</v>
      </c>
      <c r="B33" s="5" t="n">
        <v>-15225</v>
      </c>
      <c r="C33" s="5" t="n">
        <v>1789</v>
      </c>
      <c r="D33" s="5" t="n">
        <v>-28571</v>
      </c>
      <c r="E33" s="5" t="n">
        <v>-22891</v>
      </c>
    </row>
    <row r="34" spans="1:5">
      <c r="A34" s="4" t="s">
        <v>96</v>
      </c>
      <c r="B34" s="5" t="n">
        <v>0</v>
      </c>
      <c r="C34" s="5" t="n">
        <v>0</v>
      </c>
      <c r="D34" s="5" t="n">
        <v>0</v>
      </c>
      <c r="E34" s="5" t="n">
        <v>0</v>
      </c>
    </row>
    <row r="35" spans="1:5">
      <c r="A35" s="4" t="s">
        <v>688</v>
      </c>
      <c r="B35" s="5" t="n">
        <v>49490</v>
      </c>
      <c r="C35" s="5" t="n">
        <v>46865</v>
      </c>
      <c r="D35" s="5" t="n">
        <v>96665</v>
      </c>
      <c r="E35" s="5" t="n">
        <v>58110</v>
      </c>
    </row>
    <row r="36" spans="1:5">
      <c r="A36" s="4" t="s">
        <v>97</v>
      </c>
      <c r="B36" s="5" t="n">
        <v>32789</v>
      </c>
      <c r="C36" s="5" t="n">
        <v>15989</v>
      </c>
      <c r="D36" s="5" t="n">
        <v>61968</v>
      </c>
      <c r="E36" s="5" t="n">
        <v>13198</v>
      </c>
    </row>
    <row r="37" spans="1:5">
      <c r="A37" s="4" t="s">
        <v>98</v>
      </c>
      <c r="B37" s="5" t="n">
        <v>0</v>
      </c>
      <c r="C37" s="5" t="n">
        <v>0</v>
      </c>
      <c r="D37" s="5" t="n">
        <v>0</v>
      </c>
      <c r="E37" s="5" t="n">
        <v>0</v>
      </c>
    </row>
    <row r="38" spans="1:5">
      <c r="A38" s="4" t="s">
        <v>99</v>
      </c>
      <c r="B38" s="5" t="n">
        <v>32789</v>
      </c>
      <c r="C38" s="5" t="n">
        <v>15989</v>
      </c>
      <c r="D38" s="5" t="n">
        <v>61968</v>
      </c>
      <c r="E38" s="5" t="n">
        <v>13198</v>
      </c>
    </row>
    <row r="39" spans="1:5">
      <c r="A39" s="4" t="s">
        <v>689</v>
      </c>
      <c r="B39" s="5" t="n">
        <v>0</v>
      </c>
      <c r="C39" s="5" t="n">
        <v>0</v>
      </c>
      <c r="D39" s="5" t="n">
        <v>0</v>
      </c>
      <c r="E39" s="5" t="n">
        <v>0</v>
      </c>
    </row>
    <row r="40" spans="1:5">
      <c r="A40" s="4" t="s">
        <v>101</v>
      </c>
      <c r="B40" s="5" t="n">
        <v>32789</v>
      </c>
      <c r="C40" s="5" t="n">
        <v>15989</v>
      </c>
      <c r="D40" s="5" t="n">
        <v>61968</v>
      </c>
      <c r="E40" s="5" t="n">
        <v>13198</v>
      </c>
    </row>
    <row r="41" spans="1:5">
      <c r="A41" s="4" t="s">
        <v>690</v>
      </c>
      <c r="B41" s="5" t="n">
        <v>2788</v>
      </c>
      <c r="C41" s="5" t="n">
        <v>6342</v>
      </c>
      <c r="D41" s="5" t="n">
        <v>-21460</v>
      </c>
      <c r="E41" s="5" t="n">
        <v>19332</v>
      </c>
    </row>
    <row r="42" spans="1:5">
      <c r="A42" s="4" t="s">
        <v>118</v>
      </c>
      <c r="B42" s="5" t="n">
        <v>0</v>
      </c>
      <c r="C42" s="5" t="n">
        <v>0</v>
      </c>
      <c r="D42" s="5" t="n">
        <v>0</v>
      </c>
      <c r="E42" s="5" t="n">
        <v>0</v>
      </c>
    </row>
    <row r="43" spans="1:5">
      <c r="A43" s="4" t="s">
        <v>119</v>
      </c>
      <c r="B43" s="5" t="n">
        <v>35577</v>
      </c>
      <c r="C43" s="5" t="n">
        <v>22331</v>
      </c>
      <c r="D43" s="5" t="n">
        <v>40508</v>
      </c>
      <c r="E43" s="5" t="n">
        <v>32530</v>
      </c>
    </row>
    <row r="44" spans="1:5">
      <c r="A44" s="4" t="s">
        <v>678</v>
      </c>
    </row>
    <row r="45" spans="1:5">
      <c r="A45" s="4" t="s">
        <v>81</v>
      </c>
      <c r="B45" s="5" t="n">
        <v>354003</v>
      </c>
      <c r="C45" s="5" t="n">
        <v>330262</v>
      </c>
      <c r="D45" s="5" t="n">
        <v>685904</v>
      </c>
      <c r="E45" s="5" t="n">
        <v>625167</v>
      </c>
    </row>
    <row r="46" spans="1:5">
      <c r="A46" s="4" t="s">
        <v>683</v>
      </c>
      <c r="B46" s="5" t="n">
        <v>0</v>
      </c>
      <c r="C46" s="5" t="n">
        <v>0</v>
      </c>
      <c r="D46" s="5" t="n">
        <v>0</v>
      </c>
      <c r="E46" s="5" t="n">
        <v>0</v>
      </c>
    </row>
    <row r="47" spans="1:5">
      <c r="A47" s="4" t="s">
        <v>82</v>
      </c>
      <c r="B47" s="5" t="n">
        <v>177668</v>
      </c>
      <c r="C47" s="5" t="n">
        <v>177644</v>
      </c>
      <c r="D47" s="5" t="n">
        <v>351390</v>
      </c>
      <c r="E47" s="5" t="n">
        <v>352034</v>
      </c>
    </row>
    <row r="48" spans="1:5">
      <c r="A48" s="4" t="s">
        <v>83</v>
      </c>
      <c r="B48" s="5" t="n">
        <v>72626</v>
      </c>
      <c r="C48" s="5" t="n">
        <v>70377</v>
      </c>
      <c r="D48" s="5" t="n">
        <v>141044</v>
      </c>
      <c r="E48" s="5" t="n">
        <v>137167</v>
      </c>
    </row>
    <row r="49" spans="1:5">
      <c r="A49" s="4" t="s">
        <v>84</v>
      </c>
      <c r="B49" s="5" t="n">
        <v>30113</v>
      </c>
      <c r="C49" s="5" t="n">
        <v>27426</v>
      </c>
      <c r="D49" s="5" t="n">
        <v>58703</v>
      </c>
      <c r="E49" s="5" t="n">
        <v>49427</v>
      </c>
    </row>
    <row r="50" spans="1:5">
      <c r="A50" s="4" t="s">
        <v>85</v>
      </c>
      <c r="B50" s="5" t="n">
        <v>0</v>
      </c>
      <c r="C50" s="5" t="n">
        <v>4074</v>
      </c>
      <c r="D50" s="5" t="n">
        <v>58</v>
      </c>
      <c r="E50" s="5" t="n">
        <v>4222</v>
      </c>
    </row>
    <row r="51" spans="1:5">
      <c r="A51" s="4" t="s">
        <v>684</v>
      </c>
      <c r="B51" s="5" t="n">
        <v>73596</v>
      </c>
      <c r="C51" s="5" t="n">
        <v>50741</v>
      </c>
      <c r="D51" s="5" t="n">
        <v>134709</v>
      </c>
      <c r="E51" s="5" t="n">
        <v>82317</v>
      </c>
    </row>
    <row r="52" spans="1:5">
      <c r="A52" s="4" t="s">
        <v>685</v>
      </c>
      <c r="B52" s="5" t="n">
        <v>-333</v>
      </c>
      <c r="C52" s="5" t="n">
        <v>-19</v>
      </c>
      <c r="D52" s="5" t="n">
        <v>-797</v>
      </c>
      <c r="E52" s="5" t="n">
        <v>-112</v>
      </c>
    </row>
    <row r="53" spans="1:5">
      <c r="A53" s="4" t="s">
        <v>686</v>
      </c>
      <c r="B53" s="5" t="n">
        <v>0</v>
      </c>
      <c r="C53" s="5" t="n">
        <v>6016</v>
      </c>
      <c r="D53" s="5" t="n">
        <v>0</v>
      </c>
      <c r="E53" s="5" t="n">
        <v>5656</v>
      </c>
    </row>
    <row r="54" spans="1:5">
      <c r="A54" s="4" t="s">
        <v>687</v>
      </c>
      <c r="B54" s="5" t="n">
        <v>28384</v>
      </c>
      <c r="C54" s="5" t="n">
        <v>15999</v>
      </c>
      <c r="D54" s="5" t="n">
        <v>50544</v>
      </c>
      <c r="E54" s="5" t="n">
        <v>26735</v>
      </c>
    </row>
    <row r="55" spans="1:5">
      <c r="A55" s="4" t="s">
        <v>96</v>
      </c>
      <c r="B55" s="5" t="n">
        <v>4999</v>
      </c>
      <c r="C55" s="5" t="n">
        <v>3874</v>
      </c>
      <c r="D55" s="5" t="n">
        <v>8855</v>
      </c>
      <c r="E55" s="5" t="n">
        <v>6257</v>
      </c>
    </row>
    <row r="56" spans="1:5">
      <c r="A56" s="4" t="s">
        <v>688</v>
      </c>
      <c r="B56" s="5" t="n">
        <v>0</v>
      </c>
      <c r="C56" s="5" t="n">
        <v>0</v>
      </c>
      <c r="D56" s="5" t="n">
        <v>0</v>
      </c>
      <c r="E56" s="5" t="n">
        <v>0</v>
      </c>
    </row>
    <row r="57" spans="1:5">
      <c r="A57" s="4" t="s">
        <v>97</v>
      </c>
      <c r="B57" s="5" t="n">
        <v>49878</v>
      </c>
      <c r="C57" s="5" t="n">
        <v>44613</v>
      </c>
      <c r="D57" s="5" t="n">
        <v>92223</v>
      </c>
      <c r="E57" s="5" t="n">
        <v>67383</v>
      </c>
    </row>
    <row r="58" spans="1:5">
      <c r="A58" s="4" t="s">
        <v>98</v>
      </c>
      <c r="B58" s="5" t="n">
        <v>-217</v>
      </c>
      <c r="C58" s="5" t="n">
        <v>-10750</v>
      </c>
      <c r="D58" s="5" t="n">
        <v>-329</v>
      </c>
      <c r="E58" s="5" t="n">
        <v>-10363</v>
      </c>
    </row>
    <row r="59" spans="1:5">
      <c r="A59" s="4" t="s">
        <v>99</v>
      </c>
      <c r="B59" s="5" t="n">
        <v>49661</v>
      </c>
      <c r="C59" s="5" t="n">
        <v>33863</v>
      </c>
      <c r="D59" s="5" t="n">
        <v>91894</v>
      </c>
      <c r="E59" s="5" t="n">
        <v>57020</v>
      </c>
    </row>
    <row r="60" spans="1:5">
      <c r="A60" s="4" t="s">
        <v>689</v>
      </c>
      <c r="B60" s="5" t="n">
        <v>0</v>
      </c>
      <c r="C60" s="5" t="n">
        <v>0</v>
      </c>
      <c r="D60" s="5" t="n">
        <v>0</v>
      </c>
      <c r="E60" s="5" t="n">
        <v>0</v>
      </c>
    </row>
    <row r="61" spans="1:5">
      <c r="A61" s="4" t="s">
        <v>101</v>
      </c>
      <c r="B61" s="5" t="n">
        <v>49661</v>
      </c>
      <c r="C61" s="5" t="n">
        <v>33863</v>
      </c>
      <c r="D61" s="5" t="n">
        <v>91894</v>
      </c>
      <c r="E61" s="5" t="n">
        <v>57020</v>
      </c>
    </row>
    <row r="62" spans="1:5">
      <c r="A62" s="4" t="s">
        <v>690</v>
      </c>
      <c r="B62" s="5" t="n">
        <v>0</v>
      </c>
      <c r="C62" s="5" t="n">
        <v>0</v>
      </c>
      <c r="D62" s="5" t="n">
        <v>0</v>
      </c>
      <c r="E62" s="5" t="n">
        <v>0</v>
      </c>
    </row>
    <row r="63" spans="1:5">
      <c r="A63" s="4" t="s">
        <v>118</v>
      </c>
      <c r="B63" s="5" t="n">
        <v>0</v>
      </c>
      <c r="C63" s="5" t="n">
        <v>0</v>
      </c>
      <c r="D63" s="5" t="n">
        <v>0</v>
      </c>
      <c r="E63" s="5" t="n">
        <v>0</v>
      </c>
    </row>
    <row r="64" spans="1:5">
      <c r="A64" s="4" t="s">
        <v>119</v>
      </c>
      <c r="B64" s="5" t="n">
        <v>49661</v>
      </c>
      <c r="C64" s="5" t="n">
        <v>33863</v>
      </c>
      <c r="D64" s="5" t="n">
        <v>91894</v>
      </c>
      <c r="E64" s="5" t="n">
        <v>57020</v>
      </c>
    </row>
    <row r="65" spans="1:5">
      <c r="A65" s="4" t="s">
        <v>679</v>
      </c>
    </row>
    <row r="66" spans="1:5">
      <c r="A66" s="4" t="s">
        <v>81</v>
      </c>
      <c r="B66" s="5" t="n">
        <v>32010</v>
      </c>
      <c r="C66" s="5" t="n">
        <v>35708</v>
      </c>
      <c r="D66" s="5" t="n">
        <v>64880</v>
      </c>
      <c r="E66" s="5" t="n">
        <v>66907</v>
      </c>
    </row>
    <row r="67" spans="1:5">
      <c r="A67" s="4" t="s">
        <v>683</v>
      </c>
      <c r="B67" s="5" t="n">
        <v>180</v>
      </c>
      <c r="C67" s="5" t="n">
        <v>90</v>
      </c>
      <c r="D67" s="5" t="n">
        <v>379</v>
      </c>
      <c r="E67" s="5" t="n">
        <v>293</v>
      </c>
    </row>
    <row r="68" spans="1:5">
      <c r="A68" s="4" t="s">
        <v>82</v>
      </c>
      <c r="B68" s="5" t="n">
        <v>12089</v>
      </c>
      <c r="C68" s="5" t="n">
        <v>14383</v>
      </c>
      <c r="D68" s="5" t="n">
        <v>23929</v>
      </c>
      <c r="E68" s="5" t="n">
        <v>27711</v>
      </c>
    </row>
    <row r="69" spans="1:5">
      <c r="A69" s="4" t="s">
        <v>83</v>
      </c>
      <c r="B69" s="5" t="n">
        <v>12150</v>
      </c>
      <c r="C69" s="5" t="n">
        <v>10102</v>
      </c>
      <c r="D69" s="5" t="n">
        <v>18899</v>
      </c>
      <c r="E69" s="5" t="n">
        <v>18832</v>
      </c>
    </row>
    <row r="70" spans="1:5">
      <c r="A70" s="4" t="s">
        <v>84</v>
      </c>
      <c r="B70" s="5" t="n">
        <v>5936</v>
      </c>
      <c r="C70" s="5" t="n">
        <v>6695</v>
      </c>
      <c r="D70" s="5" t="n">
        <v>12013</v>
      </c>
      <c r="E70" s="5" t="n">
        <v>13051</v>
      </c>
    </row>
    <row r="71" spans="1:5">
      <c r="A71" s="4" t="s">
        <v>85</v>
      </c>
      <c r="B71" s="5" t="n">
        <v>0</v>
      </c>
      <c r="C71" s="5" t="n">
        <v>0</v>
      </c>
      <c r="D71" s="5" t="n">
        <v>0</v>
      </c>
      <c r="E71" s="5" t="n">
        <v>0</v>
      </c>
    </row>
    <row r="72" spans="1:5">
      <c r="A72" s="4" t="s">
        <v>684</v>
      </c>
      <c r="B72" s="5" t="n">
        <v>2015</v>
      </c>
      <c r="C72" s="5" t="n">
        <v>4618</v>
      </c>
      <c r="D72" s="5" t="n">
        <v>10418</v>
      </c>
      <c r="E72" s="5" t="n">
        <v>7606</v>
      </c>
    </row>
    <row r="73" spans="1:5">
      <c r="A73" s="4" t="s">
        <v>685</v>
      </c>
      <c r="B73" s="5" t="n">
        <v>-521</v>
      </c>
      <c r="C73" s="5" t="n">
        <v>-537</v>
      </c>
      <c r="D73" s="5" t="n">
        <v>-1034</v>
      </c>
      <c r="E73" s="5" t="n">
        <v>-1114</v>
      </c>
    </row>
    <row r="74" spans="1:5">
      <c r="A74" s="4" t="s">
        <v>686</v>
      </c>
      <c r="B74" s="5" t="n">
        <v>-78</v>
      </c>
      <c r="C74" s="5" t="n">
        <v>0</v>
      </c>
      <c r="D74" s="5" t="n">
        <v>-78</v>
      </c>
      <c r="E74" s="5" t="n">
        <v>0</v>
      </c>
    </row>
    <row r="75" spans="1:5">
      <c r="A75" s="4" t="s">
        <v>687</v>
      </c>
      <c r="B75" s="5" t="n">
        <v>997</v>
      </c>
      <c r="C75" s="5" t="n">
        <v>-9151</v>
      </c>
      <c r="D75" s="5" t="n">
        <v>3649</v>
      </c>
      <c r="E75" s="5" t="n">
        <v>4907</v>
      </c>
    </row>
    <row r="76" spans="1:5">
      <c r="A76" s="4" t="s">
        <v>96</v>
      </c>
      <c r="B76" s="5" t="n">
        <v>-332</v>
      </c>
      <c r="C76" s="5" t="n">
        <v>0</v>
      </c>
      <c r="D76" s="5" t="n">
        <v>-421</v>
      </c>
      <c r="E76" s="5" t="n">
        <v>0</v>
      </c>
    </row>
    <row r="77" spans="1:5">
      <c r="A77" s="4" t="s">
        <v>688</v>
      </c>
      <c r="B77" s="5" t="n">
        <v>0</v>
      </c>
      <c r="C77" s="5" t="n">
        <v>0</v>
      </c>
      <c r="D77" s="5" t="n">
        <v>0</v>
      </c>
      <c r="E77" s="5" t="n">
        <v>0</v>
      </c>
    </row>
    <row r="78" spans="1:5">
      <c r="A78" s="4" t="s">
        <v>97</v>
      </c>
      <c r="B78" s="5" t="n">
        <v>87</v>
      </c>
      <c r="C78" s="5" t="n">
        <v>13232</v>
      </c>
      <c r="D78" s="5" t="n">
        <v>5236</v>
      </c>
      <c r="E78" s="5" t="n">
        <v>1585</v>
      </c>
    </row>
    <row r="79" spans="1:5">
      <c r="A79" s="4" t="s">
        <v>98</v>
      </c>
      <c r="B79" s="5" t="n">
        <v>0</v>
      </c>
      <c r="C79" s="5" t="n">
        <v>0</v>
      </c>
      <c r="D79" s="5" t="n">
        <v>0</v>
      </c>
      <c r="E79" s="5" t="n">
        <v>0</v>
      </c>
    </row>
    <row r="80" spans="1:5">
      <c r="A80" s="4" t="s">
        <v>99</v>
      </c>
      <c r="B80" s="5" t="n">
        <v>87</v>
      </c>
      <c r="C80" s="5" t="n">
        <v>13232</v>
      </c>
      <c r="D80" s="5" t="n">
        <v>5236</v>
      </c>
      <c r="E80" s="5" t="n">
        <v>1585</v>
      </c>
    </row>
    <row r="81" spans="1:5">
      <c r="A81" s="4" t="s">
        <v>689</v>
      </c>
      <c r="B81" s="5" t="n">
        <v>258</v>
      </c>
      <c r="C81" s="5" t="n">
        <v>230</v>
      </c>
      <c r="D81" s="5" t="n">
        <v>465</v>
      </c>
      <c r="E81" s="5" t="n">
        <v>495</v>
      </c>
    </row>
    <row r="82" spans="1:5">
      <c r="A82" s="4" t="s">
        <v>101</v>
      </c>
      <c r="B82" s="5" t="n">
        <v>-171</v>
      </c>
      <c r="C82" s="5" t="n">
        <v>13002</v>
      </c>
      <c r="D82" s="5" t="n">
        <v>4771</v>
      </c>
      <c r="E82" s="5" t="n">
        <v>1090</v>
      </c>
    </row>
    <row r="83" spans="1:5">
      <c r="A83" s="4" t="s">
        <v>690</v>
      </c>
      <c r="B83" s="5" t="n">
        <v>630</v>
      </c>
      <c r="C83" s="5" t="n">
        <v>7041</v>
      </c>
      <c r="D83" s="5" t="n">
        <v>-21146</v>
      </c>
      <c r="E83" s="5" t="n">
        <v>17541</v>
      </c>
    </row>
    <row r="84" spans="1:5">
      <c r="A84" s="4" t="s">
        <v>118</v>
      </c>
      <c r="B84" s="5" t="n">
        <v>258</v>
      </c>
      <c r="C84" s="5" t="n">
        <v>230</v>
      </c>
      <c r="D84" s="5" t="n">
        <v>465</v>
      </c>
      <c r="E84" s="5" t="n">
        <v>495</v>
      </c>
    </row>
    <row r="85" spans="1:5">
      <c r="A85" s="4" t="s">
        <v>119</v>
      </c>
      <c r="B85" s="5" t="n">
        <v>459</v>
      </c>
      <c r="C85" s="5" t="n">
        <v>20043</v>
      </c>
      <c r="D85" s="5" t="n">
        <v>-16375</v>
      </c>
      <c r="E85" s="5" t="n">
        <v>18631</v>
      </c>
    </row>
    <row r="86" spans="1:5">
      <c r="A86" s="4" t="s">
        <v>680</v>
      </c>
    </row>
    <row r="87" spans="1:5">
      <c r="A87" s="4" t="s">
        <v>81</v>
      </c>
      <c r="B87" s="5" t="n">
        <v>0</v>
      </c>
      <c r="C87" s="5" t="n">
        <v>0</v>
      </c>
      <c r="D87" s="5" t="n">
        <v>0</v>
      </c>
      <c r="E87" s="5" t="n">
        <v>0</v>
      </c>
    </row>
    <row r="88" spans="1:5">
      <c r="A88" s="4" t="s">
        <v>683</v>
      </c>
      <c r="B88" s="5" t="n">
        <v>-180</v>
      </c>
      <c r="C88" s="5" t="n">
        <v>-90</v>
      </c>
      <c r="D88" s="5" t="n">
        <v>-379</v>
      </c>
      <c r="E88" s="5" t="n">
        <v>-293</v>
      </c>
    </row>
    <row r="89" spans="1:5">
      <c r="A89" s="4" t="s">
        <v>82</v>
      </c>
      <c r="B89" s="5" t="n">
        <v>-14</v>
      </c>
      <c r="C89" s="5" t="n">
        <v>61</v>
      </c>
      <c r="D89" s="5" t="n">
        <v>-33</v>
      </c>
      <c r="E89" s="5" t="n">
        <v>3</v>
      </c>
    </row>
    <row r="90" spans="1:5">
      <c r="A90" s="4" t="s">
        <v>83</v>
      </c>
      <c r="B90" s="5" t="n">
        <v>-166</v>
      </c>
      <c r="C90" s="5" t="n">
        <v>-151</v>
      </c>
      <c r="D90" s="5" t="n">
        <v>-346</v>
      </c>
      <c r="E90" s="5" t="n">
        <v>-296</v>
      </c>
    </row>
    <row r="91" spans="1:5">
      <c r="A91" s="4" t="s">
        <v>84</v>
      </c>
      <c r="B91" s="5" t="n">
        <v>0</v>
      </c>
      <c r="C91" s="5" t="n">
        <v>0</v>
      </c>
      <c r="D91" s="5" t="n">
        <v>0</v>
      </c>
      <c r="E91" s="5" t="n">
        <v>0</v>
      </c>
    </row>
    <row r="92" spans="1:5">
      <c r="A92" s="4" t="s">
        <v>85</v>
      </c>
      <c r="B92" s="5" t="n">
        <v>0</v>
      </c>
      <c r="C92" s="5" t="n">
        <v>0</v>
      </c>
      <c r="D92" s="5" t="n">
        <v>0</v>
      </c>
      <c r="E92" s="5" t="n">
        <v>0</v>
      </c>
    </row>
    <row r="93" spans="1:5">
      <c r="A93" s="4" t="s">
        <v>684</v>
      </c>
      <c r="B93" s="5" t="n">
        <v>0</v>
      </c>
      <c r="C93" s="5" t="n">
        <v>0</v>
      </c>
      <c r="D93" s="5" t="n">
        <v>0</v>
      </c>
      <c r="E93" s="5" t="n">
        <v>0</v>
      </c>
    </row>
    <row r="94" spans="1:5">
      <c r="A94" s="4" t="s">
        <v>685</v>
      </c>
      <c r="B94" s="5" t="n">
        <v>0</v>
      </c>
      <c r="C94" s="5" t="n">
        <v>0</v>
      </c>
      <c r="D94" s="5" t="n">
        <v>0</v>
      </c>
      <c r="E94" s="5" t="n">
        <v>0</v>
      </c>
    </row>
    <row r="95" spans="1:5">
      <c r="A95" s="4" t="s">
        <v>686</v>
      </c>
      <c r="B95" s="5" t="n">
        <v>0</v>
      </c>
      <c r="C95" s="5" t="n">
        <v>0</v>
      </c>
      <c r="D95" s="5" t="n">
        <v>0</v>
      </c>
      <c r="E95" s="5" t="n">
        <v>0</v>
      </c>
    </row>
    <row r="96" spans="1:5">
      <c r="A96" s="4" t="s">
        <v>687</v>
      </c>
      <c r="B96" s="5" t="n">
        <v>0</v>
      </c>
      <c r="C96" s="5" t="n">
        <v>0</v>
      </c>
      <c r="D96" s="5" t="n">
        <v>0</v>
      </c>
      <c r="E96" s="5" t="n">
        <v>0</v>
      </c>
    </row>
    <row r="97" spans="1:5">
      <c r="A97" s="4" t="s">
        <v>96</v>
      </c>
      <c r="B97" s="5" t="n">
        <v>0</v>
      </c>
      <c r="C97" s="5" t="n">
        <v>0</v>
      </c>
      <c r="D97" s="5" t="n">
        <v>0</v>
      </c>
      <c r="E97" s="5" t="n">
        <v>0</v>
      </c>
    </row>
    <row r="98" spans="1:5">
      <c r="A98" s="4" t="s">
        <v>688</v>
      </c>
      <c r="B98" s="5" t="n">
        <v>-49490</v>
      </c>
      <c r="C98" s="5" t="n">
        <v>-46865</v>
      </c>
      <c r="D98" s="5" t="n">
        <v>-96665</v>
      </c>
      <c r="E98" s="5" t="n">
        <v>-58110</v>
      </c>
    </row>
    <row r="99" spans="1:5">
      <c r="A99" s="4" t="s">
        <v>97</v>
      </c>
      <c r="B99" s="5" t="n">
        <v>-49490</v>
      </c>
      <c r="C99" s="5" t="n">
        <v>-46865</v>
      </c>
      <c r="D99" s="5" t="n">
        <v>-96665</v>
      </c>
      <c r="E99" s="5" t="n">
        <v>-58110</v>
      </c>
    </row>
    <row r="100" spans="1:5">
      <c r="A100" s="4" t="s">
        <v>98</v>
      </c>
      <c r="B100" s="5" t="n">
        <v>0</v>
      </c>
      <c r="C100" s="5" t="n">
        <v>0</v>
      </c>
      <c r="D100" s="5" t="n">
        <v>0</v>
      </c>
      <c r="E100" s="5" t="n">
        <v>0</v>
      </c>
    </row>
    <row r="101" spans="1:5">
      <c r="A101" s="4" t="s">
        <v>99</v>
      </c>
      <c r="B101" s="5" t="n">
        <v>-49490</v>
      </c>
      <c r="C101" s="5" t="n">
        <v>-46865</v>
      </c>
      <c r="D101" s="5" t="n">
        <v>-96665</v>
      </c>
      <c r="E101" s="5" t="n">
        <v>-58110</v>
      </c>
    </row>
    <row r="102" spans="1:5">
      <c r="A102" s="4" t="s">
        <v>689</v>
      </c>
      <c r="B102" s="5" t="n">
        <v>0</v>
      </c>
      <c r="C102" s="5" t="n">
        <v>0</v>
      </c>
      <c r="D102" s="5" t="n">
        <v>0</v>
      </c>
      <c r="E102" s="5" t="n">
        <v>0</v>
      </c>
    </row>
    <row r="103" spans="1:5">
      <c r="A103" s="4" t="s">
        <v>101</v>
      </c>
      <c r="B103" s="5" t="n">
        <v>-49490</v>
      </c>
      <c r="C103" s="5" t="n">
        <v>-46865</v>
      </c>
      <c r="D103" s="5" t="n">
        <v>-96665</v>
      </c>
      <c r="E103" s="5" t="n">
        <v>-58110</v>
      </c>
    </row>
    <row r="104" spans="1:5">
      <c r="A104" s="4" t="s">
        <v>690</v>
      </c>
      <c r="B104" s="5" t="n">
        <v>-630</v>
      </c>
      <c r="C104" s="5" t="n">
        <v>-7041</v>
      </c>
      <c r="D104" s="5" t="n">
        <v>21146</v>
      </c>
      <c r="E104" s="5" t="n">
        <v>-17541</v>
      </c>
    </row>
    <row r="105" spans="1:5">
      <c r="A105" s="4" t="s">
        <v>118</v>
      </c>
      <c r="B105" s="5" t="n">
        <v>0</v>
      </c>
      <c r="C105" s="5" t="n">
        <v>0</v>
      </c>
      <c r="D105" s="5" t="n">
        <v>0</v>
      </c>
      <c r="E105" s="5" t="n">
        <v>0</v>
      </c>
    </row>
    <row r="106" spans="1:5">
      <c r="A106" s="4" t="s">
        <v>119</v>
      </c>
      <c r="B106" s="7" t="n">
        <v>-50120</v>
      </c>
      <c r="C106" s="7" t="n">
        <v>-53906</v>
      </c>
      <c r="D106" s="5" t="n">
        <v>-75519</v>
      </c>
      <c r="E106" s="5" t="n">
        <v>-75651</v>
      </c>
    </row>
    <row r="107" spans="1:5">
      <c r="A107" s="4" t="s">
        <v>681</v>
      </c>
    </row>
    <row r="108" spans="1:5">
      <c r="A108" s="4" t="s">
        <v>81</v>
      </c>
      <c r="D108" s="5" t="n">
        <v>750784</v>
      </c>
      <c r="E108" s="5" t="n">
        <v>692074</v>
      </c>
    </row>
    <row r="109" spans="1:5">
      <c r="A109" s="4" t="s">
        <v>683</v>
      </c>
      <c r="D109" s="5" t="n">
        <v>0</v>
      </c>
      <c r="E109" s="5" t="n">
        <v>0</v>
      </c>
    </row>
    <row r="110" spans="1:5">
      <c r="A110" s="4" t="s">
        <v>82</v>
      </c>
      <c r="D110" s="5" t="n">
        <v>375286</v>
      </c>
      <c r="E110" s="5" t="n">
        <v>379748</v>
      </c>
    </row>
    <row r="111" spans="1:5">
      <c r="A111" s="4" t="s">
        <v>83</v>
      </c>
      <c r="D111" s="5" t="n">
        <v>192276</v>
      </c>
      <c r="E111" s="5" t="n">
        <v>187388</v>
      </c>
    </row>
    <row r="112" spans="1:5">
      <c r="A112" s="4" t="s">
        <v>84</v>
      </c>
      <c r="D112" s="5" t="n">
        <v>73192</v>
      </c>
      <c r="E112" s="5" t="n">
        <v>64872</v>
      </c>
    </row>
    <row r="113" spans="1:5">
      <c r="A113" s="4" t="s">
        <v>85</v>
      </c>
      <c r="D113" s="5" t="n">
        <v>58</v>
      </c>
      <c r="E113" s="5" t="n">
        <v>4222</v>
      </c>
    </row>
    <row r="114" spans="1:5">
      <c r="A114" s="4" t="s">
        <v>684</v>
      </c>
      <c r="D114" s="5" t="n">
        <v>109972</v>
      </c>
      <c r="E114" s="5" t="n">
        <v>55844</v>
      </c>
    </row>
    <row r="115" spans="1:5">
      <c r="A115" s="4" t="s">
        <v>685</v>
      </c>
      <c r="D115" s="5" t="n">
        <v>-28975</v>
      </c>
      <c r="E115" s="5" t="n">
        <v>-31936</v>
      </c>
    </row>
    <row r="116" spans="1:5">
      <c r="A116" s="4" t="s">
        <v>686</v>
      </c>
      <c r="D116" s="5" t="n">
        <v>-1047</v>
      </c>
      <c r="E116" s="5" t="n">
        <v>2642</v>
      </c>
    </row>
    <row r="117" spans="1:5">
      <c r="A117" s="4" t="s">
        <v>687</v>
      </c>
      <c r="D117" s="5" t="n">
        <v>25622</v>
      </c>
      <c r="E117" s="5" t="n">
        <v>8751</v>
      </c>
    </row>
    <row r="118" spans="1:5">
      <c r="A118" s="4" t="s">
        <v>96</v>
      </c>
      <c r="D118" s="5" t="n">
        <v>8434</v>
      </c>
      <c r="E118" s="5" t="n">
        <v>6257</v>
      </c>
    </row>
    <row r="119" spans="1:5">
      <c r="A119" s="4" t="s">
        <v>688</v>
      </c>
      <c r="D119" s="5" t="n">
        <v>0</v>
      </c>
      <c r="E119" s="5" t="n">
        <v>0</v>
      </c>
    </row>
    <row r="120" spans="1:5">
      <c r="A120" s="4" t="s">
        <v>97</v>
      </c>
      <c r="D120" s="5" t="n">
        <v>62762</v>
      </c>
      <c r="E120" s="5" t="n">
        <v>24056</v>
      </c>
    </row>
    <row r="121" spans="1:5">
      <c r="A121" s="4" t="s">
        <v>98</v>
      </c>
      <c r="D121" s="5" t="n">
        <v>-329</v>
      </c>
      <c r="E121" s="5" t="n">
        <v>-10363</v>
      </c>
    </row>
    <row r="122" spans="1:5">
      <c r="A122" s="4" t="s">
        <v>99</v>
      </c>
      <c r="D122" s="5" t="n">
        <v>62433</v>
      </c>
      <c r="E122" s="5" t="n">
        <v>13693</v>
      </c>
    </row>
    <row r="123" spans="1:5">
      <c r="A123" s="4" t="s">
        <v>689</v>
      </c>
      <c r="D123" s="5" t="n">
        <v>465</v>
      </c>
      <c r="E123" s="5" t="n">
        <v>495</v>
      </c>
    </row>
    <row r="124" spans="1:5">
      <c r="A124" s="4" t="s">
        <v>101</v>
      </c>
      <c r="D124" s="5" t="n">
        <v>61968</v>
      </c>
      <c r="E124" s="5" t="n">
        <v>13198</v>
      </c>
    </row>
    <row r="125" spans="1:5">
      <c r="A125" s="4" t="s">
        <v>690</v>
      </c>
      <c r="D125" s="5" t="n">
        <v>-21460</v>
      </c>
      <c r="E125" s="5" t="n">
        <v>19332</v>
      </c>
    </row>
    <row r="126" spans="1:5">
      <c r="A126" s="4" t="s">
        <v>118</v>
      </c>
      <c r="D126" s="5" t="n">
        <v>465</v>
      </c>
      <c r="E126" s="5" t="n">
        <v>495</v>
      </c>
    </row>
    <row r="127" spans="1:5">
      <c r="A127" s="4" t="s">
        <v>119</v>
      </c>
      <c r="D127" s="7" t="n">
        <v>40508</v>
      </c>
      <c r="E127" s="7" t="n">
        <v>3253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0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691</v>
      </c>
      <c r="B1" s="2" t="s">
        <v>79</v>
      </c>
      <c r="C1" s="2" t="s">
        <v>1</v>
      </c>
    </row>
    <row r="2" spans="1:4">
      <c r="B2" s="2" t="s">
        <v>2</v>
      </c>
      <c r="C2" s="2" t="s">
        <v>2</v>
      </c>
      <c r="D2" s="2" t="s">
        <v>80</v>
      </c>
    </row>
    <row r="3" spans="1:4">
      <c r="A3" s="3" t="s">
        <v>692</v>
      </c>
    </row>
    <row r="4" spans="1:4">
      <c r="A4" s="4" t="s">
        <v>693</v>
      </c>
      <c r="C4" s="7" t="n">
        <v>133127</v>
      </c>
      <c r="D4" s="7" t="n">
        <v>128103</v>
      </c>
    </row>
    <row r="5" spans="1:4">
      <c r="A5" s="4" t="s">
        <v>142</v>
      </c>
      <c r="C5" s="5" t="n">
        <v>-7372</v>
      </c>
      <c r="D5" s="5" t="n">
        <v>7430</v>
      </c>
    </row>
    <row r="6" spans="1:4">
      <c r="A6" s="4" t="s">
        <v>694</v>
      </c>
      <c r="C6" s="5" t="n">
        <v>125755</v>
      </c>
      <c r="D6" s="5" t="n">
        <v>135533</v>
      </c>
    </row>
    <row r="7" spans="1:4">
      <c r="A7" s="3" t="s">
        <v>695</v>
      </c>
    </row>
    <row r="8" spans="1:4">
      <c r="A8" s="4" t="s">
        <v>145</v>
      </c>
      <c r="C8" s="5" t="n">
        <v>-21496</v>
      </c>
      <c r="D8" s="5" t="n">
        <v>-26296</v>
      </c>
    </row>
    <row r="9" spans="1:4">
      <c r="A9" s="4" t="s">
        <v>146</v>
      </c>
      <c r="C9" s="5" t="n">
        <v>-18707</v>
      </c>
      <c r="D9" s="5" t="n">
        <v>-16533</v>
      </c>
    </row>
    <row r="10" spans="1:4">
      <c r="A10" s="4" t="s">
        <v>147</v>
      </c>
      <c r="D10" s="5" t="n">
        <v>-670036</v>
      </c>
    </row>
    <row r="11" spans="1:4">
      <c r="A11" s="4" t="s">
        <v>148</v>
      </c>
      <c r="C11" s="5" t="n">
        <v>-2516</v>
      </c>
      <c r="D11" s="5" t="n">
        <v>0</v>
      </c>
    </row>
    <row r="12" spans="1:4">
      <c r="A12" s="4" t="s">
        <v>149</v>
      </c>
      <c r="C12" s="5" t="n">
        <v>0</v>
      </c>
      <c r="D12" s="5" t="n">
        <v>36</v>
      </c>
    </row>
    <row r="13" spans="1:4">
      <c r="A13" s="4" t="s">
        <v>150</v>
      </c>
      <c r="C13" s="5" t="n">
        <v>654</v>
      </c>
      <c r="D13" s="5" t="n">
        <v>-494</v>
      </c>
    </row>
    <row r="14" spans="1:4">
      <c r="A14" s="4" t="s">
        <v>151</v>
      </c>
      <c r="C14" s="5" t="n">
        <v>-42065</v>
      </c>
      <c r="D14" s="5" t="n">
        <v>-713323</v>
      </c>
    </row>
    <row r="15" spans="1:4">
      <c r="A15" s="4" t="s">
        <v>152</v>
      </c>
      <c r="C15" s="5" t="n">
        <v>0</v>
      </c>
      <c r="D15" s="5" t="n">
        <v>0</v>
      </c>
    </row>
    <row r="16" spans="1:4">
      <c r="A16" s="4" t="s">
        <v>153</v>
      </c>
      <c r="C16" s="5" t="n">
        <v>-42065</v>
      </c>
      <c r="D16" s="5" t="n">
        <v>-713323</v>
      </c>
    </row>
    <row r="17" spans="1:4">
      <c r="A17" s="3" t="s">
        <v>696</v>
      </c>
    </row>
    <row r="18" spans="1:4">
      <c r="A18" s="4" t="s">
        <v>155</v>
      </c>
      <c r="C18" s="5" t="n">
        <v>14375</v>
      </c>
      <c r="D18" s="5" t="n">
        <v>690017</v>
      </c>
    </row>
    <row r="19" spans="1:4">
      <c r="A19" s="4" t="s">
        <v>393</v>
      </c>
      <c r="C19" s="5" t="n">
        <v>-6452</v>
      </c>
      <c r="D19" s="5" t="n">
        <v>-14042</v>
      </c>
    </row>
    <row r="20" spans="1:4">
      <c r="A20" s="4" t="s">
        <v>697</v>
      </c>
      <c r="C20" s="5" t="n">
        <v>-36078</v>
      </c>
      <c r="D20" s="5" t="n">
        <v>-56550</v>
      </c>
    </row>
    <row r="21" spans="1:4">
      <c r="A21" s="4" t="s">
        <v>698</v>
      </c>
      <c r="C21" s="5" t="n">
        <v>-58720</v>
      </c>
      <c r="D21" s="5" t="n">
        <v>-32041</v>
      </c>
    </row>
    <row r="22" spans="1:4">
      <c r="A22" s="4" t="s">
        <v>158</v>
      </c>
      <c r="C22" s="5" t="n">
        <v>18109</v>
      </c>
      <c r="D22" s="5" t="n">
        <v>4440</v>
      </c>
    </row>
    <row r="23" spans="1:4">
      <c r="A23" s="4" t="s">
        <v>159</v>
      </c>
      <c r="C23" s="5" t="n">
        <v>-12742</v>
      </c>
      <c r="D23" s="5" t="n">
        <v>-15034</v>
      </c>
    </row>
    <row r="24" spans="1:4">
      <c r="A24" s="4" t="s">
        <v>129</v>
      </c>
      <c r="C24" s="5" t="n">
        <v>5641</v>
      </c>
      <c r="D24" s="5" t="n">
        <v>6275</v>
      </c>
    </row>
    <row r="25" spans="1:4">
      <c r="A25" s="4" t="s">
        <v>161</v>
      </c>
      <c r="C25" s="5" t="n">
        <v>-75867</v>
      </c>
      <c r="D25" s="5" t="n">
        <v>583065</v>
      </c>
    </row>
    <row r="26" spans="1:4">
      <c r="A26" s="4" t="s">
        <v>162</v>
      </c>
      <c r="C26" s="5" t="n">
        <v>0</v>
      </c>
      <c r="D26" s="5" t="n">
        <v>0</v>
      </c>
    </row>
    <row r="27" spans="1:4">
      <c r="A27" s="4" t="s">
        <v>163</v>
      </c>
      <c r="C27" s="5" t="n">
        <v>-75867</v>
      </c>
      <c r="D27" s="5" t="n">
        <v>583065</v>
      </c>
    </row>
    <row r="28" spans="1:4">
      <c r="A28" s="4" t="s">
        <v>164</v>
      </c>
      <c r="C28" s="5" t="n">
        <v>1132</v>
      </c>
      <c r="D28" s="5" t="n">
        <v>903</v>
      </c>
    </row>
    <row r="29" spans="1:4">
      <c r="A29" s="4" t="s">
        <v>699</v>
      </c>
      <c r="C29" s="5" t="n">
        <v>8955</v>
      </c>
      <c r="D29" s="5" t="n">
        <v>6178</v>
      </c>
    </row>
    <row r="30" spans="1:4">
      <c r="A30" s="4" t="s">
        <v>166</v>
      </c>
      <c r="C30" s="5" t="n">
        <v>104677</v>
      </c>
      <c r="D30" s="5" t="n">
        <v>134419</v>
      </c>
    </row>
    <row r="31" spans="1:4">
      <c r="A31" s="4" t="s">
        <v>167</v>
      </c>
      <c r="C31" s="5" t="n">
        <v>7372</v>
      </c>
      <c r="D31" s="5" t="n">
        <v>-7430</v>
      </c>
    </row>
    <row r="32" spans="1:4">
      <c r="A32" s="4" t="s">
        <v>700</v>
      </c>
      <c r="C32" s="5" t="n">
        <v>-7876</v>
      </c>
      <c r="D32" s="5" t="n">
        <v>7057</v>
      </c>
    </row>
    <row r="33" spans="1:4">
      <c r="A33" s="4" t="s">
        <v>169</v>
      </c>
      <c r="B33" s="7" t="n">
        <v>113128</v>
      </c>
      <c r="C33" s="5" t="n">
        <v>113128</v>
      </c>
      <c r="D33" s="5" t="n">
        <v>140224</v>
      </c>
    </row>
    <row r="34" spans="1:4">
      <c r="A34" s="4" t="s">
        <v>677</v>
      </c>
    </row>
    <row r="35" spans="1:4">
      <c r="A35" s="3" t="s">
        <v>692</v>
      </c>
    </row>
    <row r="36" spans="1:4">
      <c r="A36" s="4" t="s">
        <v>693</v>
      </c>
      <c r="C36" s="5" t="n">
        <v>-31881</v>
      </c>
      <c r="D36" s="5" t="n">
        <v>-6141</v>
      </c>
    </row>
    <row r="37" spans="1:4">
      <c r="A37" s="4" t="s">
        <v>142</v>
      </c>
      <c r="C37" s="5" t="n">
        <v>0</v>
      </c>
      <c r="D37" s="5" t="n">
        <v>0</v>
      </c>
    </row>
    <row r="38" spans="1:4">
      <c r="A38" s="4" t="s">
        <v>694</v>
      </c>
      <c r="C38" s="5" t="n">
        <v>-31881</v>
      </c>
      <c r="D38" s="5" t="n">
        <v>-6141</v>
      </c>
    </row>
    <row r="39" spans="1:4">
      <c r="A39" s="3" t="s">
        <v>695</v>
      </c>
    </row>
    <row r="40" spans="1:4">
      <c r="A40" s="4" t="s">
        <v>145</v>
      </c>
      <c r="C40" s="5" t="n">
        <v>-1395</v>
      </c>
      <c r="D40" s="5" t="n">
        <v>-1166</v>
      </c>
    </row>
    <row r="41" spans="1:4">
      <c r="A41" s="4" t="s">
        <v>146</v>
      </c>
      <c r="C41" s="5" t="n">
        <v>0</v>
      </c>
      <c r="D41" s="5" t="n">
        <v>0</v>
      </c>
    </row>
    <row r="42" spans="1:4">
      <c r="A42" s="4" t="s">
        <v>147</v>
      </c>
      <c r="D42" s="5" t="n">
        <v>0</v>
      </c>
    </row>
    <row r="43" spans="1:4">
      <c r="A43" s="4" t="s">
        <v>148</v>
      </c>
      <c r="C43" s="5" t="n">
        <v>0</v>
      </c>
    </row>
    <row r="44" spans="1:4">
      <c r="A44" s="4" t="s">
        <v>149</v>
      </c>
      <c r="D44" s="5" t="n">
        <v>0</v>
      </c>
    </row>
    <row r="45" spans="1:4">
      <c r="A45" s="4" t="s">
        <v>150</v>
      </c>
      <c r="C45" s="5" t="n">
        <v>524</v>
      </c>
      <c r="D45" s="5" t="n">
        <v>-700</v>
      </c>
    </row>
    <row r="46" spans="1:4">
      <c r="A46" s="4" t="s">
        <v>151</v>
      </c>
      <c r="C46" s="5" t="n">
        <v>-871</v>
      </c>
      <c r="D46" s="5" t="n">
        <v>-1866</v>
      </c>
    </row>
    <row r="47" spans="1:4">
      <c r="A47" s="4" t="s">
        <v>152</v>
      </c>
      <c r="C47" s="5" t="n">
        <v>0</v>
      </c>
      <c r="D47" s="5" t="n">
        <v>0</v>
      </c>
    </row>
    <row r="48" spans="1:4">
      <c r="A48" s="4" t="s">
        <v>153</v>
      </c>
      <c r="C48" s="5" t="n">
        <v>-871</v>
      </c>
      <c r="D48" s="5" t="n">
        <v>-1866</v>
      </c>
    </row>
    <row r="49" spans="1:4">
      <c r="A49" s="3" t="s">
        <v>696</v>
      </c>
    </row>
    <row r="50" spans="1:4">
      <c r="A50" s="4" t="s">
        <v>155</v>
      </c>
      <c r="C50" s="5" t="n">
        <v>14375</v>
      </c>
      <c r="D50" s="5" t="n">
        <v>690017</v>
      </c>
    </row>
    <row r="51" spans="1:4">
      <c r="A51" s="4" t="s">
        <v>393</v>
      </c>
      <c r="C51" s="5" t="n">
        <v>-6452</v>
      </c>
      <c r="D51" s="5" t="n">
        <v>-14042</v>
      </c>
    </row>
    <row r="52" spans="1:4">
      <c r="A52" s="4" t="s">
        <v>697</v>
      </c>
      <c r="C52" s="5" t="n">
        <v>-35773</v>
      </c>
      <c r="D52" s="5" t="n">
        <v>-51892</v>
      </c>
    </row>
    <row r="53" spans="1:4">
      <c r="A53" s="4" t="s">
        <v>698</v>
      </c>
      <c r="C53" s="5" t="n">
        <v>-58720</v>
      </c>
      <c r="D53" s="5" t="n">
        <v>-32041</v>
      </c>
    </row>
    <row r="54" spans="1:4">
      <c r="A54" s="4" t="s">
        <v>158</v>
      </c>
      <c r="C54" s="5" t="n">
        <v>18109</v>
      </c>
      <c r="D54" s="5" t="n">
        <v>4440</v>
      </c>
    </row>
    <row r="55" spans="1:4">
      <c r="A55" s="4" t="s">
        <v>159</v>
      </c>
      <c r="C55" s="5" t="n">
        <v>-12742</v>
      </c>
      <c r="D55" s="5" t="n">
        <v>-15034</v>
      </c>
    </row>
    <row r="56" spans="1:4">
      <c r="A56" s="4" t="s">
        <v>129</v>
      </c>
      <c r="C56" s="5" t="n">
        <v>5641</v>
      </c>
      <c r="D56" s="5" t="n">
        <v>6275</v>
      </c>
    </row>
    <row r="57" spans="1:4">
      <c r="A57" s="4" t="s">
        <v>701</v>
      </c>
      <c r="C57" s="5" t="n">
        <v>0</v>
      </c>
      <c r="D57" s="5" t="n">
        <v>-661974</v>
      </c>
    </row>
    <row r="58" spans="1:4">
      <c r="A58" s="4" t="s">
        <v>702</v>
      </c>
      <c r="C58" s="5" t="n">
        <v>126093</v>
      </c>
      <c r="D58" s="5" t="n">
        <v>76617</v>
      </c>
    </row>
    <row r="59" spans="1:4">
      <c r="A59" s="4" t="s">
        <v>161</v>
      </c>
      <c r="C59" s="5" t="n">
        <v>50531</v>
      </c>
      <c r="D59" s="5" t="n">
        <v>2366</v>
      </c>
    </row>
    <row r="60" spans="1:4">
      <c r="A60" s="4" t="s">
        <v>162</v>
      </c>
      <c r="C60" s="5" t="n">
        <v>0</v>
      </c>
      <c r="D60" s="5" t="n">
        <v>0</v>
      </c>
    </row>
    <row r="61" spans="1:4">
      <c r="A61" s="4" t="s">
        <v>163</v>
      </c>
      <c r="C61" s="5" t="n">
        <v>50531</v>
      </c>
      <c r="D61" s="5" t="n">
        <v>2366</v>
      </c>
    </row>
    <row r="62" spans="1:4">
      <c r="A62" s="4" t="s">
        <v>164</v>
      </c>
      <c r="C62" s="5" t="n">
        <v>0</v>
      </c>
      <c r="D62" s="5" t="n">
        <v>0</v>
      </c>
    </row>
    <row r="63" spans="1:4">
      <c r="A63" s="4" t="s">
        <v>699</v>
      </c>
      <c r="C63" s="5" t="n">
        <v>17779</v>
      </c>
      <c r="D63" s="5" t="n">
        <v>-5641</v>
      </c>
    </row>
    <row r="64" spans="1:4">
      <c r="A64" s="4" t="s">
        <v>166</v>
      </c>
      <c r="C64" s="5" t="n">
        <v>61602</v>
      </c>
      <c r="D64" s="5" t="n">
        <v>104310</v>
      </c>
    </row>
    <row r="65" spans="1:4">
      <c r="A65" s="4" t="s">
        <v>167</v>
      </c>
      <c r="C65" s="5" t="n">
        <v>0</v>
      </c>
      <c r="D65" s="5" t="n">
        <v>0</v>
      </c>
    </row>
    <row r="66" spans="1:4">
      <c r="A66" s="4" t="s">
        <v>700</v>
      </c>
      <c r="C66" s="5" t="n">
        <v>-7876</v>
      </c>
      <c r="D66" s="5" t="n">
        <v>7057</v>
      </c>
    </row>
    <row r="67" spans="1:4">
      <c r="A67" s="4" t="s">
        <v>169</v>
      </c>
      <c r="B67" s="5" t="n">
        <v>71505</v>
      </c>
      <c r="C67" s="5" t="n">
        <v>71505</v>
      </c>
      <c r="D67" s="5" t="n">
        <v>105726</v>
      </c>
    </row>
    <row r="68" spans="1:4">
      <c r="A68" s="4" t="s">
        <v>678</v>
      </c>
    </row>
    <row r="69" spans="1:4">
      <c r="A69" s="3" t="s">
        <v>692</v>
      </c>
    </row>
    <row r="70" spans="1:4">
      <c r="A70" s="4" t="s">
        <v>693</v>
      </c>
      <c r="C70" s="5" t="n">
        <v>145821</v>
      </c>
      <c r="D70" s="5" t="n">
        <v>116046</v>
      </c>
    </row>
    <row r="71" spans="1:4">
      <c r="A71" s="4" t="s">
        <v>142</v>
      </c>
      <c r="C71" s="5" t="n">
        <v>-7372</v>
      </c>
      <c r="D71" s="5" t="n">
        <v>7430</v>
      </c>
    </row>
    <row r="72" spans="1:4">
      <c r="A72" s="4" t="s">
        <v>694</v>
      </c>
      <c r="C72" s="5" t="n">
        <v>138449</v>
      </c>
      <c r="D72" s="5" t="n">
        <v>123476</v>
      </c>
    </row>
    <row r="73" spans="1:4">
      <c r="A73" s="3" t="s">
        <v>695</v>
      </c>
    </row>
    <row r="74" spans="1:4">
      <c r="A74" s="4" t="s">
        <v>145</v>
      </c>
      <c r="C74" s="5" t="n">
        <v>-14585</v>
      </c>
      <c r="D74" s="5" t="n">
        <v>-19415</v>
      </c>
    </row>
    <row r="75" spans="1:4">
      <c r="A75" s="4" t="s">
        <v>146</v>
      </c>
      <c r="C75" s="5" t="n">
        <v>-15811</v>
      </c>
      <c r="D75" s="5" t="n">
        <v>-14327</v>
      </c>
    </row>
    <row r="76" spans="1:4">
      <c r="A76" s="4" t="s">
        <v>147</v>
      </c>
      <c r="D76" s="5" t="n">
        <v>-640918</v>
      </c>
    </row>
    <row r="77" spans="1:4">
      <c r="A77" s="4" t="s">
        <v>148</v>
      </c>
      <c r="C77" s="5" t="n">
        <v>-1746</v>
      </c>
    </row>
    <row r="78" spans="1:4">
      <c r="A78" s="4" t="s">
        <v>149</v>
      </c>
      <c r="D78" s="5" t="n">
        <v>36</v>
      </c>
    </row>
    <row r="79" spans="1:4">
      <c r="A79" s="4" t="s">
        <v>150</v>
      </c>
      <c r="C79" s="5" t="n">
        <v>0</v>
      </c>
      <c r="D79" s="5" t="n">
        <v>307</v>
      </c>
    </row>
    <row r="80" spans="1:4">
      <c r="A80" s="4" t="s">
        <v>151</v>
      </c>
      <c r="C80" s="5" t="n">
        <v>-32142</v>
      </c>
      <c r="D80" s="5" t="n">
        <v>-674317</v>
      </c>
    </row>
    <row r="81" spans="1:4">
      <c r="A81" s="4" t="s">
        <v>152</v>
      </c>
      <c r="C81" s="5" t="n">
        <v>0</v>
      </c>
      <c r="D81" s="5" t="n">
        <v>0</v>
      </c>
    </row>
    <row r="82" spans="1:4">
      <c r="A82" s="4" t="s">
        <v>153</v>
      </c>
      <c r="C82" s="5" t="n">
        <v>-32142</v>
      </c>
      <c r="D82" s="5" t="n">
        <v>-674317</v>
      </c>
    </row>
    <row r="83" spans="1:4">
      <c r="A83" s="3" t="s">
        <v>696</v>
      </c>
    </row>
    <row r="84" spans="1:4">
      <c r="A84" s="4" t="s">
        <v>155</v>
      </c>
      <c r="C84" s="5" t="n">
        <v>0</v>
      </c>
      <c r="D84" s="5" t="n">
        <v>0</v>
      </c>
    </row>
    <row r="85" spans="1:4">
      <c r="A85" s="4" t="s">
        <v>393</v>
      </c>
      <c r="C85" s="5" t="n">
        <v>0</v>
      </c>
      <c r="D85" s="5" t="n">
        <v>0</v>
      </c>
    </row>
    <row r="86" spans="1:4">
      <c r="A86" s="4" t="s">
        <v>697</v>
      </c>
      <c r="C86" s="5" t="n">
        <v>-305</v>
      </c>
      <c r="D86" s="5" t="n">
        <v>-4658</v>
      </c>
    </row>
    <row r="87" spans="1:4">
      <c r="A87" s="4" t="s">
        <v>698</v>
      </c>
      <c r="C87" s="5" t="n">
        <v>0</v>
      </c>
      <c r="D87" s="5" t="n">
        <v>0</v>
      </c>
    </row>
    <row r="88" spans="1:4">
      <c r="A88" s="4" t="s">
        <v>158</v>
      </c>
      <c r="C88" s="5" t="n">
        <v>0</v>
      </c>
      <c r="D88" s="5" t="n">
        <v>0</v>
      </c>
    </row>
    <row r="89" spans="1:4">
      <c r="A89" s="4" t="s">
        <v>159</v>
      </c>
      <c r="C89" s="5" t="n">
        <v>0</v>
      </c>
      <c r="D89" s="5" t="n">
        <v>0</v>
      </c>
    </row>
    <row r="90" spans="1:4">
      <c r="A90" s="4" t="s">
        <v>129</v>
      </c>
      <c r="C90" s="5" t="n">
        <v>0</v>
      </c>
      <c r="D90" s="5" t="n">
        <v>0</v>
      </c>
    </row>
    <row r="91" spans="1:4">
      <c r="A91" s="4" t="s">
        <v>701</v>
      </c>
      <c r="C91" s="5" t="n">
        <v>-117906</v>
      </c>
      <c r="D91" s="5" t="n">
        <v>-76617</v>
      </c>
    </row>
    <row r="92" spans="1:4">
      <c r="A92" s="4" t="s">
        <v>702</v>
      </c>
      <c r="C92" s="5" t="n">
        <v>0</v>
      </c>
      <c r="D92" s="5" t="n">
        <v>644191</v>
      </c>
    </row>
    <row r="93" spans="1:4">
      <c r="A93" s="4" t="s">
        <v>161</v>
      </c>
      <c r="C93" s="5" t="n">
        <v>-118211</v>
      </c>
      <c r="D93" s="5" t="n">
        <v>562916</v>
      </c>
    </row>
    <row r="94" spans="1:4">
      <c r="A94" s="4" t="s">
        <v>162</v>
      </c>
      <c r="C94" s="5" t="n">
        <v>0</v>
      </c>
      <c r="D94" s="5" t="n">
        <v>0</v>
      </c>
    </row>
    <row r="95" spans="1:4">
      <c r="A95" s="4" t="s">
        <v>163</v>
      </c>
      <c r="C95" s="5" t="n">
        <v>-118211</v>
      </c>
      <c r="D95" s="5" t="n">
        <v>562916</v>
      </c>
    </row>
    <row r="96" spans="1:4">
      <c r="A96" s="4" t="s">
        <v>164</v>
      </c>
      <c r="C96" s="5" t="n">
        <v>0</v>
      </c>
      <c r="D96" s="5" t="n">
        <v>0</v>
      </c>
    </row>
    <row r="97" spans="1:4">
      <c r="A97" s="4" t="s">
        <v>699</v>
      </c>
      <c r="C97" s="5" t="n">
        <v>-11904</v>
      </c>
      <c r="D97" s="5" t="n">
        <v>12075</v>
      </c>
    </row>
    <row r="98" spans="1:4">
      <c r="A98" s="4" t="s">
        <v>166</v>
      </c>
      <c r="C98" s="5" t="n">
        <v>8733</v>
      </c>
      <c r="D98" s="5" t="n">
        <v>0</v>
      </c>
    </row>
    <row r="99" spans="1:4">
      <c r="A99" s="4" t="s">
        <v>167</v>
      </c>
      <c r="C99" s="5" t="n">
        <v>-7372</v>
      </c>
      <c r="D99" s="5" t="n">
        <v>-7430</v>
      </c>
    </row>
    <row r="100" spans="1:4">
      <c r="A100" s="4" t="s">
        <v>700</v>
      </c>
      <c r="C100" s="5" t="n">
        <v>0</v>
      </c>
      <c r="D100" s="5" t="n">
        <v>0</v>
      </c>
    </row>
    <row r="101" spans="1:4">
      <c r="A101" s="4" t="s">
        <v>169</v>
      </c>
      <c r="B101" s="5" t="n">
        <v>4201</v>
      </c>
      <c r="C101" s="5" t="n">
        <v>4201</v>
      </c>
      <c r="D101" s="5" t="n">
        <v>4645</v>
      </c>
    </row>
    <row r="102" spans="1:4">
      <c r="A102" s="4" t="s">
        <v>679</v>
      </c>
    </row>
    <row r="103" spans="1:4">
      <c r="A103" s="3" t="s">
        <v>692</v>
      </c>
    </row>
    <row r="104" spans="1:4">
      <c r="A104" s="4" t="s">
        <v>693</v>
      </c>
      <c r="C104" s="5" t="n">
        <v>19187</v>
      </c>
      <c r="D104" s="5" t="n">
        <v>18198</v>
      </c>
    </row>
    <row r="105" spans="1:4">
      <c r="A105" s="4" t="s">
        <v>142</v>
      </c>
      <c r="C105" s="5" t="n">
        <v>0</v>
      </c>
      <c r="D105" s="5" t="n">
        <v>0</v>
      </c>
    </row>
    <row r="106" spans="1:4">
      <c r="A106" s="4" t="s">
        <v>694</v>
      </c>
      <c r="C106" s="5" t="n">
        <v>19187</v>
      </c>
      <c r="D106" s="5" t="n">
        <v>18198</v>
      </c>
    </row>
    <row r="107" spans="1:4">
      <c r="A107" s="3" t="s">
        <v>695</v>
      </c>
    </row>
    <row r="108" spans="1:4">
      <c r="A108" s="4" t="s">
        <v>145</v>
      </c>
      <c r="C108" s="5" t="n">
        <v>-5516</v>
      </c>
      <c r="D108" s="5" t="n">
        <v>-5715</v>
      </c>
    </row>
    <row r="109" spans="1:4">
      <c r="A109" s="4" t="s">
        <v>146</v>
      </c>
      <c r="C109" s="5" t="n">
        <v>-2896</v>
      </c>
      <c r="D109" s="5" t="n">
        <v>-2206</v>
      </c>
    </row>
    <row r="110" spans="1:4">
      <c r="A110" s="4" t="s">
        <v>147</v>
      </c>
      <c r="D110" s="5" t="n">
        <v>-29118</v>
      </c>
    </row>
    <row r="111" spans="1:4">
      <c r="A111" s="4" t="s">
        <v>148</v>
      </c>
      <c r="C111" s="5" t="n">
        <v>-770</v>
      </c>
    </row>
    <row r="112" spans="1:4">
      <c r="A112" s="4" t="s">
        <v>149</v>
      </c>
      <c r="D112" s="5" t="n">
        <v>0</v>
      </c>
    </row>
    <row r="113" spans="1:4">
      <c r="A113" s="4" t="s">
        <v>150</v>
      </c>
      <c r="C113" s="5" t="n">
        <v>130</v>
      </c>
      <c r="D113" s="5" t="n">
        <v>-101</v>
      </c>
    </row>
    <row r="114" spans="1:4">
      <c r="A114" s="4" t="s">
        <v>151</v>
      </c>
      <c r="C114" s="5" t="n">
        <v>-9052</v>
      </c>
      <c r="D114" s="5" t="n">
        <v>-37140</v>
      </c>
    </row>
    <row r="115" spans="1:4">
      <c r="A115" s="4" t="s">
        <v>152</v>
      </c>
      <c r="C115" s="5" t="n">
        <v>0</v>
      </c>
      <c r="D115" s="5" t="n">
        <v>0</v>
      </c>
    </row>
    <row r="116" spans="1:4">
      <c r="A116" s="4" t="s">
        <v>153</v>
      </c>
      <c r="C116" s="5" t="n">
        <v>-9052</v>
      </c>
      <c r="D116" s="5" t="n">
        <v>-37140</v>
      </c>
    </row>
    <row r="117" spans="1:4">
      <c r="A117" s="3" t="s">
        <v>696</v>
      </c>
    </row>
    <row r="118" spans="1:4">
      <c r="A118" s="4" t="s">
        <v>155</v>
      </c>
      <c r="C118" s="5" t="n">
        <v>0</v>
      </c>
      <c r="D118" s="5" t="n">
        <v>0</v>
      </c>
    </row>
    <row r="119" spans="1:4">
      <c r="A119" s="4" t="s">
        <v>393</v>
      </c>
      <c r="C119" s="5" t="n">
        <v>0</v>
      </c>
      <c r="D119" s="5" t="n">
        <v>0</v>
      </c>
    </row>
    <row r="120" spans="1:4">
      <c r="A120" s="4" t="s">
        <v>697</v>
      </c>
      <c r="C120" s="5" t="n">
        <v>0</v>
      </c>
      <c r="D120" s="5" t="n">
        <v>0</v>
      </c>
    </row>
    <row r="121" spans="1:4">
      <c r="A121" s="4" t="s">
        <v>698</v>
      </c>
      <c r="C121" s="5" t="n">
        <v>0</v>
      </c>
      <c r="D121" s="5" t="n">
        <v>0</v>
      </c>
    </row>
    <row r="122" spans="1:4">
      <c r="A122" s="4" t="s">
        <v>158</v>
      </c>
      <c r="C122" s="5" t="n">
        <v>0</v>
      </c>
      <c r="D122" s="5" t="n">
        <v>0</v>
      </c>
    </row>
    <row r="123" spans="1:4">
      <c r="A123" s="4" t="s">
        <v>159</v>
      </c>
      <c r="C123" s="5" t="n">
        <v>0</v>
      </c>
      <c r="D123" s="5" t="n">
        <v>0</v>
      </c>
    </row>
    <row r="124" spans="1:4">
      <c r="A124" s="4" t="s">
        <v>129</v>
      </c>
      <c r="C124" s="5" t="n">
        <v>0</v>
      </c>
      <c r="D124" s="5" t="n">
        <v>0</v>
      </c>
    </row>
    <row r="125" spans="1:4">
      <c r="A125" s="4" t="s">
        <v>701</v>
      </c>
      <c r="C125" s="5" t="n">
        <v>-8187</v>
      </c>
      <c r="D125" s="5" t="n">
        <v>0</v>
      </c>
    </row>
    <row r="126" spans="1:4">
      <c r="A126" s="4" t="s">
        <v>702</v>
      </c>
      <c r="C126" s="5" t="n">
        <v>0</v>
      </c>
      <c r="D126" s="5" t="n">
        <v>17783</v>
      </c>
    </row>
    <row r="127" spans="1:4">
      <c r="A127" s="4" t="s">
        <v>161</v>
      </c>
      <c r="C127" s="5" t="n">
        <v>-8187</v>
      </c>
      <c r="D127" s="5" t="n">
        <v>17783</v>
      </c>
    </row>
    <row r="128" spans="1:4">
      <c r="A128" s="4" t="s">
        <v>162</v>
      </c>
      <c r="C128" s="5" t="n">
        <v>0</v>
      </c>
      <c r="D128" s="5" t="n">
        <v>0</v>
      </c>
    </row>
    <row r="129" spans="1:4">
      <c r="A129" s="4" t="s">
        <v>163</v>
      </c>
      <c r="C129" s="5" t="n">
        <v>-8187</v>
      </c>
      <c r="D129" s="5" t="n">
        <v>17783</v>
      </c>
    </row>
    <row r="130" spans="1:4">
      <c r="A130" s="4" t="s">
        <v>164</v>
      </c>
      <c r="C130" s="5" t="n">
        <v>1132</v>
      </c>
      <c r="D130" s="5" t="n">
        <v>903</v>
      </c>
    </row>
    <row r="131" spans="1:4">
      <c r="A131" s="4" t="s">
        <v>699</v>
      </c>
      <c r="C131" s="5" t="n">
        <v>3080</v>
      </c>
      <c r="D131" s="5" t="n">
        <v>-256</v>
      </c>
    </row>
    <row r="132" spans="1:4">
      <c r="A132" s="4" t="s">
        <v>166</v>
      </c>
      <c r="C132" s="5" t="n">
        <v>34342</v>
      </c>
      <c r="D132" s="5" t="n">
        <v>30109</v>
      </c>
    </row>
    <row r="133" spans="1:4">
      <c r="A133" s="4" t="s">
        <v>167</v>
      </c>
      <c r="C133" s="5" t="n">
        <v>0</v>
      </c>
      <c r="D133" s="5" t="n">
        <v>0</v>
      </c>
    </row>
    <row r="134" spans="1:4">
      <c r="A134" s="4" t="s">
        <v>700</v>
      </c>
      <c r="C134" s="5" t="n">
        <v>0</v>
      </c>
      <c r="D134" s="5" t="n">
        <v>0</v>
      </c>
    </row>
    <row r="135" spans="1:4">
      <c r="A135" s="4" t="s">
        <v>169</v>
      </c>
      <c r="B135" s="5" t="n">
        <v>37422</v>
      </c>
      <c r="C135" s="5" t="n">
        <v>37422</v>
      </c>
      <c r="D135" s="5" t="n">
        <v>29853</v>
      </c>
    </row>
    <row r="136" spans="1:4">
      <c r="A136" s="4" t="s">
        <v>680</v>
      </c>
    </row>
    <row r="137" spans="1:4">
      <c r="A137" s="3" t="s">
        <v>692</v>
      </c>
    </row>
    <row r="138" spans="1:4">
      <c r="A138" s="4" t="s">
        <v>693</v>
      </c>
      <c r="C138" s="5" t="n">
        <v>0</v>
      </c>
      <c r="D138" s="5" t="n">
        <v>0</v>
      </c>
    </row>
    <row r="139" spans="1:4">
      <c r="A139" s="4" t="s">
        <v>142</v>
      </c>
      <c r="C139" s="5" t="n">
        <v>0</v>
      </c>
      <c r="D139" s="5" t="n">
        <v>0</v>
      </c>
    </row>
    <row r="140" spans="1:4">
      <c r="A140" s="4" t="s">
        <v>694</v>
      </c>
      <c r="C140" s="5" t="n">
        <v>0</v>
      </c>
      <c r="D140" s="5" t="n">
        <v>0</v>
      </c>
    </row>
    <row r="141" spans="1:4">
      <c r="A141" s="3" t="s">
        <v>695</v>
      </c>
    </row>
    <row r="142" spans="1:4">
      <c r="A142" s="4" t="s">
        <v>145</v>
      </c>
      <c r="C142" s="5" t="n">
        <v>0</v>
      </c>
      <c r="D142" s="5" t="n">
        <v>0</v>
      </c>
    </row>
    <row r="143" spans="1:4">
      <c r="A143" s="4" t="s">
        <v>146</v>
      </c>
      <c r="C143" s="5" t="n">
        <v>0</v>
      </c>
      <c r="D143" s="5" t="n">
        <v>0</v>
      </c>
    </row>
    <row r="144" spans="1:4">
      <c r="A144" s="4" t="s">
        <v>147</v>
      </c>
      <c r="D144" s="5" t="n">
        <v>0</v>
      </c>
    </row>
    <row r="145" spans="1:4">
      <c r="A145" s="4" t="s">
        <v>148</v>
      </c>
      <c r="C145" s="5" t="n">
        <v>0</v>
      </c>
    </row>
    <row r="146" spans="1:4">
      <c r="A146" s="4" t="s">
        <v>149</v>
      </c>
      <c r="D146" s="5" t="n">
        <v>0</v>
      </c>
    </row>
    <row r="147" spans="1:4">
      <c r="A147" s="4" t="s">
        <v>150</v>
      </c>
      <c r="C147" s="5" t="n">
        <v>0</v>
      </c>
      <c r="D147" s="5" t="n">
        <v>0</v>
      </c>
    </row>
    <row r="148" spans="1:4">
      <c r="A148" s="4" t="s">
        <v>151</v>
      </c>
      <c r="C148" s="5" t="n">
        <v>0</v>
      </c>
      <c r="D148" s="5" t="n">
        <v>0</v>
      </c>
    </row>
    <row r="149" spans="1:4">
      <c r="A149" s="4" t="s">
        <v>152</v>
      </c>
      <c r="C149" s="5" t="n">
        <v>0</v>
      </c>
      <c r="D149" s="5" t="n">
        <v>0</v>
      </c>
    </row>
    <row r="150" spans="1:4">
      <c r="A150" s="4" t="s">
        <v>153</v>
      </c>
      <c r="C150" s="5" t="n">
        <v>0</v>
      </c>
      <c r="D150" s="5" t="n">
        <v>0</v>
      </c>
    </row>
    <row r="151" spans="1:4">
      <c r="A151" s="3" t="s">
        <v>696</v>
      </c>
    </row>
    <row r="152" spans="1:4">
      <c r="A152" s="4" t="s">
        <v>155</v>
      </c>
      <c r="C152" s="5" t="n">
        <v>0</v>
      </c>
      <c r="D152" s="5" t="n">
        <v>0</v>
      </c>
    </row>
    <row r="153" spans="1:4">
      <c r="A153" s="4" t="s">
        <v>393</v>
      </c>
      <c r="C153" s="5" t="n">
        <v>0</v>
      </c>
      <c r="D153" s="5" t="n">
        <v>0</v>
      </c>
    </row>
    <row r="154" spans="1:4">
      <c r="A154" s="4" t="s">
        <v>697</v>
      </c>
      <c r="C154" s="5" t="n">
        <v>0</v>
      </c>
      <c r="D154" s="5" t="n">
        <v>0</v>
      </c>
    </row>
    <row r="155" spans="1:4">
      <c r="A155" s="4" t="s">
        <v>698</v>
      </c>
      <c r="C155" s="5" t="n">
        <v>0</v>
      </c>
      <c r="D155" s="5" t="n">
        <v>0</v>
      </c>
    </row>
    <row r="156" spans="1:4">
      <c r="A156" s="4" t="s">
        <v>158</v>
      </c>
      <c r="C156" s="5" t="n">
        <v>0</v>
      </c>
      <c r="D156" s="5" t="n">
        <v>0</v>
      </c>
    </row>
    <row r="157" spans="1:4">
      <c r="A157" s="4" t="s">
        <v>159</v>
      </c>
      <c r="C157" s="5" t="n">
        <v>0</v>
      </c>
      <c r="D157" s="5" t="n">
        <v>0</v>
      </c>
    </row>
    <row r="158" spans="1:4">
      <c r="A158" s="4" t="s">
        <v>129</v>
      </c>
      <c r="C158" s="5" t="n">
        <v>0</v>
      </c>
      <c r="D158" s="5" t="n">
        <v>0</v>
      </c>
    </row>
    <row r="159" spans="1:4">
      <c r="A159" s="4" t="s">
        <v>701</v>
      </c>
      <c r="C159" s="5" t="n">
        <v>126093</v>
      </c>
      <c r="D159" s="5" t="n">
        <v>738591</v>
      </c>
    </row>
    <row r="160" spans="1:4">
      <c r="A160" s="4" t="s">
        <v>702</v>
      </c>
      <c r="C160" s="5" t="n">
        <v>-126093</v>
      </c>
      <c r="D160" s="5" t="n">
        <v>-738591</v>
      </c>
    </row>
    <row r="161" spans="1:4">
      <c r="A161" s="4" t="s">
        <v>161</v>
      </c>
      <c r="C161" s="5" t="n">
        <v>0</v>
      </c>
      <c r="D161" s="5" t="n">
        <v>0</v>
      </c>
    </row>
    <row r="162" spans="1:4">
      <c r="A162" s="4" t="s">
        <v>162</v>
      </c>
      <c r="C162" s="5" t="n">
        <v>0</v>
      </c>
      <c r="D162" s="5" t="n">
        <v>0</v>
      </c>
    </row>
    <row r="163" spans="1:4">
      <c r="A163" s="4" t="s">
        <v>163</v>
      </c>
      <c r="C163" s="5" t="n">
        <v>0</v>
      </c>
      <c r="D163" s="5" t="n">
        <v>0</v>
      </c>
    </row>
    <row r="164" spans="1:4">
      <c r="A164" s="4" t="s">
        <v>164</v>
      </c>
      <c r="C164" s="5" t="n">
        <v>0</v>
      </c>
      <c r="D164" s="5" t="n">
        <v>0</v>
      </c>
    </row>
    <row r="165" spans="1:4">
      <c r="A165" s="4" t="s">
        <v>699</v>
      </c>
      <c r="C165" s="5" t="n">
        <v>0</v>
      </c>
      <c r="D165" s="5" t="n">
        <v>0</v>
      </c>
    </row>
    <row r="166" spans="1:4">
      <c r="A166" s="4" t="s">
        <v>166</v>
      </c>
      <c r="C166" s="5" t="n">
        <v>0</v>
      </c>
      <c r="D166" s="5" t="n">
        <v>0</v>
      </c>
    </row>
    <row r="167" spans="1:4">
      <c r="A167" s="4" t="s">
        <v>167</v>
      </c>
      <c r="C167" s="5" t="n">
        <v>0</v>
      </c>
      <c r="D167" s="5" t="n">
        <v>0</v>
      </c>
    </row>
    <row r="168" spans="1:4">
      <c r="A168" s="4" t="s">
        <v>700</v>
      </c>
      <c r="C168" s="5" t="n">
        <v>0</v>
      </c>
      <c r="D168" s="5" t="n">
        <v>0</v>
      </c>
    </row>
    <row r="169" spans="1:4">
      <c r="A169" s="4" t="s">
        <v>169</v>
      </c>
      <c r="B169" s="5" t="n">
        <v>0</v>
      </c>
      <c r="C169" s="5" t="n">
        <v>0</v>
      </c>
      <c r="D169" s="5" t="n">
        <v>0</v>
      </c>
    </row>
    <row r="170" spans="1:4">
      <c r="A170" s="4" t="s">
        <v>681</v>
      </c>
    </row>
    <row r="171" spans="1:4">
      <c r="A171" s="3" t="s">
        <v>692</v>
      </c>
    </row>
    <row r="172" spans="1:4">
      <c r="A172" s="4" t="s">
        <v>693</v>
      </c>
      <c r="C172" s="5" t="n">
        <v>133127</v>
      </c>
      <c r="D172" s="5" t="n">
        <v>128103</v>
      </c>
    </row>
    <row r="173" spans="1:4">
      <c r="A173" s="4" t="s">
        <v>142</v>
      </c>
      <c r="C173" s="5" t="n">
        <v>-7372</v>
      </c>
      <c r="D173" s="5" t="n">
        <v>7430</v>
      </c>
    </row>
    <row r="174" spans="1:4">
      <c r="A174" s="4" t="s">
        <v>694</v>
      </c>
      <c r="C174" s="5" t="n">
        <v>125755</v>
      </c>
      <c r="D174" s="5" t="n">
        <v>135533</v>
      </c>
    </row>
    <row r="175" spans="1:4">
      <c r="A175" s="3" t="s">
        <v>695</v>
      </c>
    </row>
    <row r="176" spans="1:4">
      <c r="A176" s="4" t="s">
        <v>145</v>
      </c>
      <c r="C176" s="5" t="n">
        <v>-21496</v>
      </c>
      <c r="D176" s="5" t="n">
        <v>-26296</v>
      </c>
    </row>
    <row r="177" spans="1:4">
      <c r="A177" s="4" t="s">
        <v>146</v>
      </c>
      <c r="C177" s="5" t="n">
        <v>-18707</v>
      </c>
      <c r="D177" s="5" t="n">
        <v>-16533</v>
      </c>
    </row>
    <row r="178" spans="1:4">
      <c r="A178" s="4" t="s">
        <v>147</v>
      </c>
      <c r="D178" s="5" t="n">
        <v>-670036</v>
      </c>
    </row>
    <row r="179" spans="1:4">
      <c r="A179" s="4" t="s">
        <v>148</v>
      </c>
      <c r="C179" s="5" t="n">
        <v>-2516</v>
      </c>
    </row>
    <row r="180" spans="1:4">
      <c r="A180" s="4" t="s">
        <v>149</v>
      </c>
      <c r="B180" s="5" t="n">
        <v>36</v>
      </c>
    </row>
    <row r="181" spans="1:4">
      <c r="A181" s="4" t="s">
        <v>150</v>
      </c>
      <c r="C181" s="5" t="n">
        <v>654</v>
      </c>
      <c r="D181" s="5" t="n">
        <v>-494</v>
      </c>
    </row>
    <row r="182" spans="1:4">
      <c r="A182" s="4" t="s">
        <v>151</v>
      </c>
      <c r="C182" s="5" t="n">
        <v>-42065</v>
      </c>
      <c r="D182" s="5" t="n">
        <v>-713323</v>
      </c>
    </row>
    <row r="183" spans="1:4">
      <c r="A183" s="4" t="s">
        <v>152</v>
      </c>
      <c r="C183" s="5" t="n">
        <v>0</v>
      </c>
      <c r="D183" s="5" t="n">
        <v>0</v>
      </c>
    </row>
    <row r="184" spans="1:4">
      <c r="A184" s="4" t="s">
        <v>153</v>
      </c>
      <c r="C184" s="5" t="n">
        <v>-42065</v>
      </c>
      <c r="D184" s="5" t="n">
        <v>-713323</v>
      </c>
    </row>
    <row r="185" spans="1:4">
      <c r="A185" s="3" t="s">
        <v>696</v>
      </c>
    </row>
    <row r="186" spans="1:4">
      <c r="A186" s="4" t="s">
        <v>155</v>
      </c>
      <c r="C186" s="5" t="n">
        <v>14375</v>
      </c>
      <c r="D186" s="5" t="n">
        <v>690017</v>
      </c>
    </row>
    <row r="187" spans="1:4">
      <c r="A187" s="4" t="s">
        <v>393</v>
      </c>
      <c r="C187" s="5" t="n">
        <v>-6452</v>
      </c>
      <c r="D187" s="5" t="n">
        <v>-14042</v>
      </c>
    </row>
    <row r="188" spans="1:4">
      <c r="A188" s="4" t="s">
        <v>697</v>
      </c>
      <c r="C188" s="5" t="n">
        <v>-36078</v>
      </c>
      <c r="D188" s="5" t="n">
        <v>-56550</v>
      </c>
    </row>
    <row r="189" spans="1:4">
      <c r="A189" s="4" t="s">
        <v>698</v>
      </c>
      <c r="C189" s="5" t="n">
        <v>-58720</v>
      </c>
      <c r="D189" s="5" t="n">
        <v>-32041</v>
      </c>
    </row>
    <row r="190" spans="1:4">
      <c r="A190" s="4" t="s">
        <v>158</v>
      </c>
      <c r="C190" s="5" t="n">
        <v>18109</v>
      </c>
      <c r="D190" s="5" t="n">
        <v>4440</v>
      </c>
    </row>
    <row r="191" spans="1:4">
      <c r="A191" s="4" t="s">
        <v>159</v>
      </c>
      <c r="C191" s="5" t="n">
        <v>-12742</v>
      </c>
      <c r="D191" s="5" t="n">
        <v>-15034</v>
      </c>
    </row>
    <row r="192" spans="1:4">
      <c r="A192" s="4" t="s">
        <v>129</v>
      </c>
      <c r="C192" s="5" t="n">
        <v>5641</v>
      </c>
      <c r="D192" s="5" t="n">
        <v>6275</v>
      </c>
    </row>
    <row r="193" spans="1:4">
      <c r="A193" s="4" t="s">
        <v>701</v>
      </c>
      <c r="C193" s="5" t="n">
        <v>0</v>
      </c>
      <c r="D193" s="5" t="n">
        <v>0</v>
      </c>
    </row>
    <row r="194" spans="1:4">
      <c r="A194" s="4" t="s">
        <v>702</v>
      </c>
      <c r="C194" s="5" t="n">
        <v>0</v>
      </c>
      <c r="D194" s="5" t="n">
        <v>0</v>
      </c>
    </row>
    <row r="195" spans="1:4">
      <c r="A195" s="4" t="s">
        <v>161</v>
      </c>
      <c r="C195" s="5" t="n">
        <v>-75867</v>
      </c>
      <c r="D195" s="5" t="n">
        <v>583065</v>
      </c>
    </row>
    <row r="196" spans="1:4">
      <c r="A196" s="4" t="s">
        <v>162</v>
      </c>
      <c r="C196" s="5" t="n">
        <v>0</v>
      </c>
      <c r="D196" s="5" t="n">
        <v>0</v>
      </c>
    </row>
    <row r="197" spans="1:4">
      <c r="A197" s="4" t="s">
        <v>163</v>
      </c>
      <c r="C197" s="5" t="n">
        <v>-75867</v>
      </c>
      <c r="D197" s="5" t="n">
        <v>583065</v>
      </c>
    </row>
    <row r="198" spans="1:4">
      <c r="A198" s="4" t="s">
        <v>164</v>
      </c>
      <c r="C198" s="5" t="n">
        <v>1132</v>
      </c>
      <c r="D198" s="5" t="n">
        <v>903</v>
      </c>
    </row>
    <row r="199" spans="1:4">
      <c r="A199" s="4" t="s">
        <v>699</v>
      </c>
      <c r="C199" s="5" t="n">
        <v>8955</v>
      </c>
      <c r="D199" s="5" t="n">
        <v>6178</v>
      </c>
    </row>
    <row r="200" spans="1:4">
      <c r="A200" s="4" t="s">
        <v>166</v>
      </c>
      <c r="C200" s="5" t="n">
        <v>104677</v>
      </c>
      <c r="D200" s="5" t="n">
        <v>134419</v>
      </c>
    </row>
    <row r="201" spans="1:4">
      <c r="A201" s="4" t="s">
        <v>167</v>
      </c>
      <c r="C201" s="5" t="n">
        <v>-7372</v>
      </c>
      <c r="D201" s="5" t="n">
        <v>7430</v>
      </c>
    </row>
    <row r="202" spans="1:4">
      <c r="A202" s="4" t="s">
        <v>700</v>
      </c>
      <c r="C202" s="5" t="n">
        <v>-7876</v>
      </c>
      <c r="D202" s="5" t="n">
        <v>7057</v>
      </c>
    </row>
    <row r="203" spans="1:4">
      <c r="A203" s="4" t="s">
        <v>169</v>
      </c>
      <c r="B203" s="7" t="n">
        <v>113128</v>
      </c>
      <c r="C203" s="7" t="n">
        <v>113128</v>
      </c>
      <c r="D203" s="7" t="n">
        <v>140224</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Condensed Consolidated</vt:lpstr>
      <vt:lpstr>Investments in Affiliates</vt:lpstr>
      <vt:lpstr>Property and Equipment, Net</vt:lpstr>
      <vt:lpstr>Goodwill</vt:lpstr>
      <vt:lpstr>Other Intangible Assets, Net</vt:lpstr>
      <vt:lpstr>Long-Term Debt</vt:lpstr>
      <vt:lpstr>Income Taxes</vt:lpstr>
      <vt:lpstr>Earnings Per Share</vt:lpstr>
      <vt:lpstr>Fair Value of Financial Instrum</vt:lpstr>
      <vt:lpstr>Stock-Based Compensation</vt:lpstr>
      <vt:lpstr>Litigation and Regulatory Conti</vt:lpstr>
      <vt:lpstr>Acquisitions</vt:lpstr>
      <vt:lpstr>Redeemable Noncontrolling Inter</vt:lpstr>
      <vt:lpstr>Discontinued Operations</vt:lpstr>
      <vt:lpstr>Segment Information</vt:lpstr>
      <vt:lpstr>Guarantor Subsidiaries</vt:lpstr>
      <vt:lpstr>Basis of Condensed Consolidat24</vt:lpstr>
      <vt:lpstr>Basis of Condensed Consolidat25</vt:lpstr>
      <vt:lpstr>Investments in Affiliates (Tabl</vt:lpstr>
      <vt:lpstr>Property and Equipment, Net (Ta</vt:lpstr>
      <vt:lpstr>Goodwill (Tables)</vt:lpstr>
      <vt:lpstr>Other Intangible Assets, Net (T</vt:lpstr>
      <vt:lpstr>Long-Term Debt (Tables)</vt:lpstr>
      <vt:lpstr>Earnings Per Share (Tables)</vt:lpstr>
      <vt:lpstr>Fair Value of Financial Instr32</vt:lpstr>
      <vt:lpstr>Stock-Based Compensation (Table</vt:lpstr>
      <vt:lpstr>Acquisitions (Tables)</vt:lpstr>
      <vt:lpstr>Discontinued Operations (Tables</vt:lpstr>
      <vt:lpstr>Segment Information (Tables)</vt:lpstr>
      <vt:lpstr>Guarantor Subsidiaries (Tables)</vt:lpstr>
      <vt:lpstr>Basis of Condensed Consolidat38</vt:lpstr>
      <vt:lpstr>Basis of Condensed Consolidat39</vt:lpstr>
      <vt:lpstr>Investments in Affiliates (Deta</vt:lpstr>
      <vt:lpstr>Investments in Affiliates (Equi</vt:lpstr>
      <vt:lpstr>Property and Equipment, Net (42</vt:lpstr>
      <vt:lpstr>Property and Equipment, Net (De</vt:lpstr>
      <vt:lpstr>Goodwill (Details)</vt:lpstr>
      <vt:lpstr>Other Intangible Assets, Net (S</vt:lpstr>
      <vt:lpstr>Other Intangible Assets, Net (F</vt:lpstr>
      <vt:lpstr>Long-Term Debt (Details)</vt:lpstr>
      <vt:lpstr>Long-Term Debt (Interest Rate S</vt:lpstr>
      <vt:lpstr>Long-Term Debt (Table) (Details</vt:lpstr>
      <vt:lpstr>Income Taxes (Details)</vt:lpstr>
      <vt:lpstr>Earnings Per Share (Details)</vt:lpstr>
      <vt:lpstr>Earnings Per Share (Antidilutiv</vt:lpstr>
      <vt:lpstr>Fair Value of Financial Instr53</vt:lpstr>
      <vt:lpstr>Fair Value of Financial Instr54</vt:lpstr>
      <vt:lpstr>Stock-Based Compensation (Restr</vt:lpstr>
      <vt:lpstr>Stock-Based Compensation (PBRSU</vt:lpstr>
      <vt:lpstr>Stock-Based Compensation (PBR57</vt:lpstr>
      <vt:lpstr>Stock-Based Compensation (Optio</vt:lpstr>
      <vt:lpstr>Stock-Based Compensation (Opt59</vt:lpstr>
      <vt:lpstr>Stock-Based Compensation (Compe</vt:lpstr>
      <vt:lpstr>Stock-Based Compensation (Detai</vt:lpstr>
      <vt:lpstr>Litigation and Regulatory Con62</vt:lpstr>
      <vt:lpstr>Acquisitions (Details)</vt:lpstr>
      <vt:lpstr>Acquisitions (MSB) (Details)</vt:lpstr>
      <vt:lpstr>Redeemable Noncontrolling Int65</vt:lpstr>
      <vt:lpstr>Discontinued Operations (Table)</vt:lpstr>
      <vt:lpstr>Discontinued Operations (Detail</vt:lpstr>
      <vt:lpstr>Segment Information (Details)</vt:lpstr>
      <vt:lpstr>Segment Information (Tables) (D</vt:lpstr>
      <vt:lpstr>Guarantor Subsidiaries (Balance</vt:lpstr>
      <vt:lpstr>Guarantor Subsidiaries (Income </vt:lpstr>
      <vt:lpstr>Guarantor Subsidiaries (Cash F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7T06:01:07Z</dcterms:created>
  <dcterms:modified xmlns:dcterms="http://purl.org/dc/terms/" xmlns:xsi="http://www.w3.org/2001/XMLSchema-instance" xsi:type="dcterms:W3CDTF">2015-07-27T06:01:07Z</dcterms:modified>
  <dc:title xmlns:dc="http://purl.org/dc/elements/1.1/">Untitled</dc:title>
  <dc:description xmlns:dc="http://purl.org/dc/elements/1.1/"/>
  <dc:subject xmlns:dc="http://purl.org/dc/elements/1.1/"/>
  <cp:keywords/>
  <cp:category/>
</cp:coreProperties>
</file>